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ATEMENT OF SIGNIFICANT ACCOUN" sheetId="6" state="visible" r:id="rId6"/>
    <sheet xmlns:r="http://schemas.openxmlformats.org/officeDocument/2006/relationships" name="OTHER INCOME AND EXPENSES" sheetId="7" state="visible" r:id="rId7"/>
    <sheet xmlns:r="http://schemas.openxmlformats.org/officeDocument/2006/relationships" name="INCOME TAX" sheetId="8" state="visible" r:id="rId8"/>
    <sheet xmlns:r="http://schemas.openxmlformats.org/officeDocument/2006/relationships" name="DIVIDENDS PAID OR PROVIDED FOR " sheetId="9" state="visible" r:id="rId9"/>
    <sheet xmlns:r="http://schemas.openxmlformats.org/officeDocument/2006/relationships" name="CASH AND CASH EQUIVALENTS"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PROPERTY, PLANT AND EQUIPMENT" sheetId="14" state="visible" r:id="rId14"/>
    <sheet xmlns:r="http://schemas.openxmlformats.org/officeDocument/2006/relationships" name="TRADE AND OTHER PAYABLES" sheetId="15" state="visible" r:id="rId15"/>
    <sheet xmlns:r="http://schemas.openxmlformats.org/officeDocument/2006/relationships" name="INTEREST-BEARING LOANS AND BORR" sheetId="16" state="visible" r:id="rId16"/>
    <sheet xmlns:r="http://schemas.openxmlformats.org/officeDocument/2006/relationships" name="PROVISIONS" sheetId="17" state="visible" r:id="rId17"/>
    <sheet xmlns:r="http://schemas.openxmlformats.org/officeDocument/2006/relationships" name="CONTRIBUTED EQUITY" sheetId="18" state="visible" r:id="rId18"/>
    <sheet xmlns:r="http://schemas.openxmlformats.org/officeDocument/2006/relationships" name="RESERVES" sheetId="19" state="visible" r:id="rId19"/>
    <sheet xmlns:r="http://schemas.openxmlformats.org/officeDocument/2006/relationships" name="ACCUMULATED LOSSES" sheetId="20" state="visible" r:id="rId20"/>
    <sheet xmlns:r="http://schemas.openxmlformats.org/officeDocument/2006/relationships" name="EARNINGS PER SHARE" sheetId="21" state="visible" r:id="rId21"/>
    <sheet xmlns:r="http://schemas.openxmlformats.org/officeDocument/2006/relationships" name="RELATED PARTIES" sheetId="22" state="visible" r:id="rId22"/>
    <sheet xmlns:r="http://schemas.openxmlformats.org/officeDocument/2006/relationships" name="SHARE-BASED PAYMENTS" sheetId="23" state="visible" r:id="rId23"/>
    <sheet xmlns:r="http://schemas.openxmlformats.org/officeDocument/2006/relationships" name="SEGMENT INFORMATION" sheetId="24" state="visible" r:id="rId24"/>
    <sheet xmlns:r="http://schemas.openxmlformats.org/officeDocument/2006/relationships" name="FINANCIAL RISK MANAGEMENT OBJEC" sheetId="25" state="visible" r:id="rId25"/>
    <sheet xmlns:r="http://schemas.openxmlformats.org/officeDocument/2006/relationships" name="CONTINGENT ASSETS AND LIABILITI" sheetId="26" state="visible" r:id="rId26"/>
    <sheet xmlns:r="http://schemas.openxmlformats.org/officeDocument/2006/relationships" name="COMMITMENTS" sheetId="27" state="visible" r:id="rId27"/>
    <sheet xmlns:r="http://schemas.openxmlformats.org/officeDocument/2006/relationships" name="EVENTS SUBSEQUENT TO BALANCE DA" sheetId="28" state="visible" r:id="rId28"/>
    <sheet xmlns:r="http://schemas.openxmlformats.org/officeDocument/2006/relationships" name="STATEMENT OF SIGNIFICANT ACCO_2" sheetId="29" state="visible" r:id="rId29"/>
    <sheet xmlns:r="http://schemas.openxmlformats.org/officeDocument/2006/relationships" name="STATEMENT OF SIGNIFICANT ACCO_3" sheetId="30" state="visible" r:id="rId30"/>
    <sheet xmlns:r="http://schemas.openxmlformats.org/officeDocument/2006/relationships" name="OTHER INCOME AND EXPENSES (Tabl" sheetId="31" state="visible" r:id="rId31"/>
    <sheet xmlns:r="http://schemas.openxmlformats.org/officeDocument/2006/relationships" name="INCOME TAX (Tables)" sheetId="32" state="visible" r:id="rId32"/>
    <sheet xmlns:r="http://schemas.openxmlformats.org/officeDocument/2006/relationships" name="CASH AND CASH EQUIVALENTS (Tabl" sheetId="33" state="visible" r:id="rId33"/>
    <sheet xmlns:r="http://schemas.openxmlformats.org/officeDocument/2006/relationships" name="TRADE AND OTHER RECEIVABLES (Ta" sheetId="34" state="visible" r:id="rId34"/>
    <sheet xmlns:r="http://schemas.openxmlformats.org/officeDocument/2006/relationships" name="INVENTORIES (Tables)" sheetId="35" state="visible" r:id="rId35"/>
    <sheet xmlns:r="http://schemas.openxmlformats.org/officeDocument/2006/relationships" name="OTHER ASSETS (Tables)" sheetId="36" state="visible" r:id="rId36"/>
    <sheet xmlns:r="http://schemas.openxmlformats.org/officeDocument/2006/relationships" name="PROPERTY, PLANT AND EQUIPMENT (" sheetId="37" state="visible" r:id="rId37"/>
    <sheet xmlns:r="http://schemas.openxmlformats.org/officeDocument/2006/relationships" name="TRADE AND OTHER PAYABLES (Table" sheetId="38" state="visible" r:id="rId38"/>
    <sheet xmlns:r="http://schemas.openxmlformats.org/officeDocument/2006/relationships" name="INTEREST-BEARING LOANS AND BO_2" sheetId="39" state="visible" r:id="rId39"/>
    <sheet xmlns:r="http://schemas.openxmlformats.org/officeDocument/2006/relationships" name="PROVISIONS (Tables)" sheetId="40" state="visible" r:id="rId40"/>
    <sheet xmlns:r="http://schemas.openxmlformats.org/officeDocument/2006/relationships" name="CONTRIBUTED EQUITY (Tables)" sheetId="41" state="visible" r:id="rId41"/>
    <sheet xmlns:r="http://schemas.openxmlformats.org/officeDocument/2006/relationships" name="RESERVES (Tables)" sheetId="42" state="visible" r:id="rId42"/>
    <sheet xmlns:r="http://schemas.openxmlformats.org/officeDocument/2006/relationships" name="ACCUMULATED LOSSES (Tables)" sheetId="43" state="visible" r:id="rId43"/>
    <sheet xmlns:r="http://schemas.openxmlformats.org/officeDocument/2006/relationships" name="EARNINGS PER SHARE (Tables)" sheetId="44" state="visible" r:id="rId44"/>
    <sheet xmlns:r="http://schemas.openxmlformats.org/officeDocument/2006/relationships" name="RELATED PARTIES (Tables)" sheetId="45" state="visible" r:id="rId45"/>
    <sheet xmlns:r="http://schemas.openxmlformats.org/officeDocument/2006/relationships" name="SHARE-BASED PAYMENTS (Tables)" sheetId="46" state="visible" r:id="rId46"/>
    <sheet xmlns:r="http://schemas.openxmlformats.org/officeDocument/2006/relationships" name="SEGMENT INFORMATION (Tables)" sheetId="47" state="visible" r:id="rId47"/>
    <sheet xmlns:r="http://schemas.openxmlformats.org/officeDocument/2006/relationships" name="FINANCIAL RISK MANAGEMENT OBJ_2" sheetId="48" state="visible" r:id="rId48"/>
    <sheet xmlns:r="http://schemas.openxmlformats.org/officeDocument/2006/relationships" name="COMMITMENTS (Tables)" sheetId="49" state="visible" r:id="rId49"/>
    <sheet xmlns:r="http://schemas.openxmlformats.org/officeDocument/2006/relationships" name="STATEMENT OF SIGNIFICANT ACCO_4" sheetId="50" state="visible" r:id="rId50"/>
    <sheet xmlns:r="http://schemas.openxmlformats.org/officeDocument/2006/relationships" name="STATEMENT OF SIGNIFICANT ACCO_5" sheetId="51" state="visible" r:id="rId51"/>
    <sheet xmlns:r="http://schemas.openxmlformats.org/officeDocument/2006/relationships" name="STATEMENT OF SIGNIFICANT ACCO_6" sheetId="52" state="visible" r:id="rId52"/>
    <sheet xmlns:r="http://schemas.openxmlformats.org/officeDocument/2006/relationships" name="STATEMENT OF SIGNIFICANT ACCO_7" sheetId="53" state="visible" r:id="rId53"/>
    <sheet xmlns:r="http://schemas.openxmlformats.org/officeDocument/2006/relationships" name="STATEMENT OF SIGNIFICANT ACCO_8" sheetId="54" state="visible" r:id="rId54"/>
    <sheet xmlns:r="http://schemas.openxmlformats.org/officeDocument/2006/relationships" name="OTHER INCOME AND EXPENSES (Deta" sheetId="55" state="visible" r:id="rId55"/>
    <sheet xmlns:r="http://schemas.openxmlformats.org/officeDocument/2006/relationships" name="INCOME TAX (Details)" sheetId="56" state="visible" r:id="rId56"/>
    <sheet xmlns:r="http://schemas.openxmlformats.org/officeDocument/2006/relationships" name="DIVIDENDS PAID OR PROVIDED FO_2" sheetId="57" state="visible" r:id="rId57"/>
    <sheet xmlns:r="http://schemas.openxmlformats.org/officeDocument/2006/relationships" name="CASH AND CASH EQUIVALENTS (Deta" sheetId="58" state="visible" r:id="rId58"/>
    <sheet xmlns:r="http://schemas.openxmlformats.org/officeDocument/2006/relationships" name="TRADE AND OTHER RECEIVABLES (De" sheetId="59" state="visible" r:id="rId59"/>
    <sheet xmlns:r="http://schemas.openxmlformats.org/officeDocument/2006/relationships" name="INVENTORIES (Details)" sheetId="60" state="visible" r:id="rId60"/>
    <sheet xmlns:r="http://schemas.openxmlformats.org/officeDocument/2006/relationships" name="OTHER ASSETS (Details)" sheetId="61" state="visible" r:id="rId61"/>
    <sheet xmlns:r="http://schemas.openxmlformats.org/officeDocument/2006/relationships" name="PROPERTY, PLANT AND EQUIPMENT_2" sheetId="62" state="visible" r:id="rId62"/>
    <sheet xmlns:r="http://schemas.openxmlformats.org/officeDocument/2006/relationships" name="TRADE AND OTHER PAYABLES (Detai" sheetId="63" state="visible" r:id="rId63"/>
    <sheet xmlns:r="http://schemas.openxmlformats.org/officeDocument/2006/relationships" name="INTEREST-BEARING LOANS AND BO_3" sheetId="64" state="visible" r:id="rId64"/>
    <sheet xmlns:r="http://schemas.openxmlformats.org/officeDocument/2006/relationships" name="PROVISIONS (Details)" sheetId="65" state="visible" r:id="rId65"/>
    <sheet xmlns:r="http://schemas.openxmlformats.org/officeDocument/2006/relationships" name="CONTRIBUTED EQUITY, Issued Capi" sheetId="66" state="visible" r:id="rId66"/>
    <sheet xmlns:r="http://schemas.openxmlformats.org/officeDocument/2006/relationships" name="CONTRIBUTED EQUITY, Movements i" sheetId="67" state="visible" r:id="rId67"/>
    <sheet xmlns:r="http://schemas.openxmlformats.org/officeDocument/2006/relationships" name="CONTRIBUTED EQUITY, Rights Atta" sheetId="68" state="visible" r:id="rId68"/>
    <sheet xmlns:r="http://schemas.openxmlformats.org/officeDocument/2006/relationships" name="RESERVES (Details)" sheetId="69" state="visible" r:id="rId69"/>
    <sheet xmlns:r="http://schemas.openxmlformats.org/officeDocument/2006/relationships" name="RESERVES, Movements in Share-ba" sheetId="70" state="visible" r:id="rId70"/>
    <sheet xmlns:r="http://schemas.openxmlformats.org/officeDocument/2006/relationships" name="RESERVES, Terms and Conditions " sheetId="71" state="visible" r:id="rId71"/>
    <sheet xmlns:r="http://schemas.openxmlformats.org/officeDocument/2006/relationships" name="RESERVES, Terms and Condition_2" sheetId="72" state="visible" r:id="rId72"/>
    <sheet xmlns:r="http://schemas.openxmlformats.org/officeDocument/2006/relationships" name="ACCUMULATED LOSSES (Details)" sheetId="73" state="visible" r:id="rId73"/>
    <sheet xmlns:r="http://schemas.openxmlformats.org/officeDocument/2006/relationships" name="EARNINGS PER SHARE (Details)" sheetId="74" state="visible" r:id="rId74"/>
    <sheet xmlns:r="http://schemas.openxmlformats.org/officeDocument/2006/relationships" name="RELATED PARTIES (Details)" sheetId="75" state="visible" r:id="rId75"/>
    <sheet xmlns:r="http://schemas.openxmlformats.org/officeDocument/2006/relationships" name="SHARE-BASED PAYMENTS, Recognise" sheetId="76" state="visible" r:id="rId76"/>
    <sheet xmlns:r="http://schemas.openxmlformats.org/officeDocument/2006/relationships" name="SHARE-BASED PAYMENTS, Number an" sheetId="77" state="visible" r:id="rId77"/>
    <sheet xmlns:r="http://schemas.openxmlformats.org/officeDocument/2006/relationships" name="SHARE-BASED PAYMENTS, Summary o" sheetId="78" state="visible" r:id="rId78"/>
    <sheet xmlns:r="http://schemas.openxmlformats.org/officeDocument/2006/relationships" name="SHARE-BASED PAYMENTS, Weighted " sheetId="79" state="visible" r:id="rId79"/>
    <sheet xmlns:r="http://schemas.openxmlformats.org/officeDocument/2006/relationships" name="SHARE-BASED PAYMENTS, Option an" sheetId="80" state="visible" r:id="rId80"/>
    <sheet xmlns:r="http://schemas.openxmlformats.org/officeDocument/2006/relationships" name="SEGMENT INFORMATION (Details)" sheetId="81" state="visible" r:id="rId81"/>
    <sheet xmlns:r="http://schemas.openxmlformats.org/officeDocument/2006/relationships" name="FINANCIAL RISK MANAGEMENT OBJ_3" sheetId="82" state="visible" r:id="rId82"/>
    <sheet xmlns:r="http://schemas.openxmlformats.org/officeDocument/2006/relationships" name="FINANCIAL RISK MANAGEMENT OBJ_4" sheetId="83" state="visible" r:id="rId83"/>
    <sheet xmlns:r="http://schemas.openxmlformats.org/officeDocument/2006/relationships" name="FINANCIAL RISK MANAGEMENT OBJ_5" sheetId="84" state="visible" r:id="rId84"/>
    <sheet xmlns:r="http://schemas.openxmlformats.org/officeDocument/2006/relationships" name="FINANCIAL RISK MANAGEMENT OBJ_6" sheetId="85" state="visible" r:id="rId85"/>
    <sheet xmlns:r="http://schemas.openxmlformats.org/officeDocument/2006/relationships" name="FINANCIAL RISK MANAGEMENT OBJ_7" sheetId="86" state="visible" r:id="rId86"/>
    <sheet xmlns:r="http://schemas.openxmlformats.org/officeDocument/2006/relationships" name="FINANCIAL RISK MANAGEMENT OBJ_8" sheetId="87" state="visible" r:id="rId87"/>
    <sheet xmlns:r="http://schemas.openxmlformats.org/officeDocument/2006/relationships" name="FINANCIAL RISK MANAGEMENT OBJ_9" sheetId="88" state="visible" r:id="rId88"/>
    <sheet xmlns:r="http://schemas.openxmlformats.org/officeDocument/2006/relationships" name="CONTINGENT ASSETS AND LIABILI_2" sheetId="89" state="visible" r:id="rId89"/>
    <sheet xmlns:r="http://schemas.openxmlformats.org/officeDocument/2006/relationships" name="COMMITMENTS (Details)" sheetId="90" state="visible" r:id="rId90"/>
    <sheet xmlns:r="http://schemas.openxmlformats.org/officeDocument/2006/relationships" name="EVENTS SUBSEQUENT TO BALANCE _2" sheetId="91" state="visible" r:id="rId91"/>
  </sheets>
  <definedNames/>
  <calcPr calcId="124519" fullCalcOnLoad="1"/>
</workbook>
</file>

<file path=xl/sharedStrings.xml><?xml version="1.0" encoding="utf-8"?>
<sst xmlns="http://schemas.openxmlformats.org/spreadsheetml/2006/main" uniqueCount="1066">
  <si>
    <t>Document and Entity Information</t>
  </si>
  <si>
    <t>12 Months Ended</t>
  </si>
  <si>
    <t>Jun. 30, 2019shares</t>
  </si>
  <si>
    <t>Document and Entity Information [Abstract]</t>
  </si>
  <si>
    <t>Entity Registrant Name</t>
  </si>
  <si>
    <t>Paringa Resources Ltd</t>
  </si>
  <si>
    <t>Entity Central Index Key</t>
  </si>
  <si>
    <t>0001725750</t>
  </si>
  <si>
    <t>Current Fiscal Year End Date</t>
  </si>
  <si>
    <t>--06-30</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Emerging Growth Company</t>
  </si>
  <si>
    <t>true</t>
  </si>
  <si>
    <t>Entity Ex Transition Period</t>
  </si>
  <si>
    <t>Entity Common Stock, Shares Outstanding</t>
  </si>
  <si>
    <t>Document Type</t>
  </si>
  <si>
    <t>20-F</t>
  </si>
  <si>
    <t>Amendment Flag</t>
  </si>
  <si>
    <t>Document Period End Date</t>
  </si>
  <si>
    <t>Jun. 30,
		2019</t>
  </si>
  <si>
    <t>Document Fiscal Year Focus</t>
  </si>
  <si>
    <t>2019</t>
  </si>
  <si>
    <t>Document Fiscal Period Focus</t>
  </si>
  <si>
    <t>FY</t>
  </si>
  <si>
    <t>Document Annual Report</t>
  </si>
  <si>
    <t>Document Transition Report</t>
  </si>
  <si>
    <t>Document Shell Company Report</t>
  </si>
  <si>
    <t>CONSOLIDATED STATEMENTS OF PROFIT OR LOSS AND OTHER COMPREHENSIVE INCOME - USD ($) $ in Thousands</t>
  </si>
  <si>
    <t>Jun. 30, 2019</t>
  </si>
  <si>
    <t>Jun. 30, 2018</t>
  </si>
  <si>
    <t>Jun. 30, 2017</t>
  </si>
  <si>
    <t>Continuing operations</t>
  </si>
  <si>
    <t>Finance income/(expenses)</t>
  </si>
  <si>
    <t>Exploration and evaluation expenses</t>
  </si>
  <si>
    <t>Corporate and administrative expenses</t>
  </si>
  <si>
    <t>Business development expenses</t>
  </si>
  <si>
    <t>Foreign stock exchange listing expenses</t>
  </si>
  <si>
    <t>Employment expenses</t>
  </si>
  <si>
    <t>Share based payment expenses</t>
  </si>
  <si>
    <t>Depreciation, amortisation and impairment expenses</t>
  </si>
  <si>
    <t>Other income/(expenses)</t>
  </si>
  <si>
    <t>Loss before income tax</t>
  </si>
  <si>
    <t>Income tax expense</t>
  </si>
  <si>
    <t>Net loss for the year</t>
  </si>
  <si>
    <t>Net loss attributable to members of Paringa Resources Limited</t>
  </si>
  <si>
    <t>Items that may be reclassified subsequently to profit or loss:</t>
  </si>
  <si>
    <t>Exchange differences on translation of foreign operations</t>
  </si>
  <si>
    <t>Total other comprehensive income/(loss) for the year, net of tax</t>
  </si>
  <si>
    <t>Total comprehensive loss for the year, net of tax</t>
  </si>
  <si>
    <t>Total comprehensive loss attributable to members of Paringa Resources Limited</t>
  </si>
  <si>
    <t>Basic and diluted loss per share from continuing operations (in dollars per share)</t>
  </si>
  <si>
    <t>CONSOLIDATED STATEMENTS OF FINANCIAL POSITION - USD ($) $ in Thousands</t>
  </si>
  <si>
    <t>Current Assets</t>
  </si>
  <si>
    <t>Cash and cash equivalents</t>
  </si>
  <si>
    <t>Trade and other receivables</t>
  </si>
  <si>
    <t>Inventories</t>
  </si>
  <si>
    <t>Other assets</t>
  </si>
  <si>
    <t>Total Current Assets</t>
  </si>
  <si>
    <t>Non-Current Assets</t>
  </si>
  <si>
    <t>Property, plant and equipment</t>
  </si>
  <si>
    <t>Total Non-Current Assets</t>
  </si>
  <si>
    <t>TOTAL ASSETS</t>
  </si>
  <si>
    <t>Current Liabilities</t>
  </si>
  <si>
    <t>Trade and other payables</t>
  </si>
  <si>
    <t>Interest-bearing loans and borrowings</t>
  </si>
  <si>
    <t>Provisions</t>
  </si>
  <si>
    <t>Total Current Liabilities</t>
  </si>
  <si>
    <t>Non-Current Liabilities</t>
  </si>
  <si>
    <t>Total Non-Current Liabilities</t>
  </si>
  <si>
    <t>TOTAL LIABILITIES</t>
  </si>
  <si>
    <t>NET ASSETS</t>
  </si>
  <si>
    <t>EQUITY</t>
  </si>
  <si>
    <t>Contributed equity</t>
  </si>
  <si>
    <t>[1]</t>
  </si>
  <si>
    <t>Reserves</t>
  </si>
  <si>
    <t>Accumulated losses</t>
  </si>
  <si>
    <t>TOTAL EQUITY</t>
  </si>
  <si>
    <t>Ordinary shares have no par value and the company does not have a limited amount of authorised capital.</t>
  </si>
  <si>
    <t>CONSOLIDATED STATEMENTS OF CHANGES IN EQUITY - USD ($) $ in Thousands</t>
  </si>
  <si>
    <t>Total</t>
  </si>
  <si>
    <t>Contributed Equity [Member]</t>
  </si>
  <si>
    <t>Share-Based Payments Reserve [Member]</t>
  </si>
  <si>
    <t>Foreign Currency Translation Reserve [Member]</t>
  </si>
  <si>
    <t>Accumulated Losses [Member]</t>
  </si>
  <si>
    <t>Balance at Jun. 30, 2016</t>
  </si>
  <si>
    <t>Changes in equity [Abstract]</t>
  </si>
  <si>
    <t>Grant of lender options</t>
  </si>
  <si>
    <t>Share placements</t>
  </si>
  <si>
    <t>Share issue costs</t>
  </si>
  <si>
    <t>Exercise of employee options and placement options</t>
  </si>
  <si>
    <t>Share based payments expense</t>
  </si>
  <si>
    <t>Balance at Jun. 30, 2017</t>
  </si>
  <si>
    <t>Grant of underwriter options</t>
  </si>
  <si>
    <t>Balance at Jun. 30, 2018</t>
  </si>
  <si>
    <t>Conversion of employee rights</t>
  </si>
  <si>
    <t>Forfeiture/lapse of employee options</t>
  </si>
  <si>
    <t>Issue of advisor shares</t>
  </si>
  <si>
    <t>Balance at Jun. 30, 2019</t>
  </si>
  <si>
    <t>CONSOLIDATED STATEMENTS OF CASH FLOWS - USD ($) $ in Thousands</t>
  </si>
  <si>
    <t>Cash flows from operating activities</t>
  </si>
  <si>
    <t>Payments to suppliers and employees</t>
  </si>
  <si>
    <t>Interest received</t>
  </si>
  <si>
    <t>Interest paid</t>
  </si>
  <si>
    <t>Other income received</t>
  </si>
  <si>
    <t>Net cash outflow from operating activities</t>
  </si>
  <si>
    <t>Cash flows from investing activities</t>
  </si>
  <si>
    <t>Payments for property, plant and equipment</t>
  </si>
  <si>
    <t>Payments for advanced royalties</t>
  </si>
  <si>
    <t>Payments for security deposits and bonds</t>
  </si>
  <si>
    <t>Payments for deferred consideration</t>
  </si>
  <si>
    <t>Payments for exploration and evaluation assets</t>
  </si>
  <si>
    <t>Net cash outflow from investing activities</t>
  </si>
  <si>
    <t>Cash flows from financing activities</t>
  </si>
  <si>
    <t>Proceeds from borrowings</t>
  </si>
  <si>
    <t>Repayment of borrowings</t>
  </si>
  <si>
    <t>Proceeds from issue of shares</t>
  </si>
  <si>
    <t>Payments for share issue costs</t>
  </si>
  <si>
    <t>Payments for borrowing costs</t>
  </si>
  <si>
    <t>Net cash inflow from financing activities</t>
  </si>
  <si>
    <t>Net increase/(decrease) in cash and cash equivalents</t>
  </si>
  <si>
    <t>Net foreign exchange differences</t>
  </si>
  <si>
    <t>Cash and cash equivalents at beginning of the year</t>
  </si>
  <si>
    <t>Cash and cash equivalents at the end of the year</t>
  </si>
  <si>
    <t>STATEMENT OF SIGNIFICANT ACCOUNTING POLICIES</t>
  </si>
  <si>
    <t>STATEMENT OF SIGNIFICANT ACCOUNTING POLICIES [Abstract]</t>
  </si>
  <si>
    <t>1. STATEMENT OF SIGNIFICANT ACCOUNTING POLICIES The significant accounting policies adopted in preparing the financial report of Paringa Resources Limited (“Paringa” or “Company”) and its consolidated entities (“Consolidated Entity” or “Group”) for the years ended June 30, 2019, 2018 and 2017 are stated to assist in a general understanding of the financial report. Paringa is a for profit company limited by shares, incorporated and domiciled in Australia. Our ordinary shares have been listed on the Australian Securities Exchange, or ASX, since 2012 under the symbol “PNL”. Our American Depositary Shares, or ADRs, each representing 50 of our ordinary shares, are traded on the Nasdaq Capital Market, or Nasdaq, under the symbol “PNRL”. The Bank of New York Mellon, acting as depositary, registers and delivers the ADRs. The Group’s principal activities are the exploration, development, and operation of coal mines in the United States. The consolidated financial statements of the Group for the years ended June 30, 2019, 2018 and 2017 were authorised for issue in accordance with a resolution of the Directors on October 31, 2019. (a) Basis of Preparation The financial statements are general purpose financial statements, which have been prepared in accordance with International Financial Reporting Standards (“IFRS”) as issued by the International Accounting Standards Board (“IASB”). The Group is a for-profit entity for the purposes of preparing the consolidated financial statements. The financial report has been prepared on a historical cost basis and is presented in United States dollars (US$). Amounts in the financial statements are rounded off to the nearest thousand dollars, unless otherwise indicated. Going concern The consolidated financial statements have been prepared on the going concern basis, which assumes the continuity of normal business activity and the realisation of assets and the settlement of liabilities in the ordinary course of business. For the year ended June 30, 2019, the Group has incurred net losses of US$13.1 million (2018: US$7.1 million), experienced net cash outflows from operating activities of US$7.6 million (2018: US$4.1 million) and net cash outflows from investing activities of US$59.1 million (2018: US$28.2 million). During the year, the Group executed a Term Loan Facility (“TLF”) with Tribeca (as agent) for the purpose of refinancing existing debt, expansion development of the Poplar Grove Mine and working capital. The first US$40 million tranche of the TLF has been drawn, and the Group’s previous US$21.7 million debt facility from Macquarie Bank Limited was repaid in full. Following a slower than expected ramp-up which led to a funding gap after year end, the Group executed a term sheet with Tribeca for a Proposed Royalty Financing to raise approximately US$9.0 million (before costs) and for a Proposed Term Loan Amendment to, amongst other things, resize the second tranche of the TLF from US$16.0 million to US$10.0 million. The Proposed Term Loan Amendment will also ensure that the termination of the Group’s coal sales agreement with Big Rivers Electric Corporation (“BREC”) in July 2019, the dispute regarding the Group’s construction contract with Frontier-Kemper Constructors, Inc. (“Frontier-Kemper”) and the mechanic’s lien filed by Frontier-Kemper, and the funding gap which has led to the Group’s cash reserves being less than the required minimum cash balance of US$5.0 million, do not result in any events of default under the TLF. The term sheet has been approved by Tribeca’s Investment Committee, but it remains conditional upon completion of a minimum US$5.0 million equity raising (after costs) by the Group, completion of legal and tax due diligence by Tribeca, confirmation that the royalty can be granted, and completion of formal documentation. The Group expects to complete the Proposed Royalty Financing, Proposed Term Loan Amendment, and US$5.0 equity raising before November 30, 2019. Until this time, Tribeca has agreed to waive any breaches in respect of termination of the BREC coal sales agreement and the minimum cash balance. If the Group does not complete the Proposed Royalty Financing and Proposed Term Loan Amendment by November 30, 2019, an event of default under the TLF will be triggered which will allow Tribeca to request immediate repayment of the outstanding amounts owed to them. Upon completion of the Proposed Term Loan Amendment, the Group will also grant 60,000,000 new options to the lenders and cancel 25,000,000 existing options previously granted to the lenders, subject to shareholder approval and the Group obtaining the required waivers by the ASX within 60 days of the date the Facility Agreement is amended and restated. If the Group does not obtain shareholder approval and the ASX waivers by this date, the Group will be required to pay a non-refundable fee of A$2.5 million (US$1.7 million assuming a USD:AUD exchange rate of 0.69) to the lenders. In order to satisfy the minimum US$5.0 million equity raising condition in respect of the Proposed Royalty Financing and Proposed Term Loan Amendment, the Group announced that it would make a 1 for 4 pro-rata Entitlement Offer to eligible shareholders, at an issue price of A$0.07 per new ordinary share, comprising an Institutional Entitlement Offer to be conducted on an accelerated basis and a Retail Entitlement Offer. The Group completed the Institutional Entitlement Offer in September 2019 to raise approximately A$3.1 million (US$2.1 million assuming a USD:AUD exchange rate of 0.69) before costs, and in October 2019, the Group announced that the Retail Entitlement Offer had lapsed without the Group accepting any applications and the Group will undertake a new re-priced fully underwritten 1 for 5 non-renounceable entitlement offer (“New Offer”) to raise approximately A$5.1 million (US$3.5 million assuming a USD:AUD exchange rate of 0.69) before costs, at an issue price of A$0.05 per new ordinary share. The New Offer is fully underwritten by Argonaut Capital Limited, subject to customary and specific conditions precedent. The agreed underwriting fee is 5%. In addition, institutions who accepted the Institutional Entitlement Offer will be issued an additional 2 new shares for every 5 shares subscribed for under the Institutional Entitlement Offer, for no further consideration, to reflect the revised pricing of the New Offer (“Top Up Shares”). Net proceeds from the Institutional Entitlement Offer and the New Offer will be used to fund Poplar Grove’s ongoing mine ramp-up to positive cash flow, to satisfy the minimum US$5.0 million equity raising (after costs) in respect of the Proposed Royalty Financing and Proposed Term Loan Amendment, and for general working capital purposes. Drawdown of the second US$10.0 million tranche of the TLF, which the Group expects will be required in March 2020, is conditional upon satisfaction of a ramp-up test, financial undertakings and other customary conditions precedent. On the basis of the funds from both the Proposed Royalty Financing drawdown of US$9.0 million (before costs) and the New Offer of approximately A$5.1 million (US$3.5 million assuming a USD:AUD exchange rate of 0.69) (before costs) becoming available in November 2019, the Group expects to be free cash flow positive in February 2020 and expects to have continued availability of sufficient and appropriately priced funding when the debt facility becomes due and payable in subsequent periods. The Directors are confident that they will be able to complete the New Offer, Proposed Royalty Financing, Proposed Term Loan Amendment and satisfy all conditions precedent to allow drawdown of the second tranche of the TLF and that the Group will have sufficient funds to meet its obligations as and when they fall due and are of the opinion that the use of the going concern basis remains appropriate. Should the Directors be unable to complete (1) the New Offer, (2) the Proposed Royalty Financing, (3) the Proposed Term Loan Amendment and (4) drawdown of the second tranche of the TLF, as set out above, the Group will need to raise additional funds as an event of default under the TLF will be triggered which will allow Tribeca to request immediate repayment of the outstanding amounts owed to them. Based on above, substantial doubt exists on the ability of the Group to continue as a going concern within one year after the date of issuance of the financial statements and therefore, whether it will be able to realise its assets and extinguish its liabilities in the normal course of business. The financial statements do not include any adjustments relating to the recoverability and classification of recorded asset amounts or to the amounts and classification of liabilities that might by necessary should the Group not continue as a going concern. (b) New standards, interpretations and amendments adopted by the Group In the current year, the Group has adopted all of the new and revised Standards and Interpretations issued by the IASB that are relevant to its operations and effective for the current annual reporting period. New and revised standards and amendments thereof and interpretations effective for the current reporting period that are relevant to the Group include: • IFRS 9 Financial Instruments • IFRS 15 Revenue from Contracts with Customers • Amendments to IFRS 2 Share-based Payments – Classification and Measurement of Share-based Payment Transactions • IFRIC 22 Foreign Currency Transactions and Advance Consideration The adoption of the aforementioned standards has resulted in an immaterial impact on the financial statements of the Group as at June 30, 2019. A discussion on the impact of the adoption of IFRS 9 and IFRS 15 is included below. The Group has not early adopted any other standard, interpretation or amendment that has been issued but is not yet effective. IFRS 9 Financial Instruments IFRS 9 Financial Instruments The Group has adopted IFRS 9 from July 1, 2018 which has resulted in changes to accounting policies and the analysis for possible adjustments to amounts recognised in the financial statements. In accordance with the transitional provisions in IFRS 9, the reclassifications and adjustments are not reflected in the balance sheet as at June 30, 2018 but recognised in the opening balance sheet as at July 1, 2018. Classification and Measurement On July 1, 2018, the Group has assessed financial instruments held by the Group and have classified them into the appropriate IFRS 9 categories. The main effects resulting from this reclassification are shown in the table below. On adoption of IFRS 9, the Group classified financial assets and liabilities measured at either amortised cost or fair value, depending on the business model for those assets and on the asset’s contractual cash flow characteristics. There were no changes in the measurement of the Group’s financial instruments. There was no impact on the statement of comprehensive income or the statement of changes in equity on adoption of IFRS 9 in relation to classification and measurement of financial assets and liabilities. The following table summarises the impact on the classification and measurement of the Group’s financial instruments at July 1, 2018: Presented in statement of financial position IAS 39 Classification IFRS 9 Classification Reported $ Restated $ Cash and cash equivalents Loans and receivables Amortised cost No change No material impact Trade and other receivables Loans and receivables Amortised cost No change No material impact Restricted cash Loans and receivables Amortised cost No change No material impact Trade and other payables Amortised Cost Amortised cost No change No material impact Interest bearing loans and borrowings Amortised Cost Amortised cost No change No material impact The Group does not currently engage in any hedging activities and accordingly any changes to hedge accounting rules under IFRS 9 do not impact on the Group. Impairment IFRS 9 introduces a new expected credit loss (“ECL”) impairment model that requires the Group to adopt an ECL position across the Group’s trade and other receivables from July 1, 2018. The loss allowances for financial assets are based on the assumptions about risk of default and expected loss rates as opposed to the previously applied incurred loss model. The Group uses judgement in making these assumptions and selecting the inputs to the impairment calculation, based on the Group’s past history, existing market conditions as well as forward looking estimates at the end of each reporting period. The Group has assessed that the risk of default is minimal for trade receivables given the nature of the counterparties and the non-existence of any incurred losses since the recent start of sales activities, and therefore the loss allowance is immaterial. As such, no allowance for expected credit losses has been recognised against these receivables at June 30, 2019. IFRS 15 Revenue from Contracts with Customers The IASB has issued a new standard for the recognition of revenue. This has replaced IAS 18 which covers revenue arising from the sale of goods and the rendering of services and IAS 11 which covers construction contracts. The new standard is based on the principle that revenue is recognised when control of a good or service transfers to a customer. The standard permits either a full retrospective or a modified retrospective approach for the adoption. The Group has adopted IFRS 15 from July 1, 2018 using the modified retrospective approach which means that the cumulative impact of the adoption will be recognised in retained earnings as of July 1, 2018 and that comparatives will not be restated. Management has assessed the effects of applying the new standard on the Group’s financial statements. As at the date of adoption on July 1, 2018, the Group’s only income was interest income. IFRS 15 did not have any impact on the recognition of interest income (which is accounted for under IFRS 9) and accordingly did not have any significant impact on reported results and balances on July 1, 2018 which required any adjustments to be made. During the year ended June 30, 2019, the Group commenced production and started selling coal from its Poplar Grove Mine. Because the mine has not yet achieved ‘commercial production’, the proceeds from these sales were accounted for as a reduction in mine operating costs incurred (as described in Note 1(h)(iv)), but applying the measurement and recognition principles of IFRS 15. When ‘commercial production’ is reached, coal sales will be accounted for applying the accounting policies described in Note 1(o). (c) New standards, interpretations and amendments not yet applied by the Group International Financial Reporting Standards and Interpretations that have recently been issued or amended but are not yet effective have not been adopted by the Group for the annual reporting period ended June 30, 2019. Those which may be relevant to the Group are set out in the table below. Standard or Interpretation Application Date of Standard Application Date for Group IFRS 16 Leases January 1, 2019 July 1, 2019 Interpretation 23 Uncertainty over Income Tax Treatments January 1, 2019 July 1, 2019 Annual Improvements to IFRS Standards 2015–2017 Cycle January 1, 2019 July 1, 2019 Amendments to IAS 19 Employee Benefits January 1, 2019 July 1, 2019 The impact of the adoption of IFRS 16 Leases IFRS 16 Leases IFRS 16 was issued in February 2016 and is mandatorily effective for financial years commending on or after 1 January 2019. The adoption of IFRS 16 will result in almost all leases being recognised on the balance sheet, as the distinction between operating and finance leases (for lessees) is removed. Under the new standard, an asset (the right to use the leased item) and a financial liability to pay rentals are recognised. The exceptions are short-term and low-value leases. The Group has reviewed the Group’s leasing arrangements in light of the new lease accounting rules in IFRS 16. The standard will affect primarily the accounting for the Group’s operating leases where the Group is the lessee in the lease arrangement. As at the reporting date, the Group has non-cancellable operating lease commitments of approximately US$594,000 (refer Note 22). Of these commitments, approximately US$140,000 relate to short-term and low value leases which will both continue to be recognised on a straight-line basis as an expense in profit or loss. For the remaining operating lease commitments, the Group expects, on 1 July 2019, to recognise right-of-use assets of approximately US$311,000 with a corresponding lease liability of approximately US$334,000. (d) Principles of Consolidation The consolidated financial statements incorporate the assets and liabilities of all subsidiaries of the Company and the results of all subsidiaries.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is exposed or has rights to variable returns from its involvement and has the ability to use its power to affect the returns of those entitie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A change in the ownership interest of a subsidiary that does not result in a loss of control, is accounted for as an equity transaction. All investments in subsidiaries made by the parent are held at cost. (e) Cash and Cash Equivalents Cash and cash equivalents include cash on hand, deposits held at call with banks, other short-term highly liquid investments with original maturities of three months or less, and bank overdrafts. (f) Trade and Other Receivables Trade receivables are recognised initially at fair value and subsequently measured at amortised cost using the effective interest method, less an allowance for expected credit losses. Unbilled receivables relate to goods sold for which invoices have not yet been issued to the customer but represent the Group’s unconditional right to consideration for goods sold, because only the passage of time is required before payment of the consideration is due. These amounts are recognised and measured in the same manner as other trade receivables. If collection of the amounts is expected in one year or less, they are classified as current assets. If not, they are presented as non-current assets. Trade receivables are generally due for settlement within 30 days and therefore are all classified as current. As the majority of receivables are short term in nature, their carrying amount is assumed to be the same as their fair value. (g) Inventories Coal stockpiles are physically measured or estimated and valued at the lower of cost and net realisable value. Cost represents the weighted average cost and includes direct purchase costs and an appropriate portion of fixed and variable production overhead expenditure, including depreciation and amortisation, incurred in converting materials into finished goods. Materials and supplies are valued at the lower of cost and net realisable value. Any allowance for obsolescence is determined by reference to specific stock items identified. A regular and on-going review is undertaken to establish the extent of surplus items and an allowance is made for any potential loss on their disposal. Net realisable value is the estimated selling price in the ordinary course of business less the estimated costs of completion and the estimated costs necessary to make the sale. (h) Property, Plant and Equipment (i) Cost and valuation All classes of property, plant and equipment are measured at historical cost. Plant and equipment is stated at historical cost less accumulated depreciation and any accumulated impairment losses. Such cost includes the cost of replacing parts that are eligible for capitalisation when the cost of replacing the parts is incurred. Similarly, when each major inspection is performed, its cost is recognised in the carrying amount of the plant and equipment as a replacement only if it is eligible for capitalisation. All other repairs and maintenance are recognised in the Statement of Profit or Loss and other Comprehensive Income as incurred. (ii) Depreciation and Amortisation Depreciation is provided on a straight-line basis on all property, plant and equipment. 2019 2018 2017 Major depreciation and amortisation periods are: Land and buildings 25 years 25 years 25 years Plant and equipment 2 – 20 years 2 – 10 years 2 – 10 years Mine development properties Unit of production Unit of production Unit of production The assets’ residual values, useful lives and amortisation methods are reviewed, and adjusted if appropriate, at each financial year end. (iii) Derecognition An item of property, plant and equipment is derecognised upon disposal or when no further future economic benefits are expected from its use or disposal. (iv) Mine development properties ‘Mine development properties’ consist of costs transferred from exploration properties when a decision is made to proceed with development and costs of subsequent mine development and construction. Mine development properties are not amortized until construction is completed and the asset is in the location and condition necessary for it to be capable of operating in the manner intended by management. For a new mine, this occurs upon commencement of ‘commercial production’. ‘Commercial production’ is the level of activities intended by management for a mine, or a mine and plant complex, to be capable of operating in the manner intended by management. At June 30, 2019, the Group determined that ‘commercial production’ had not yet been reached. The Group considers a range of factors when determining the level of activity that represents ‘commercial production’ for a particular project, including: completion of certain underground development activities; commissioning of a certain number of planned mining units; percentage of design capacity for the mine and plant; achievement of continuous production over a sustained period; and specific factors such as recoveries and product quality specifications. ‘Commercial production’ is considered to have commenced at the beginning of the month after the directors deem the relevant criteria to have been met. Underground mining operations at Poplar Grove will consist of three “mining units”, or Units, with each Unit equipped with two continuous miners. At June 30, 2019, the Group had only commissioned Unit 1 of the planned three Units. Any mine operating costs incurred, net of proceeds received from selling product produced, prior to the commencement of ‘commercial production’ in the process of preparing an asset to be capable of operating in the manner intended by management, are capitalized in the cost of the asset. Capitalization of operating costs, net of sale proceeds received, ceases upon the commencement of ‘commercial production’. The Group also capitalizes borrowing costs that are directly attributable to the acquisition, construction or production of qualifying assets, which are assets that take a substantial period of time to get ready for their intended use or sale. Capitalization of borrowing costs ceases once the qualifying assets commence ‘commercial production’ or are otherwise ready for their intended use or sale. After the commencement of ‘commercial production’, all assets included in ‘mine development properties’ are then transferred to ‘mine properties’ (see below). At this time, amortization commences. (v) Mine properties ‘Mine properties’ consist of capitalised exploration, evaluation, feasibility, development, construction, commissioning, and other capitalised expenditures transferred from ‘mine development properties’ when a mining property reaches ‘commercial production’, as well as costs of subsequent mine development costs incurred in the production stage. Mine properties are stated at cost, less accumulated amortization and accumulated impairment losses. Mine properties are amortised on a unit-of-production basis over the economically recoverable reserves of the mine concerned, resulting in an amortization charge proportional to the depletion of the economically recoverable mineral reserves. Amortization begins at the commencement of ‘commercial production’. (i) Trade and other payables These amounts represent liabilities for goods and services provided to the Group prior to the end of financial year which are unpaid. The amounts are unsecured and are usually paid within 60 days of recognition. Trade and other payables are presented as current liabilities unless payment is not due within 12 months from the reporting date. They are recognised initially at their fair value and subsequently measured at amortised cost using the effective interest method. The carrying amounts of trade and other payables are considered to be the same as their fair values, due to their short-term nature. (j) Loans and borrowings Borrowings are initially recognised at fair value, net of transaction costs incurred. Borrowings are subsequently measured at amortised cost. Leases of property, plant and equipment where the Group, as lessee, has substantially all the risks and rewards of ownership are classified as finance leases. Finance leases are capitalised under plant and equipment at the lease’s inception at the fair value of the leased property or, if lower, the present value of the minimum lease payments. The corresponding rental obligations, net of finance charges, are included in borrowings. Borrowings are classified as current liabilities unless the Group has an unconditional right to defer settlement of the liability for at least 12 months after the reporting date. For the majority of borrowings, the fair values are not materially different to their carrying amounts, since the interest payable on those borrowings is either close to current market rates or the borrowings are of a short-term nature. Refer to Note 1(u) for fair value estimation accounting policy. (k) Provisions Provisions are recognised when the group has a legal or constructive obligation, as a result of past events, for which it is probable that an outflow of economic benefits will result and that outflow can be reliably measured. (l) Interest income Interest revenue is recognised on a time proportionate basis that takes into account the effective yield on the financial assets. (m) Income tax The income tax expense for the period is the tax payable on the current period’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 Paringa Resources Limited and its wholly-owned Australian subsidiaries have not yet formed an income tax consolidated group under the tax consolidation regime. (n) Employee Entitlements (i) Short-term and Long-term employee benefits A liability is recognised for benefits accruing to employees in respect of wages and salaries, annual leave, long service leave, and sick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 term employee benefits are measured as the present value of the estimated future cash outflows to be made by the Group in respect of services provided by employees up to reporting date. (ii) Defined contribution plans Eligible U.S. employees participate in the Group’s defined contribution 401(k) savings plan, under which eligible employees may elect to make voluntary contributions to the plan up to a specified amount of their compensation. The Group makes matching contributions based on a percent of an employee’s eligible compensation. Eligible Australian employees receive statutory employer contributions to employee superannuation funds. These contributions are charged as expenses when incurred. These contributions are not defined benefits programs. Consequently, there is no exposure to market movements on employee superannuation liabilities or entitlements. (o) Revenue Revenue from the sale of coal is recognised when control over the inventory has transferred to the customer. Coal is sold by the Group on a free-on-board (“FOB”) basis at its barge load-out facility on the Green River, with the Group’s customers responsible for the transportation of coal. Accordingly, control is considered to have passed when the third-party transport provider arranged by the customer takes physical possession. Since the Group has not yet reached Commercial Production, all sales proceeds have been included as a reduction of costs incurred in the Mine Developmen</t>
  </si>
  <si>
    <t>OTHER INCOME AND EXPENSES</t>
  </si>
  <si>
    <t>OTHER INCOME AND EXPENSES [Abstract]</t>
  </si>
  <si>
    <t>2. OTHER INCOME AND EXPENSES Note 2019 2018 2017 US$000 US$000 US$000 Other income and expenses Net foreign exchange (loss)/gain (47 ) 56 (63 ) Loss on disposal of plant and equipment 9 (24 ) — — Other income 10 — — Total other income included in profit or loss (61 ) 56 (63 ) Depreciation and impairment Amortisation of borrowing costs (1) 11 (3,570 ) — — Depreciation of plant and equipment 9 (1,524 ) (13 ) (21 ) Impairment of plant and equipment 9 (545 ) — — Impairment of exploration and evaluation assets — — (520 ) Total depreciation, amortization and impairment included in profit or loss (5,639 ) (13 ) (541 ) Employment expenses Salaries and wages (2,642 ) (2,141 ) (1,582 ) Defined contribution plans (74 ) (58 ) (64 ) Termination benefits (32 ) (23 ) (2 ) Travel expenses (306 ) (161 ) (400 ) Other employee expenses (565 ) (575 ) (289 ) Employment expenses included in profit or loss (3,619 ) (2,958 ) (2,337 ) Share-based payment expenses included in profit or loss (1,504 ) (2,298 ) (674 ) Total employment expenses included in profit or loss (5,123 ) (5,256 ) (3,011 ) Notes: (1) During the year, the Group fully repaid its previous project loan facility from Macquarie Bank Limited by making a principal repayment of US$18.4 million. Upon extinguishment of the project loan facility, the remaining balance of unamortized borrowing costs, amounting to US$3.6 million (including non-cash share-based payments), were expensed through profit or loss.</t>
  </si>
  <si>
    <t>INCOME TAX</t>
  </si>
  <si>
    <t>INCOME TAX [Abstract]</t>
  </si>
  <si>
    <t>3. INCOME TAX 2019 2018 2017 US$000 US$000 US$000 Recognis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13,097 ) (7,115 ) (5,955 ) At the domestic income tax rate of 27.5% (2017: 27.5%) (3,602 ) (1,957 ) (1,638 ) Effect of changes in Australian income tax rate — — 63 Effect of different tax rates in the United States 261 (284 ) (297 ) Effect of change in income tax rate in the United States (1) 2,202 — — Expenditure not allowable for income tax purposes 615 844 263 Income not assessable for income tax purposes — (15 ) — Capital allowances (652 ) — — Adjustments in respect of deferred income tax of previous years (160 ) (416 ) (95 ) Effect of deferred tax assets not brought to account 1,336 1,828 1,704 Income tax expense reported in profit or loss — — — Deferred Tax Assets and Liabilities Deferred Tax Liabilities: Accrued income — 7 8 Property, plant and equipment 17,670 361 — Deferred tax assets used to offset deferred tax liabilities (17,670 ) (368 ) (8 ) — — — Deferred Tax Assets: Accrued expenditure 59 50 15 Capital allowances 676 934 860 Provisions 495 369 6 Tax losses available to offset against future taxable income 25,136 6,373 4,657 Deferred tax assets used to offset deferred tax liabilities (17,670 ) (368 ) (8 ) Deferred tax assets not brought to account (2) (8,696 ) (7,358 ) (5,530 ) — — — Notes: (1) The United States Tax Cuts and Jobs Act of 2017 reduced the top U.S. federal corporate tax rate from 35% to one flat rate of 21%, effective from July 1, 2018 for the Group’s U.S. subsidiaries. (2) 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 The Group will assess the recoverability of the unrecognised deferred tax assets once ‘commercial production’ has been declared.</t>
  </si>
  <si>
    <t>DIVIDENDS PAID OR PROVIDED FOR ON ORDINARY SHARES</t>
  </si>
  <si>
    <t>DIVIDENDS PAID OR PROVIDED FOR ON ORDINARY SHARES [Abstract]</t>
  </si>
  <si>
    <t>4. DIVIDENDS PAID OR PROVIDED FOR ON ORDINARY SHARES No dividends have been paid or proposed for the year ended June 30, 2019 (2018: Nil) (2017: Nil).</t>
  </si>
  <si>
    <t>CASH AND CASH EQUIVALENTS</t>
  </si>
  <si>
    <t>CASH AND CASH EQUIVALENTS [Abstract]</t>
  </si>
  <si>
    <t xml:space="preserve"> Note 2019 2018 2017 US$000 US$000 US$000 Cash at bank and on hand 12,038 22,623 34,802 12,038 22,623 34,802 (a) Reconciliation of loss before income tax to net cash flows from operations Net loss for the year (13,097 ) (7,115 ) (5,955 ) Adjustment for non-cash income and expense items: Amortisation of borrowing costs 11 3,570 — — Depreciation of plant and equipment 9 1,524 13 21 Impairment of plant and equipment 9 545 — — Impairment of exploration and evaluation assets — — 520 Loss on disposal of plant and equipment 9 24 — — Provision for employee entitlements 12 171 5 17 Share based payment expense 19 1,504 2,298 674 Net foreign exchange differences 47 (56 ) 251 Change in operating assets and liabilities: (Increase)/decrease in trade and other receivables (766 ) 187 (667 ) (Increase)/decrease in inventories (730 ) — — (Increase)/decrease in other current assets (509 ) — — Increase/(decrease) in trade and other payables 102 536 149 Net cash outflow from operating activities (7,615 ) (4,132 ) (4,990 )</t>
  </si>
  <si>
    <t>TRADE AND OTHER RECEIVABLES</t>
  </si>
  <si>
    <t>TRADE AND OTHER RECEIVABLES [Abstract]</t>
  </si>
  <si>
    <t>6. TRADE AND OTHER RECEIVABLES 2019 2018 US$000 US$000 Trade receivables 6 — Unbilled revenues (1) 719 — GST receivable 109 39 Accrued interest — 24 Prepayments — 10 Other receivables — 5 834 78 Notes: (1) Unbilled revenues relate to coal sales which were shipped prior to year-end, but which were only invoiced after year-end.</t>
  </si>
  <si>
    <t>INVENTORIES</t>
  </si>
  <si>
    <t>INVENTORIES [Abstract]</t>
  </si>
  <si>
    <t xml:space="preserve">7. INVENTORIES 2019 2018 US$000 US$000 Coal stockpiles 190 — Consumables &amp; spares 540 — 730 — </t>
  </si>
  <si>
    <t>OTHER ASSETS</t>
  </si>
  <si>
    <t>OTHER ASSETS [Abstract]</t>
  </si>
  <si>
    <t>8. OTHER ASSETS 2019 2018 US$000 US$000 Current Prepayments 465 — Advance royalties (1) 54 — Total current 519 — Non-current Restricted cash (security deposits and bonds) 1,407 1,102 Advance royalties (1) 2,854 2,462 Capitalised borrowing costs — 2,987 Total non-current 4,261 6,551 Total other assets 4,780 6,551 Notes: (1) The Group’s coal leases require the payment of annual minimum advance royalties prior to the commencement of mining operations and the payment of earned royalties once mining operations commence. The advance royalties paid became recoupable against any earned royalties due under the coal leases on a lease-by-lease basis once the Company determined to move forward with development.</t>
  </si>
  <si>
    <t>PROPERTY, PLANT AND EQUIPMENT</t>
  </si>
  <si>
    <t>PROPERTY, PLANT AND EQUIPMENT [Abstract]</t>
  </si>
  <si>
    <t>9. PROPERTY, PLANT AND EQUIPMENT Mine development properties Mine plant and equipment Other plant and equipment Total US$000 US$000 US$000 US$000 2019 Net book value at July 1, 2018 42,096 16,883 86 59,065 Additions (1),(2) 20,966 37,617 12 58,595 Disposals — — (24 ) (24 ) Depreciation charges (3) — (1,521 ) (3 ) (1,524 ) Impairment charges (4) — (545 ) — (545 ) Net book value at June 30, 2019 63,062 52,434 71 115,567 - at cost 63,062 54,500 94 117,656 - accumulated depreciation and impairment — (2,066 ) (23 ) (2,089 ) 2018 Net book value at July 1, 2017 25,969 — 99 26,068 Additions 16,127 16,883 — 33,010 Depreciation charges (3) — — (13 ) (13 ) Net book value at June 30, 2018 42,096 16,883 86 59,065 - at cost 42,096 16,883 204 59,183 - accumulated depreciation and impairment — — (118 ) (118 ) 2017 Net book value at July 1, 2016 — — 120 120 Transfer from exploration and evaluation assets 15,293 — — 15,293 Additions 4,676 — — 4,676 Amended acquisition consideration 6,000 — — 6,000 Depreciation charges (3) — — (21 ) (21 ) Net book value at June 30, 2017 25,969 — 99 26,068 - at cost 25,969 — 204 26,173 - accumulated depreciation and impairment — — (105 ) (105 ) Notes: (1) Borrowing costs amounting to approximately US$3,220,000 (June 30, 2018: nil), relating to the Poplar Grove Mine incurred prior to the commencement of ‘commercial production’, have been capitalized under ‘mine development properties’. Refer to Note 1(h) for further details. (2) Mine operating costs, net of proceeds from coal sales, amounting to approximately US$3,413,000 (June 30, 2018: nil), relating to the Poplar Grove mine incurred prior to the commencement of ‘commercial production’, have been capitalized under ‘mine development properties’. Refer to Note 1(h) for further details. (3) No depreciation is recognised in respect of ‘mine development properties’ until ‘commercial production’ has been achieved. At June 30, 2019, the Group determined that ‘commercial production’ at the Poplar Grove Mine had not yet been reached. Refer to Note 1(h) for further details. Depreciation of ‘mine plant and equipment’ and ‘other plant and equipment’ commences once the relevant asset is ready for intended use. (4) An impairment loss of approximately US$545,000 has been recognised in respect of ‘mine plant and equipment’ for fiscal 2019, relating to storm damage to the raw and clean coal radial stackers. The repair and rebuild costs are expected to be covered under existing insurance arrangements.</t>
  </si>
  <si>
    <t>TRADE AND OTHER PAYABLES</t>
  </si>
  <si>
    <t>TRADE AND OTHER PAYABLES [Abstract]</t>
  </si>
  <si>
    <t xml:space="preserve">10. TRADE AND OTHER PAYABLES 2019 2018 US$000 US$000 Trade creditors 2,596 7,597 Retainage 1,597 2,240 Accrued expenses 835 55 5,028 9,892 </t>
  </si>
  <si>
    <t>INTEREST-BEARING LOANS AND BORROWINGS</t>
  </si>
  <si>
    <t>INTEREST-BEARING LOANS AND BORROWINGS [Abstract]</t>
  </si>
  <si>
    <t>11. INTEREST-BEARING LOANS AND BORROWINGS 2019 2018 US$000 US$000 Current Equipment finance facility (1) 4,140 — Other 134 — Total current 4,274 — Non-current Term loan facility (2) 35,904 — Equipment finance facility (1) 18,498 — Other 39 — Total non-current 54,441 — Total borrowings 58,715 — (a) Reconciliation Balance at July 1, 2018 Transfers Proceeds Repayments Borrowing costs Balance at June 30, 2019 US$000 US$000 US$000 US$000 US$000 US$000 Equipment finance facility (1) — — 23,679 (1,041 ) — 22,638 Term loan facility (2) — — 40,000 — (4,096 ) 35,904 Project loan facility (3) — — 18,149 (18,149 ) — — Other — 425 52 (304 ) — 173 Total borrowings — 425 81,880 (19,494 ) (4,096 ) 58,715 Notes: (1) The Company has entered into a secured financing facility with Komatsu Financial Limited Partnership (“Komatsu”) (and its subsidiary Joy Underground Mining) to finance the purchase of up to US$19.0 million of equipment from Komatsu for use at the Poplar Grove Mine, on instalment terms. Komatsu has also agreed to provide an additional equipment financing facility of up to US$7.5 million for the purchase of non-Komatsu equipment. Interest rates vary for each piece of equipment, based on standard commercial rates for leased mining equipment in the United States. (2) During the year, the Company executed a Term Loan Facility (“TLF”) with Tribeca Global Resources Credit Pty Ltd (“Tribeca”) (as agent) and drew the first US$40 million tranche of the TLF. Drawdown of the second tranche of the TLF (originally US$16 million, but proposed to be resized to US$10 million – refer to Note 25 for additional details) is conditional upon satisfaction of a ramp-up test, financial undertakings and other customary conditions precedent. The key terms of the three-year TLF are typical of a facility of this nature, including a floating interest rate comprising the US Prime Rate plus a margin of 7.50% pa, plus usual undertakings and events of default for a facility of this nature. The TLF is repayable in a bullet repayment by April 2022. Borrowing costs amounting to US$4.1 million (which includes non-cash share-based payments of US$2.2 million), have been offset against the borrowing. (3) During the year, the Group fully repaid its previous project loan facility from Macquarie Bank Limited by making a principal repayment of US$18.1 million. Upon extinguishment of the project loan facility, the remaining balance of unamortised borrowing costs, amounting to US$3.6 million (including non-cash share-based payments), were expensed through profit or loss.</t>
  </si>
  <si>
    <t>PROVISIONS</t>
  </si>
  <si>
    <t>PROVISIONS [Abstract]</t>
  </si>
  <si>
    <t>12. PROVISIONS 2019 2018 US$000 US$000 Current Employee entitlements 193 22 Total current 193 22 Non-current Mine rehabilitation (1) 2,708 1,313 Total non-current 2,708 1,313 Total provisions 2,901 1,335 Notes: (1) The Group commenced construction of the Poplar Grove Mine during fiscal 2018, which has resulted in the creation of a rehabilitation obligation. The Group will assess its mine rehabilitation provision as development activities progress, and subsequently on an annual basis, or where evidence exists that the provision should be reviewed. Significant judgement is required in determining the provision for mine rehabilitation and closure as there are many factors that will affect the ultimate liability payable to rehabilitate the mine site, including future disturbances caused by further development, changes in technology, changes in regulations, price increases, changes in timing of cash flows which are based on life of mine plans and changes in discount rates. When these factors change or become known in the future, such differences will impact the mine rehabilitation provision in the period in which the change becomes known. Accretion of the provision will commence when development has been completed.</t>
  </si>
  <si>
    <t>CONTRIBUTED EQUITY</t>
  </si>
  <si>
    <t>CONTRIBUTED EQUITY [Abstract]</t>
  </si>
  <si>
    <t>13. CONTRIBUTED EQUITY Note 2019 2018 US$000 US$000 Issued capital 461,251,181 fully paid ordinary shares (June 30, 2018: 454,386,181) 13(a) 104,050 102,278 104,050 102,278 Notes: (1) Ordinary shares have no par value and the company does not have a limited amount of authorised capital. (a) Movements in issued capital Thousands of Shares US$000 2019 Opening balance at July 1, 2018 454,386 102,278 Issue of shares to advisors and consultants 3,030 323 Conversion of employee performance rights 3,835 1,465 Share issue costs — (16 ) Closing balance at June 30, 2019 461,251 104,050 2018 Opening balance at July 1, 2017 316,426 81,194 Institutional placement (May 2018) 31,818 5,275 Institutional entitlement offer (May 2018) 55,593 9,215 Retail entitlement offer (June 2018) 50,049 8,188 Share issue costs — (1,714 ) Exercise of employee options and placement options 500 120 Closing balance at June 30, 2018 454,386 102,278 2017 Opening balance at July 1, 2016 154,899 32,833 Share placement (August 2016) 38,200 4,903 Share placement (December 2016) 19,248 5,951 Share placement (April – June 2017) 101,923 39,810 Share issue costs — (2,941 ) Exercise of employee options and placement options 2,156 638 Closing balance at June 30, 2017 316,426 81,194 (b) Rights Attaching to Shares The rights attaching to fully paid ordinary shares (“Shares”) arise from a combination of the Company’s Constitution, statute and general law. (i) Shares - The issue of shares in the capital of the Company and options over unissued shares by the Company is under the control of the Directors, subject to the Corporations Act 2001, ASX Listing Rules and any rights attached to any special class of shares. (ii) Meetings of Members - Directors may call a meeting of members whenever they think fit. Members may call a meeting as provided by the Corporations Act 2001. The Constitution contains provisions prescribing the content requirements of notices of meetings of members and all members are entitled to a notice of meeting. A meeting may be held in two or more places linked together by audio-visual communication devices. A quorum for a meeting of members is two shareholders. The Company holds annual general meetings in accordance with the Corporations Act 2001 and the Listing Rules. (iii) Voting - Subject to any rights or restrictions at the time being attached to any shares or class of shares of the Company, each member of the Company is entitled to receive notice of, attend and vote at a general meeting. Resolutions of members will be decided by a show of hands unless a poll is demanded. On a show of hands each eligible voter present has one vote. However, where a person present at a general meeting represents personally or by proxy, attorney or representative more than one member, on a show of hands the person is entitled to one vote only despite the number of members the person represents. On a poll, each eligible member has one vote for each fully paid share held and a fraction of a vote for each partly paid share determined by the amount paid up on that share. (iv) Changes to the Constitution - The Company’s Constitution can only be amended by a special resolution passed by at least three quarters of the members present and voting at a general meeting of the Company. At least 28 days’ written notice specifying the intention to propose the resolution as a special resolution must be given. (v) Listing Rules - Provided the Company remains admitted to the Official List, then despite anything in its Constitution, no act may be done that is prohibited by the Listing Rules, and authority is given for acts required to be done by the Listing Rules. The Company’s Constitution will be deemed to comply with the Listing Rules as amended from time to time.</t>
  </si>
  <si>
    <t>RESERVES</t>
  </si>
  <si>
    <t>RESERVES [Abstract]</t>
  </si>
  <si>
    <t>14. RESERVES Note 2019 2018 2017 US$000 US$000 US$000 Share-based payments reserve 14(b) 6,684 5,356 2,810 Foreign currency translation reserve (2,353 ) (2,353 ) (2,353 ) 4,331 3,003 457 (a) Nature and Purpose of Reserves (i) Share-based payments reserve - The share-based payments reserve is used to record the fair value of options and rights issued by the Group to officers, employees, consultants, lenders and advisors. (ii) Foreign currency translation reserve - (b) Movements in share-based payments reserve Thousands of Options Thousands of Rights US$000 2019 Opening balance at July 1, 2018 11,944 13,630 5,356 Grant of employee options/rights 2,300 7,300 — Grant of lender options 29,444 — 1,505 Conversion of employee performance rights — (3,835 ) (1,465 ) Forfeiture/lapse of employee options/performance rights (1,500 ) (700 ) (212 ) Share based payments expense — — 1,500 Closing balance at June 30, 2019 42,188 16,395 6,684 2018 Opening balance at July 1, 2017 7,694 16,410 2,810 Grant of employee rights — 1,650 — Grant of underwriter options 6,000 — 248 Exercise of employee options (500 ) — — Forfeiture/lapse of employee options (1,250 ) (4,430 ) — Share based payments expense — — 2,298 Closing balance at June 30, 2018 (1) 11,944 13,630 5,356 2017 Opening balance at July 1, 2016 4,400 5,924 1,151 Grant of employee options and employee rights 1,000 16,410 — Grant of lender options 4,444 — 1,254 Exercise of employee options (2,150 ) — (269 ) Forfeiture of employee rights — (5,924 ) — Share based payments expense — — 674 Closing balance at June 30, 2017 (1) 7,694 16,410 2,810 Notes: 1 At June 30, 2018, the Company also had on issue 7,494,000 (2017: 7,494,000) placement options exercisable at $0.50 each on or before July 31, 2018 and nil (2017: 1,500,000) placement options exercisable at $0.45 each on or before June 30, 2018 which are not considered share-based payments under IFRS 2 as they were issued as part of a share placement. Any value related to these placement options is included within contributed equity as part of the related placement value. (c) Terms and Conditions of Options Unlisted share options (“Options”) are granted based upon the following terms and conditions: • Each Option entitles the holder to the right to subscribe for one Share upon the exercise of each Option; • The Options have the following exercise prices and expiry dates: - 575,000 employee incentive Options exercisable at A$0.30 on or before December 31, 2023; - 575,000 employee incentive Options exercisable at A$0.40 on or before December 31, 2023; - 575,000 employee incentive Options exercisable at A$0.50 on or before December 31, 2023; - 575,000 employee incentive Options exercisable at A$0.60 on or before December 31, 2023; - 4,444,444 lender Options exercisable at A$0.66 each on or before April 5, 2021; - 4,444,444 lender Options exercisable at A$0.34 each on or before September 10, 2022; - 6,000,000 underwriter Options exercisable at A$0.33 each on or before June 30, 2021; - 18,000,000 lender Options exercisable at A$0.20 each on or before April 30, 2023; and - 7,000,000 lender Options exercisable at A$0.20 each on or before June 13, 2023. • The Options are exercisable at any time prior to the expiry date, subject to vesting conditions being satisfied (if applicable); • Shares issued on exercise of the Options rank equally with the then Shares of the Company; • Application will be made by the Company to ASX for official quotation of the Shares issued upon the exercise of the Options; • If there is any reconstruction of the issued share capital of the Company, the rights of the Option holders may be varied to comply with the ASX Listing Rules which apply to the reconstruction at the time of the reconstruction; and • No application for quotation of the Options will be made by the Company. (d) Terms and Conditions of Rights Unlisted performance rights (“Rights”) are granted based upon the following terms and conditions: • Each Right automatically converts into one Share upon vesting of the Right; • Each Right is subject to performance conditions (as determined by the Board from time to time) which must be satisfied in order for the Right to vest; • The Rights have the following expiry dates: - 4,635,000 employee Rights subject to the First Coal Production Milestone expiring on December 31, 2019; - 6,260,000 employee Rights subject to the Nameplate Production Milestone expiring on December 31, 2020; - 2,500,000 employee Rights subject to the 1.7 Mtpa Coal Production Milestone expiring on December 31, 2020; and - 3,000,000 employee Rights subject to the 2.7 Mtpa Coal Production Milestone expiring on December 31, 2021. • Shares issued on conversion of the Rights rank equally with the then Shares of the Company; • Application will be made by the Company to ASX for official quotation of the Shares issued upon conversion of the Rights; • If there is any reconstruction of the issued share capital of the Company, the rights of the Right holders may be varied to comply with the ASX Listing Rules which apply to the reconstruction at the time of the reconstruction; and • No application for quotation of the Rights will be made by the Company.</t>
  </si>
  <si>
    <t>ACCUMULATED LOSSES</t>
  </si>
  <si>
    <t>ACCUMULATED LOSSES [Abstract]</t>
  </si>
  <si>
    <t>15. ACCUMULATED LOSSES 2019 2018 US$000 US$000 Balance at July 1 (28,191 ) (21,076 ) Net loss for the year attributable to members of Paringa Resources Limited (13,097 ) (7,115 ) Adjustment to accumulated losses for expired options 212 — Balance at June 30 (41,076 ) (28,191 )</t>
  </si>
  <si>
    <t>EARNINGS PER SHARE</t>
  </si>
  <si>
    <t>EARNINGS PER SHARE [Abstract]</t>
  </si>
  <si>
    <t>16. EARNINGS PER SHARE The following reflects the income and share data used in the calculations of basic and diluted earnings per share: 2019 2018 2017 US$000 US$000 US$000 Net loss attributable to members of the Parent Entity used in calculating basic and diluted earnings per share (13,097 ) (7,115 ) (5,955 ) 2019 Thousands of Shares 2018 Thousands of Shares 2017 Thousands of Shares Weighted average number of Ordinary Shares used in calculating basic and diluted loss per share 456,480 326,101 213,376 (a) Non-Dilutive Securities As at balance date, 42,188,888 Options (including 2,300,000 employee options, 33,888,888 lender options, and 6,000,000 underwriter options) and 16,395,000 employee rights, which together represent 58,583,888 potential Shares (2018: 19,438,444), were considered anti-dilutive as they would decrease the loss per share. (b) Conversions, Calls, Subscriptions or Issues after June 30, 2019 There have been no conversions to, calls of, subscriptions for, or issues of Shares or potential Shares since the reporting date and before the completion of this financial report.</t>
  </si>
  <si>
    <t>RELATED PARTIES</t>
  </si>
  <si>
    <t>RELATED PARTIES [Abstract]</t>
  </si>
  <si>
    <t>17. RELATED PARTIES (a) Subsidiaries Country of % Equity Interest Name Incorporation 2019 2018 2017 Hartshorne Coal Mining Pty Ltd Australia 100 100 100 HCM Resources Pty Ltd Australia 100 100 100 Hartshorne Holdings LLC USA 100 100 100 Hartshorne Mining Group LLC USA 100 100 100 Hartshorne Mining LLC USA 100 100 100 Hartshorne Land LLC USA 100 100 100 HCM Operations LLC USA — 100 100 (b) Ultimate Parent Paringa Resources Limited is the ultimate parent of the Group. (c) Key Management Personnel The aggregate compensation made to Key Management Personnel of the Group is set out below: 2019 2018 2017 US$000 US$000 US$000 Short-term employee benefits 1,225 1,459 1,276 Post-employment benefits 33 36 50 Termination benefits 32 5 2 Share-based payments 1,156 1,950 741 Total compensation 2,446 3,450 2,069 No loans were provided to or received from Key Management Personnel during the year ended June 30, 2019 (2018: Nil) (2017: nil). (d) Transactions with Related Parties of Key Management Personnel Balances and transactions between the Company and its subsidiaries, which are related parties of the Company, have been eliminated on consolidation and are not disclosed in this note.</t>
  </si>
  <si>
    <t>SHARE-BASED PAYMENTS</t>
  </si>
  <si>
    <t>SHARE-BASED PAYMENTS [Abstract]</t>
  </si>
  <si>
    <t>18. SHARE-BASED PAYMENTS (a) Recognised Share-based Payment Expense From time to time, the Group grants options and rights to officers, employees, consultants, lenders, and advisors as part of remuneration and incentive arrangements. The number of options or rights granted, and the terms of the options or rights granted are determined by the Board. Shareholder approval is sought where required. During the past three years, the following expenses arising from share-based payments have been recognised: 2019 2018 2017 US$000 US$000 US$000 Expense arising from equity-settled share-based payment transactions 1,504 2,298 674 In addition to share-based payments recognised as an expense through profit or loss: (a) during fiscal 2019, a share-based payment of approximately US$1,325,000 relating to 25,000,000 lender options granted as consideration for the provision of the US$56 million Term Loan Facility from Tribeca (as agent) was capitalized as borrowing costs and offset against the borrowing; (b) during fiscal 2019, a share-based payment of approximately US$319,000 relating to 3,000,000 advisor shares granted to Argonaut Capital Limited for financial advisory services provided in relation to the US$56 million Term Loan Facility from Tribeca (as agent) was capitalized as borrowing costs and offset against the borrowing; (c) during fiscal 2019, a share-based payment of approximately US$180,000 relating to 4,444,444 lender options granted by as consideration for the provision of the previous US$21.7 million project loan facility from Macquarie Bank Limited was capitalized as borrowing costs and offset against the borrowing. Upon repayment of this loan in April 2019, the unamortized balance of this share-based payment was expensed through profit or loss; (d) during fiscal 2018, a share-based payment of US$248,000 relating to the grant of 6,000,000 underwriter options to Argonaut Capital Limited was recognised as share issue costs and offset against share capital; and (e) during fiscal 2017, a share-based payment of US$1,254,000 relating to the issue of 4,444,444 lender options to Macquarie Bank Limited in consideration for an offer to provide the previous US$21.7 million project loan facility from Macquarie Bank Limited to develop the Poplar Grove Mine was capitalized as borrowing costs and recognized as an asset. (b) Summary of Options and Rights Granted as Share-based Payments The following table illustrates the number and weighted average exercise prices (“WAEP”) of options and rights granted as share-based payments at the beginning and end of the financial year: 2019 Thousands of Options and Rights 2019 WAEP A$ 2018 Thousands of Options and Rights 2018 WAEP A$ 2017 Thousands of Options and Rights 2017 WAEP A$ Outstanding at beginning of year 25,574 $ 0.22 24,104 $ 0.17 10,324 $ 0.12 Granted during the year 39,044 $ 0.19 7,650 $ 0.26 21,854 $ 0.15 Forfeited and lapsed during the year (2,200 ) $ 0.38 (5,680 ) $ 0.07 (5,924 ) — Exercised/converted during the year (3,835 ) — (500 ) $ 0.30 (2,150 ) $ 0.23 Outstanding at end of year (1) 58,583 $ 0.21 25,574 $ 0.22 24,104 $ 0.17 Notes: (1) At June 30, 2018, the Company also had on issue 7,494,000 placement options exercisable at $0.50 each on or before July 31, 2018 which are not considered share-based payments under IFRS 2 as they were issued as part of a share placement. These options expired unexercised during the year ended June 30, 2019. The following options and rights were granted as share-based payments during the past three years: Series Security Number Grant Expiry Date Exercise $ Grant Date $ 2019 Series 1 Rights 100,000 19-Dec-18 31-Dec-19 — A$0.192 Series 2 Rights 400,000 19-Dec-18 31-Dec-20 — A$0.192 Series 3 Rights 200,000 11-Jul-18 31-Dec-18 — A$0.217 Series 4 Rights 300,000 11-Jul-18 31-Dec-19 — A$0.217 Series 5 Rights 700,000 11-Jul-18 31-Dec-20 — A$0.217 Series 6 Rights 100,000 19-Dec-18 31-Dec-18 — A$0.192 Series 7 Rights 2,500,000 10-Dec-18 31-Dec-20 — A$0.192 Series 8 Rights 3,000,000 10-Dec-18 31-Dec-21 — A$0.192 Series 9 Options 575,000 10-Dec-18 31-Dec-23 A$0.30 A$0.074 Series 10 Options 575,000 10-Dec-18 31-Dec-23 A$0.40 A$0.059 Series 11 Options 575,000 10-Dec-18 31-Dec-23 A$0.50 A$0.049 Series 12 Options 575,000 10-Dec-18 31-Dec-23 A$0.60 A$0.041 Series 13 Options 4,444,444 10-Sep-18 10-Sep-22 A$0.34 A$0.056 Series 14 Options 18,000,000 30-Apr-19 30-Apr-23 A$0.20 A$0.075 Series 15 Options 7,000,000 30-Apr-19 13-Jun-23 A$0.20 A$0.076 2018 Series 1 Rights 50,000 23-May-17 31-Dec-18 — A$0.456 Series 2 Rights 100,000 23-May-17 31-Dec-19 — A$0.456 Series 3 Rights 400,000 23-May-17 31-Dec-20 — A$0.456 Series 4 Rights 100,000 5-Jun-17 31-Dec-20 — A$0.413 Series 5 Rights 200,000 16-Oct-17 31-Dec-19 — A$0.359 Series 6 Rights 500,000 16-Oct-17 31-Dec-20 — A$0.359 Series 7 Rights 100,000 11-Dec-17 31-Dec-19 — A$0.351 Series 8 Rights 200,000 11-Dec-17 31-Dec-20 — A$0.351 Series 9 Options 6,000,000 26-Jun-18 30-Jun-21 A$0.33 A$0.056 2017 Series 10 Options 1,000,000 25-Jan-17 31-Dec-18 A$0.45 A$0.239 Series 11 Options 4,444,444 05-Apr-17 05-Apr-21 A$0.66 A$0.376 Series 12 Rights 3,070,000 21-Dec-16 31-Dec-19 — A$0.448 Series 13 Rights 3,695,000 25-Jan-17 31-Dec-18 — A$0.523 Series 14 Rights 1,275,000 25-Jan-17 31-Dec-19 — A$0.523 Series 15 Rights 4,870,000 25-Jan-17 31-Dec-20 — A$0.523 Series 16 Rights 1,500,000 19-Jun-17 31-Dec-19 — A$0.447 Series 17 Rights 2,000,000 19-Jun-17 31-Dec-20 - A$0.447 (c) Weighted Average Remaining Contractual Life At June 30, 2019, the weighted average remaining contractual life of options and rights on issue that had been granted as share-based payments was 2.8 years (2018: 3.1 years) (2017: 2.6 years). (d) Range of Exercise Prices At June 30, 2019, the range of exercise prices of options on issue that had been granted as share-based payments was A$0.20 to A$0.66 (2018: A$0.33 to A$0.66) (2017: A$0.30 to A$0.66). (e) Weighted Average Fair Value The weighted average fair value of options and rights granted as share-based payments by the Group during the year ended June 30, 2019 was A$0.09 (2018: A$0.13) (2017: A$0.46). (f) Option and Performance Share Right Pricing Model The fair value of employee options and lender options granted is estimated as at the date of grant using the Binomial option valuation model taking into account the terms and conditions upon which the options were granted. The fair value of employee rights granted is estimated as at the date of grant based on the underlying share price (being the volume weighted average share price over the five trading days prior to issuance). The table below lists the inputs to the valuation model used for share options and performance share rights granted by the Group during the last three years: 2019 Inputs Series 1 Series 2 Series 3 Series 4 Series 5 Series 6 Series 7 Series 8 Exercise price — — — — — — — — Grant date share price A$0.195 A$0.195 A$0.21 A$0.21 A$0.21 A$0.195 A$0.195 A$0.195 Dividend yield (1) — — — — — — — — Volatility ( 2) — — — — — — — — Risk-free interest rate — — — — — — — — Grant date 19-Dec-18 19-Dec-18 11-Jul-18 11-Jul-18 11-Jul-18 19-Dec-18 10-Dec-18 10-Dec-18 Expiry date 31-Dec-19 31-Dec-20 31-Dec-18 31-Dec-19 31-Dec-20 31-Dec-18 31-Dec-20 31-Dec-21 Expected life (years) (3) 1.03 2.03 0.47 1.47 2.47 0.03 2.06 3.06 Fair value at grant date A$0.192 A$0.192 A$0.217 A$0.217 A$0.217 A$0.192 A$0.192 A$0.192 2019 Inputs (cont.) Series 9 Series 10 Series 11 Series 12 Series 13 Series 14 Series 15 Exercise price A$0.30 A$0.40 A$0.50 A$0.60 A$0.34 A$0.20 A$0.20 Grant date share price A$0.195 A$0.195 A$0.195 A$0.195 A$0.195 A$0.175 A$0.175 Dividend yield ( 1) — — — — — — — Volatility ( 2) 55% 55% 55% 55% 55% 60% 60% Risk-free interest rate 2.11% 2.11% 2.11% 2.11% 2.02% 1.38% 1.38% Grant date 10-Dec-18 10-Dec-18 10-Dec-18 10-Dec-18 10-Sep-18 30-Apr-19 30-Apr-19 Expiry date 31-Dec-23 31-Dec-23 31-Dec-23 31-Dec-23 10-Sep-22 30-Apr-23 13-Jun-23 Expected life (years) ( 3) 5.06 5.06 5.06 5.06 4.00 4.00 4.12 Fair value at grant date A$0.074 A$0.059 A$0.049 A$0.041 A$0.056 A$0.075 A$0.076 2018 Inputs Series 1 Series 2 Series 3 Series 4 Series 5 Series 6 Series 7 Series 8 Series 9 Exercise price — — — — — — — — A$0.33 Grant date share price A$0.48 A$0.48 A$0.48 A$0.385 A$0.385 A$0.385 A$0.37 A$0.37 A$0.19 Dividend yield ( 1) — — — — — — — — — Volatility (2) — — — — — — — — 65% Risk-free interest rate — — — — — — — — 2.10% Grant date 23-May-17 23-May-17 23-May-17 5-Jun-17 16-Oct-17 16-Oct-17 11-Dec-17 11-Dec-17 26-Jun-18 Issue date 23-May-17 23-May-17 23-May-17 5-Jun-17 16-Oct-17 16-Oct-17 11-Dec-17 11-Dec-17 26-Jun-18 Expiry date 31-Dec-18 31-Dec-19 31-Dec-20 31-Dec-20 31-Dec-19 31-Dec-20 31-Dec-19 31-Dec-20 30-Jun-21 Expected life (years) ( 3) 1.61 2.61 3.61 3.58 2.21 3.21 2.05 3.06 3.01 Fair value at grant date A$0.456 A$0.456 A$0.456 A$0.413 A$0.359 A$0.359 A$0.351 A$0.351 A$0.056 2017 Inputs Series 10 Series 11 Series 12 Series 13 Series 14 Series 15 Series 16 Series 17 Series 18 Exercise price A$0.45 A$0.66 — — — — — — A$0.50 Grant date share price A$0.51 A$0.64 A$0.45 A$0.51 A$0.51 A$0.51 A$0.44 A$0.44 A$0.26 Dividend yield (1) — — — — — — — — — Volatility ( 2) 80% 80% — — — — — — 75% Risk-free interest rate 1.81% 2.14% — — — — — — 2.03% Grant date 25-Jan-17 5-Apr-17 21-Dec-16 25-Jan-17 25-Jan-17 25-Jan-17 19-Jun-17 19-Jun-17 22-Dec-15 Issue date 25-Jan-17 5-Apr-17 21-Dec-16 25-Jan-17 25-Jan-17 25-Jan-17 19-Jun-17 19-Jun-17 22-Dec-15 Expiry date 31-Dec-18 5-Apr-21 31-Dec-19 31-Dec-18 31-Dec-19 31-Dec-20 31-Dec-19 31-Dec-20 31-Dec-18 Expected life (years) ( 3) 1.93 4.00 3.03 1.93 2.93 3.93 2.53 3.54 3.03 Fair value at grant date A$0.239 A$0.376 A$0.448 A$0.523 A$0.523 A$0.523 A$0.447 A$0.447 A$0.087 Notes: 1 The dividend yield reflects the assumption that the current dividend payout will remain unchanged. 2 The expected volatility reflects the assumption that the historical volatility is indicative of future trends, which may not necessarily be the actual outcome. 3 The expected life of the options and rights is based on the expiry date of the options or rights.</t>
  </si>
  <si>
    <t>SEGMENT INFORMATION</t>
  </si>
  <si>
    <t>SEGMENT INFORMATION [Abstract]</t>
  </si>
  <si>
    <t xml:space="preserve">19. SEGMENT INFORMATION IFRS 8 requires operating segments to be identified on the basis of internal reports about components of the Group that are regularly reviewed by the chief operating decision maker in order to allocate resources to the segment and to assess its performance. The Group operates in one segment, being exploration and development of mineral resource properties. This is the basis on which internal reports are provided to the Directors for assessing performance and determining the allocation of resources within the Group. (a) Reconciliation of Non-Current Assets by geographical location 2019 2018 US$000 US$000 United States of America 119,828 65,616 119,828 65,616 </t>
  </si>
  <si>
    <t>FINANCIAL RISK MANAGEMENT OBJECTIVES AND POLICIES</t>
  </si>
  <si>
    <t>FINANCIAL RISK MANAGEMENT OBJECTIVES AND POLICIES [Abstract]</t>
  </si>
  <si>
    <t>20. FINANCIAL RISK MANAGEMENT OBJECTIVES AND POLICIES (a) Overview The Group’s principal financial instruments comprise receivables, payables, loans and borrowings, security deposits, cash and short-term deposits. The main risks arising from the Group’s financial instruments are credit risk, liquidity risk, interest rate risk, commodity price risk and foreign currency risk. This note presents information about the Group’s exposure to each of the above risks, its objectives, policies and processes for measuring and managing risk, and the management of capital. Other than as disclosed, there have been no significant changes since the previous financial year to the exposure or management of these risks. The Group manages its exposure to key financial risks in accordance with the Group’s financial risk management policy. Key risks are monitored and reviewed as circumstances change and policies are revised as required. The overall objective of the Group’s financial risk management policy is to support the delivery of the Group’s financial targets whilst protecting future financial security. Given the nature and size of the business and uncertainty as to the timing and amount of cash inflows and outflows, the Group does not enter into derivative transactions to mitigate the financial risks. In addition, the Group’s policy is that no trading in financial instruments shall be undertaken for the purposes of making speculative gains. As the Group’s operations change, the Directors will review this policy periodically going forward. The Board of Directors has overall responsibility for the establishment and oversight of the risk management framework. The Board reviews and agrees policies for managing the Group’s financial risks as summarised below. (b) Credit Risk Credit risk is the risk of financial loss to the Group if a customer or counterparty to a financial instrument fails to meet its contractual obligations. This arises principally from cash and cash equivalents, security deposits and trade and other receivables. There are no significant concentrations of credit risk within the Group. The carrying amount of the Group’s financial assets represents the maximum credit risk exposure, as represented below: 2019 2018 US$000 US$000 Cash and cash equivalents 12,038 22,623 Trade and other receivables 834 78 Other non-current financial assets 1,408 1,102 14,280 23,793 With respect to credit risk arising from cash and cash equivalents, the Group’s exposure to credit risk arises from default of the counter party, with a maximum exposure equal to the carrying amount of these instruments. Where possible, the Group invests its cash and cash equivalents with banks that are rated the equivalent of investment grade and above. The Group’s exposure and the credit ratings of its counterparties are monitored and the aggregate value of transactions concluded is spread amongst approved counterparties. With respect to credit risk arising from trade receivables, the Group’s exposure to credit risk is influenced mainly by the individual characteristics of each customer. The Group has two fixed-price coal sales contracts with LG&amp;E and KU and OVEC-IKEC to sell 5,400,000 tons of coal from 2019 to 2022. Both LG&amp;E and KU and OVEC-IKEC have a Moody’s investment grade credit rating. LG&amp;E and KU are subsidiaries of the PPL Corporation (NYSE:PPL) (“PPL”) and OVEC-IKEC’s largest shareholder is American Electric Power (NYSE:AEP) (“AEP”). PPL and AEP are two of the largest electric energy companies in the United States. At June 30, 2019, the credit risk related to the Group’s most significant customer (LG&amp;E and KU) was approximately US$719,000 (2018: nil), being unbilled coal sales at June 30, 2019. Refer to Note 1(o) for revenue accounting policy, to Note 1(g)(iv) for the treatment of coal sales prior to achieving ‘commercial production’ and to Note 1(f) for the accounting policy on trade and other receivables. It is the Group’s policy that, where possible, customers who wish to trade on credit terms are subject to credit verification procedures. Each new customer is analysed individually for creditworthiness, including review of external ratings, if they are available. The Group limits its exposure to credit risk from trade receivables by establishing a maximum payment period of 30 days for its customers. In addition, receivable balances are monitored on an ongoing basis. At June 30, 2019, none (2018: nil) of the Group’s receivables are past due, and no customer’s balances have been written off or are credit-impaired at the reporting date. (c) Liquidity Risk Liquidity risk is the risk that the Group will not be able to meet its financial obligations as they fall due. The Board’s approach to managing liquidity is to ensure, as far as possible, that the Group will always have sufficient liquidity to meet its liabilities when due. At reporting date, the Group had sufficient liquid assets to meet its financial obligations. The contractual maturities of financial liabilities, including estimated interest payments, are provided below. There are no netting arrangements in respect of financial liabilities. ≤12 Months US$000 1-5 Years US$000 ≥5 Years US$000 Total US$000 2019 Financial Liabilities Trade and other payables 5,028 — — 5,028 Borrowings 4,274 54,441 — 58,715 9,302 54,441 — 63,743 2018 Financial Liabilities Trade and other payables 9,892 — — 9,892 9,892 — — 9,892 (d) Interest Rate Risk The Group’s exposure to the risk of changes in market interest rates relates primarily to the Group’s long-term debt obligations and cash and short-term deposits with a floating interest rate. These financial liabilities and assets with variable rates expose the Group to cash flow interest rate risk. All other financial assets and liabilities, in the form of receivables, payables, and fixed interest borrowings are either non-interest bearing or have a fixed interest rate. At the reporting date, the interest rate profile of the Group’s interest-bearing financial instruments with variable rates was: 2019 2018 US$000 US$000 Financial assets Cash and cash equivalents 12,038 22,623 Financial liabilities Interest-bearing loans and borrowings (floating rate borrowings) (35,904 ) — Net exposure (23,866 ) 22,623 The Group’s cash and cash equivalents had a weighted average floating interest rate at year end of 1.7% (2018: 1.6%). The Group’s floating rate loans and borrowings had a weighted average floating interest rate at year end of 13.0% (2018: nil). The Group currently does not engage in any hedging or derivative transactions to manage interest rate risk. Interest rate sensitivity A sensitivity of 1% (100 basis points) has been selected as this is considered reasonable given the current level of both short term and long-term interest rates. A 1% (100 basis points) movement in interest rates at the reporting date would have increased/(decreased) profit or loss by the amounts shown below. This analysis assumes that all other variables, in particular foreign currency rates, remain constant. The analysis is performed on the same basis for 2018. Profit or loss + 100 basis points US$000 - 100 basis points US$000 2019 Financial assets Cash and cash equivalents 119 (119 ) Financial liabilities Interest-bearing loans and borrowings (floating rate borrowings) (400 ) 400 (281 ) 281 2018 Financial assets Cash and cash equivalents 187 (187 ) 187 (187 ) (e) Commodity Price Risk The Group’s major commodity price exposure is to the price of coal. The price of coal is affected by numerous factors beyond the control of the Group. During fiscal 2019, the Group commenced selling coal product from its Poplar Grove Mine. The Group has two fixed-price coal sales contracts with major regulated utilities having coal fired power plants on the Ohio River Market, being LG&amp;E and KU and OVEC-IKEC, to sell 5,400,000 tons of coal from 2019 to 2022. We believe the “fixed price, fixed tons” nature of these agreements will reduce the volatility of our future revenues. We currently do not enter into hedging or derivative transactions to manage commodity price risk. (f) Fair Value At June 30, 2019 and 2018 the Group has no material financial assets and liabilities that are measured at fair value on a recurring basis. All financial assets and financial liabilities of the Group at the reporting date are recorded at amounts approximating their carrying amount. No financial instruments are subsequently carried at fair value. (g) Capital Management The Group defines its Capital as total equity of the Group, being US$67.3 million for the year ended June 30, 2019 (2018: US$77.1 million). The Group manages its capital to ensure that entities in the Group will be able to continue as a going concern while financing the development of its projects through primarily debt and equity-based funding. The Board’s policy is to maintain a strong capital base so as to maintain investor, creditor and market confidence and to sustain future development of the business. During the year, the Company achieved financial close for its Term Loan Facility (“TLF”) with Tribeca Global Resources Credit Pty Ltd (“Tribeca”) (as agent). The first US$40 million tranche of the TLF has been drawn, with drawdown of the second tranche of the TLF conditional upon satisfaction of certain ramp-up tests and other customary conditions precedent. The key terms of the three-year TLF are typical of a facility of this nature, including a floating interest rate comprising the US Prime Rate plus a margin of 7.50% pa, plus usual undertakings and events of default for a facility of this nature. The TLF is repayable by April 2022. (h) Foreign Currency Risk Foreign currency risk is the risk that the fair value of future cash flows will fluctuate because of changes in foreign currency exchange rates. It is the Group’s policy not to enter into any hedging or derivative transactions to manage foreign currency risk. At June 30, 2019, the majority of the Group’s cash reserves were denominated in US$, being US$12.0 million. At the reporting date, the Group’s exposure to financial instruments denominated in foreign currencies arose from the Australian parent entities operations, as follows: Exposure to A$ Financial assets 2019 A$ exposure US$000 2018 A$ exposure US$000 Cash and cash equivalents — 2,072 Trade and other receivables 110 42 Financial liabilities Trade and other payables (395 ) (479 ) Net exposure (285 ) 1,635 Foreign exchange rate sensitivity At the reporting date, had the A$ appreciated or depreciated against the US$, as illustrated in the table below, profit and loss and equity would have been affected by the amounts shown below. This analysis assumes that all other variables remain constant. Profit or loss 10% Increase US$000 10% Decrease US$000 2019 Group (29 ) 29 2018 Group 163 (163 )</t>
  </si>
  <si>
    <t>CONTINGENT ASSETS AND LIABILITIES</t>
  </si>
  <si>
    <t>CONTINGENT ASSETS AND LIABILITIES [Abstract]</t>
  </si>
  <si>
    <t>21. CONTINGENT ASSETS AND LIABILITIES During fiscal 2018, the Group entered into a fixed price contract with Frontier-Kemper Constructors, Inc. (“Contractor”) to construct the initial slope for the Poplar Grove mine and related matters. To-date the Group has paid the Contractor approximately US$9.9 million, but has disputed several invoices, primarily related to water excavation, concrete backfilling, and, pursuant to the terms of the contract, the quantum of liquidated damages to be paid by the Contractor to the Group as a result of construction delays. Subsequent to the end of fiscal 2019, the Contractor filed a claim for arbitration pursuant to the terms of the contract and claims that it is owed approximately US$2.6 million and filed a mechanic’s lien against certain parcels of the Group’s real property. At June 30, 2019, retainage of approximately US$1.1 million has been recognised as a liability in the Group’s financial statements (refer to Note 10), being the amount specified in the contract that has been withheld from payments to the Contractor to ensure that the Contractor satisfies its obligations. The Group will pursue resolution of the arbitration and believes that it is not probable that the claim by the Contractor will be successful and accordingly, other than the retainage of US$1.1 million, no provision for any liability has been recognised in the financial statements.</t>
  </si>
  <si>
    <t>COMMITMENTS</t>
  </si>
  <si>
    <t>COMMITMENTS [Abstract]</t>
  </si>
  <si>
    <t>22. COMMITMENTS Management have identified the following material commitments for the consolidated group as at June 30, 2019 and June 30, 2018: Payable within 1 year Payable later than 1 year within 5 years Total US$000 US$000 US$000 2019 Operating lease commitments 258 336 594 2018 Operating lease commitments 161 340 501 (a) Operating lease commitments Operating lease commitments include contracts for leased equipment and property in the United States.</t>
  </si>
  <si>
    <t>EVENTS SUBSEQUENT TO BALANCE DATE</t>
  </si>
  <si>
    <t>EVENTS SUBSEQUENT TO BALANCE DATE [Abstract]</t>
  </si>
  <si>
    <t>23. EVENTS SUBSEQUENT TO BALANCE DATE (i) On July 19, 2019, the Company announced that the second mining unit (“Unit 2”) had entered production at the Poplar Grove Mine, taking the total number of CMs in operation to four and significantly increasing the total quantity of coal mined per shift of operation; (ii) On July 19, 2019, the Company announced that BREC had elected to terminate its coal sales agreement with the Company (which represents a potential event of default under the TLF) due to the delayed delivery of first coal to BREC. Under the TLF, the Group has a period 90 days to replace the terminated contract with alternative arrangements which are acceptable to Tribeca, or to negotiate an extension or waiver of this requirement, otherwise an event of default will be triggered under the TLF. The Company maintains a good relationship with BREC, and BREC has requested a test burn of Poplar Grove coal later in 2019; (iii) On August 24, 2019, the Company announced that an extended cut plan for Unit 1 at the Poplar Grove Mine had been approved, enabling the CMs to increase the depth of each cut into the coal seam from 20 ft to 40 ft. The extended cut plan resulted in an immediate increase in Unit 1 mining productivity; (iv) On September 17, 2019, the Company announced the appointment of Mr. Jim Middleton as Executive Advisor to Paringa’s Board, with specific responsibility to provide guidance to the Company’s Poplar Grove Mine, to assist in further developing safe, efficient, reliable and cost effective mine operations. Mr. Middleton is an experienced underground mining executive with a long and successful history of running coal mining operations for major natural resource companies, including Glencore, BHP, Xstrata, Exxon Coal and Coal &amp; Allied; (v) On September 18, 2019, the Company announced that it had entered into a term sheet to grant a 2% gross revenue royalty to Tribeca Global Resources Credit Pty Limited (“Tribeca”) to raise US$9.0 million (before costs) (“Proposed Royalty Financing”), conditional upon completion of a minimum US$5 million equity raising (after costs), legal and tax due diligence, and completion of formal documentation. The term sheet also provides for amendments to the Company’s TLF with Tribeca (as agent) (“Proposed Term Loan Amendment”) to, amongst other things, resize the second tranche of the TLF from US$16 million to US$10 million (Unit 3 expansion capex is projected to be US$5.9 million), and to ensure that the previously announced termination of the Company’s supply agreement with Big Rivers Electric Corporation and issues arising from a funding gap do not result in any events of default under the TLF. Upon completion of the Proposed Royalty Financing and Proposed Term Loan Amendment, the Company will: (a) grant 60,000,000 new options to the lenders (30,000,000 with a strike price of A$0.06 per option and 30,000,000 with a strike price of A$0.07 per option) (subject to shareholder approval and ASX waivers); (b) cancel 25,000,000 options previously granted to the lenders (with a strike price of A$0.20) (subject to shareholder approval and ASX waivers); and (c) issue shares to Argonaut Capital Limited in an amount equal to US$270,000 at an issue price of A$0.05 for financial advisory services provided in respect to the Proposed Royalty Financing; (vi) On September 18, 2019, the Company announced that it would make a non-renounceable accelerated pro rata entitlement offer to eligible Shareholders of new shares at an offer price of A$0.07 each, on the basis of one (1) new share for every four (4) shares held on the record date, to raise approximately A$8.1 million (US$5.6 million ) (before costs) (“Entitlement Offer”). The Entitlement Offer will comprise an Institutional Entitlement Offer to be conducted on an accelerated basis and a Retail Entitlement Offer. Net proceeds from the Entitlement Offer will be used to fund Poplar Grove’s ongoing mine ramp-up to positive cashflow, to satisfy the minimum US$5 million equity raising in respect of the Proposed Royalty Financing and Proposed Term Loan Amendment, and for general working capital purposes; (vii) On September 20, 2019, the Company announced that it had completed the Institutional Entitlement Offer of its Entitlement Offer to raise approximately A$3.1 million. The Institutional Entitlement Offer was well supported with the majority of substantial existing institutional shareholders electing to take up their entitlements; (viii) On September 25, 2019, the Company announced that it had commenced coal sales to OVEC-IKEC. Coal is procured by AEP on behalf of OVEC-IKEC. AEP is OVEC-IKEC’s major shareholder and one of the largest electric energy companies in the United States. The Company continues to ramp up sales to its cornerstone customer LG&amp;E and KU, with August shipping rates to LG&amp;E and KU of approximately 700 Ktpa on an annualised basis; (ix) On October 8, 2019, the Company announced that it continued to ramp-up shipping of coal to customers during the September quarter, with approximately 136 Kt of product barged from the Company’s dock on the Green River, up from approximately 26 Kt shipped during the June quarter. September quarter coal sales equate to revenues of approximately US$5.7 million for the quarter (US$23 million on an annualised basis). The Company expects a further increase in sales during the December quarter as the operations continue to ramp up; (x) On October 21, 2019, the Company announced that it had cancelled the Retail Entitlement Offer of its Entitlement Offer and will undertake a new re-priced fully underwritten 1 for 5 non-renounceable entitlement offer (“New Offer”) to raise approximately A$5.1 million before costs. Under the New Offer, shareholders will be entitled to acquire 1 new share for every 5 shares held at the record date at an issue price of A$0.05 per new ordinary share. The New Offer is fully underwritten by Argonaut Capital Limited. The agreed underwriting fee is 5%. In addition, institutions who accepted the Institutional Entitlement Offer will be issued an additional 2 new shares for every 5 shares subscribed for under the Institutional Entitlement Offer, for no further consideration, to reflect the revised pricing of the New Offer (“Top Up Shares”). The Company expects to issue a total of 17,829,936 Top Up Shares. The Top Up Shares will be issued ex-entitlement; and (xi) On October 21, 2019, the Company announced that it was currently finalizing the formal documentation with Tribeca for the Proposed Royalty Financing and Proposed Term Loan Amendment. Due to the change in the issue price of the New Offer, the options to be issued to Tribeca in relation to the Proposed Royalty Financing and Proposed Term Loan Amendment (subject to shareholder approval and ASX waivers), will be revised to 30,000,000 new options with an exercise price of A$0.06 per option and 30,000,000 new options with an exercise price of A$0.07 cents per option. 50,000,000 of these options will be issued within 60 days after closing and 10,000,000 of these options will be issued upon draw down of the second US$10 million tranche of the Tribeca term loan facility. Other than the above, at the date of this report, there are no matters or circumstances, which have arisen since June 30, 2019 that have significantly affected or may significantly affect: • the operations, in financial years subsequent to June 30, 2019, of the Group; • the results of those operations, in financial years subsequent to June 30, 2019, of the Group; or • the state of affairs, in financial years subsequent to June 30, 2019, of the Group.</t>
  </si>
  <si>
    <t>STATEMENT OF SIGNIFICANT ACCOUNTING POLICIES (Policies)</t>
  </si>
  <si>
    <t>Basis of Preparation</t>
  </si>
  <si>
    <t>(a) Basis of Preparation The financial statements are general purpose financial statements, which have been prepared in accordance with International Financial Reporting Standards (“IFRS”) as issued by the International Accounting Standards Board (“IASB”). The Group is a for-profit entity for the purposes of preparing the consolidated financial statements. The financial report has been prepared on a historical cost basis and is presented in United States dollars (US$). Amounts in the financial statements are rounded off to the nearest thousand dollars, unless otherwise indicated. Going concern The consolidated financial statements have been prepared on the going concern basis, which assumes the continuity of normal business activity and the realisation of assets and the settlement of liabilities in the ordinary course of business. For the year ended June 30, 2019, the Group has incurred net losses of US$13.1 million (2018: US$7.1 million), experienced net cash outflows from operating activities of US$7.6 million (2018: US$4.1 million) and net cash outflows from investing activities of US$59.1 million (2018: US$28.2 million). During the year, the Group executed a Term Loan Facility (“TLF”) with Tribeca (as agent) for the purpose of refinancing existing debt, expansion development of the Poplar Grove Mine and working capital. The first US$40 million tranche of the TLF has been drawn, and the Group’s previous US$21.7 million debt facility from Macquarie Bank Limited was repaid in full. Following a slower than expected ramp-up which led to a funding gap after year end, the Group executed a term sheet with Tribeca for a Proposed Royalty Financing to raise approximately US$9.0 million (before costs) and for a Proposed Term Loan Amendment to, amongst other things, resize the second tranche of the TLF from US$16.0 million to US$10.0 million. The Proposed Term Loan Amendment will also ensure that the termination of the Group’s coal sales agreement with Big Rivers Electric Corporation (“BREC”) in July 2019, the dispute regarding the Group’s construction contract with Frontier-Kemper Constructors, Inc. (“Frontier-Kemper”) and the mechanic’s lien filed by Frontier-Kemper, and the funding gap which has led to the Group’s cash reserves being less than the required minimum cash balance of US$5.0 million, do not result in any events of default under the TLF. The term sheet has been approved by Tribeca’s Investment Committee, but it remains conditional upon completion of a minimum US$5.0 million equity raising (after costs) by the Group, completion of legal and tax due diligence by Tribeca, confirmation that the royalty can be granted, and completion of formal documentation. The Group expects to complete the Proposed Royalty Financing, Proposed Term Loan Amendment, and US$5.0 equity raising before November 30, 2019. Until this time, Tribeca has agreed to waive any breaches in respect of termination of the BREC coal sales agreement and the minimum cash balance. If the Group does not complete the Proposed Royalty Financing and Proposed Term Loan Amendment by November 30, 2019, an event of default under the TLF will be triggered which will allow Tribeca to request immediate repayment of the outstanding amounts owed to them. Upon completion of the Proposed Term Loan Amendment, the Group will also grant 60,000,000 new options to the lenders and cancel 25,000,000 existing options previously granted to the lenders, subject to shareholder approval and the Group obtaining the required waivers by the ASX within 60 days of the date the Facility Agreement is amended and restated. If the Group does not obtain shareholder approval and the ASX waivers by this date, the Group will be required to pay a non-refundable fee of A$2.5 million (US$1.7 million assuming a USD:AUD exchange rate of 0.69) to the lenders. In order to satisfy the minimum US$5.0 million equity raising condition in respect of the Proposed Royalty Financing and Proposed Term Loan Amendment, the Group announced that it would make a 1 for 4 pro-rata Entitlement Offer to eligible shareholders, at an issue price of A$0.07 per new ordinary share, comprising an Institutional Entitlement Offer to be conducted on an accelerated basis and a Retail Entitlement Offer. The Group completed the Institutional Entitlement Offer in September 2019 to raise approximately A$3.1 million (US$2.1 million assuming a USD:AUD exchange rate of 0.69) before costs, and in October 2019, the Group announced that the Retail Entitlement Offer had lapsed without the Group accepting any applications and the Group will undertake a new re-priced fully underwritten 1 for 5 non-renounceable entitlement offer (“New Offer”) to raise approximately A$5.1 million (US$3.5 million assuming a USD:AUD exchange rate of 0.69) before costs, at an issue price of A$0.05 per new ordinary share. The New Offer is fully underwritten by Argonaut Capital Limited, subject to customary and specific conditions precedent. The agreed underwriting fee is 5%. In addition, institutions who accepted the Institutional Entitlement Offer will be issued an additional 2 new shares for every 5 shares subscribed for under the Institutional Entitlement Offer, for no further consideration, to reflect the revised pricing of the New Offer (“Top Up Shares”). Net proceeds from the Institutional Entitlement Offer and the New Offer will be used to fund Poplar Grove’s ongoing mine ramp-up to positive cash flow, to satisfy the minimum US$5.0 million equity raising (after costs) in respect of the Proposed Royalty Financing and Proposed Term Loan Amendment, and for general working capital purposes. Drawdown of the second US$10.0 million tranche of the TLF, which the Group expects will be required in March 2020, is conditional upon satisfaction of a ramp-up test, financial undertakings and other customary conditions precedent. On the basis of the funds from both the Proposed Royalty Financing drawdown of US$9.0 million (before costs) and the New Offer of approximately A$5.1 million (US$3.5 million assuming a USD:AUD exchange rate of 0.69) (before costs) becoming available in November 2019, the Group expects to be free cash flow positive in February 2020 and expects to have continued availability of sufficient and appropriately priced funding when the debt facility becomes due and payable in subsequent periods. The Directors are confident that they will be able to complete the New Offer, Proposed Royalty Financing, Proposed Term Loan Amendment and satisfy all conditions precedent to allow drawdown of the second tranche of the TLF and that the Group will have sufficient funds to meet its obligations as and when they fall due and are of the opinion that the use of the going concern basis remains appropriate. Should the Directors be unable to complete (1) the New Offer, (2) the Proposed Royalty Financing, (3) the Proposed Term Loan Amendment and (4) drawdown of the second tranche of the TLF, as set out above, the Group will need to raise additional funds as an event of default under the TLF will be triggered which will allow Tribeca to request immediate repayment of the outstanding amounts owed to them. Based on above, substantial doubt exists on the ability of the Group to continue as a going concern within one year after the date of issuance of the financial statements and therefore, whether it will be able to realise its assets and extinguish its liabilities in the normal course of business. The financial statements do not include any adjustments relating to the recoverability and classification of recorded asset amounts or to the amounts and classification of liabilities that might by necessary should the Group not continue as a going concern.</t>
  </si>
  <si>
    <t>New standards, interpretations and amendments adopted by the Group</t>
  </si>
  <si>
    <t>(b) New standards, interpretations and amendments adopted by the Group In the current year, the Group has adopted all of the new and revised Standards and Interpretations issued by the IASB that are relevant to its operations and effective for the current annual reporting period. New and revised standards and amendments thereof and interpretations effective for the current reporting period that are relevant to the Group include: • IFRS 9 Financial Instruments • IFRS 15 Revenue from Contracts with Customers • Amendments to IFRS 2 Share-based Payments – Classification and Measurement of Share-based Payment Transactions • IFRIC 22 Foreign Currency Transactions and Advance Consideration The adoption of the aforementioned standards has resulted in an immaterial impact on the financial statements of the Group as at June 30, 2019. A discussion on the impact of the adoption of IFRS 9 and IFRS 15 is included below. The Group has not early adopted any other standard, interpretation or amendment that has been issued but is not yet effective. IFRS 9 Financial Instruments IFRS 9 Financial Instruments The Group has adopted IFRS 9 from July 1, 2018 which has resulted in changes to accounting policies and the analysis for possible adjustments to amounts recognised in the financial statements. In accordance with the transitional provisions in IFRS 9, the reclassifications and adjustments are not reflected in the balance sheet as at June 30, 2018 but recognised in the opening balance sheet as at July 1, 2018. Classification and Measurement On July 1, 2018, the Group has assessed financial instruments held by the Group and have classified them into the appropriate IFRS 9 categories. The main effects resulting from this reclassification are shown in the table below. On adoption of IFRS 9, the Group classified financial assets and liabilities measured at either amortised cost or fair value, depending on the business model for those assets and on the asset’s contractual cash flow characteristics. There were no changes in the measurement of the Group’s financial instruments. There was no impact on the statement of comprehensive income or the statement of changes in equity on adoption of IFRS 9 in relation to classification and measurement of financial assets and liabilities. The following table summarises the impact on the classification and measurement of the Group’s financial instruments at July 1, 2018: Presented in statement of financial position IAS 39 Classification IFRS 9 Classification Reported $ Restated $ Cash and cash equivalents Loans and receivables Amortised cost No change No material impact Trade and other receivables Loans and receivables Amortised cost No change No material impact Restricted cash Loans and receivables Amortised cost No change No material impact Trade and other payables Amortised Cost Amortised cost No change No material impact Interest bearing loans and borrowings Amortised Cost Amortised cost No change No material impact The Group does not currently engage in any hedging activities and accordingly any changes to hedge accounting rules under IFRS 9 do not impact on the Group. Impairment IFRS 9 introduces a new expected credit loss (“ECL”) impairment model that requires the Group to adopt an ECL position across the Group’s trade and other receivables from July 1, 2018. The loss allowances for financial assets are based on the assumptions about risk of default and expected loss rates as opposed to the previously applied incurred loss model. The Group uses judgement in making these assumptions and selecting the inputs to the impairment calculation, based on the Group’s past history, existing market conditions as well as forward looking estimates at the end of each reporting period. The Group has assessed that the risk of default is minimal for trade receivables given the nature of the counterparties and the non-existence of any incurred losses since the recent start of sales activities, and therefore the loss allowance is immaterial. As such, no allowance for expected credit losses has been recognised against these receivables at June 30, 2019. IFRS 15 Revenue from Contracts with Customers The IASB has issued a new standard for the recognition of revenue. This has replaced IAS 18 which covers revenue arising from the sale of goods and the rendering of services and IAS 11 which covers construction contracts. The new standard is based on the principle that revenue is recognised when control of a good or service transfers to a customer. The standard permits either a full retrospective or a modified retrospective approach for the adoption. The Group has adopted IFRS 15 from July 1, 2018 using the modified retrospective approach which means that the cumulative impact of the adoption will be recognised in retained earnings as of July 1, 2018 and that comparatives will not be restated. Management has assessed the effects of applying the new standard on the Group’s financial statements. As at the date of adoption on July 1, 2018, the Group’s only income was interest income. IFRS 15 did not have any impact on the recognition of interest income (which is accounted for under IFRS 9) and accordingly did not have any significant impact on reported results and balances on July 1, 2018 which required any adjustments to be made. During the year ended June 30, 2019, the Group commenced production and started selling coal from its Poplar Grove Mine. Because the mine has not yet achieved ‘commercial production’, the proceeds from these sales were accounted for as a reduction in mine operating costs incurred (as described in Note 1(h)(iv)), but applying the measurement and recognition principles of IFRS 15. When ‘commercial production’ is reached, coal sales will be accounted for applying the accounting policies described in Note 1(o).</t>
  </si>
  <si>
    <t>New standards, interpretations and amendments not yet applied by the Group</t>
  </si>
  <si>
    <t>(c) New standards, interpretations and amendments not yet applied by the Group International Financial Reporting Standards and Interpretations that have recently been issued or amended but are not yet effective have not been adopted by the Group for the annual reporting period ended June 30, 2019. Those which may be relevant to the Group are set out in the table below. Standard or Interpretation Application Date of Standard Application Date for Group IFRS 16 Leases January 1, 2019 July 1, 2019 Interpretation 23 Uncertainty over Income Tax Treatments January 1, 2019 July 1, 2019 Annual Improvements to IFRS Standards 2015–2017 Cycle January 1, 2019 July 1, 2019 Amendments to IAS 19 Employee Benefits January 1, 2019 July 1, 2019 The impact of the adoption of IFRS 16 Leases IFRS 16 Leases IFRS 16 was issued in February 2016 and is mandatorily effective for financial years commending on or after 1 January 2019. The adoption of IFRS 16 will result in almost all leases being recognised on the balance sheet, as the distinction between operating and finance leases (for lessees) is removed. Under the new standard, an asset (the right to use the leased item) and a financial liability to pay rentals are recognised. The exceptions are short-term and low-value leases. The Group has reviewed the Group’s leasing arrangements in light of the new lease accounting rules in IFRS 16. The standard will affect primarily the accounting for the Group’s operating leases where the Group is the lessee in the lease arrangement. As at the reporting date, the Group has non-cancellable operating lease commitments of approximately US$594,000 (refer Note 22). Of these commitments, approximately US$140,000 relate to short-term and low value leases which will both continue to be recognised on a straight-line basis as an expense in profit or loss. For the remaining operating lease commitments, the Group expects, on 1 July 2019, to recognise right-of-use assets of approximately US$311,000 with a corresponding lease liability of approximately US$334,000.</t>
  </si>
  <si>
    <t>Principles of Consolidation</t>
  </si>
  <si>
    <t>(d) Principles of Consolidation The consolidated financial statements incorporate the assets and liabilities of all subsidiaries of the Company and the results of all subsidiaries.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is exposed or has rights to variable returns from its involvement and has the ability to use its power to affect the returns of those entitie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A change in the ownership interest of a subsidiary that does not result in a loss of control, is accounted for as an equity transaction. All investments in subsidiaries made by the parent are held at cost.</t>
  </si>
  <si>
    <t>Cash and Cash Equivalents</t>
  </si>
  <si>
    <t>(e) Cash and Cash Equivalents Cash and cash equivalents include cash on hand, deposits held at call with banks, other short-term highly liquid investments with original maturities of three months or less, and bank overdrafts.</t>
  </si>
  <si>
    <t>Trade and Other Receivables</t>
  </si>
  <si>
    <t>(f) Trade and Other Receivables Trade receivables are recognised initially at fair value and subsequently measured at amortised cost using the effective interest method, less an allowance for expected credit losses. Unbilled receivables relate to goods sold for which invoices have not yet been issued to the customer but represent the Group’s unconditional right to consideration for goods sold, because only the passage of time is required before payment of the consideration is due. These amounts are recognised and measured in the same manner as other trade receivables. If collection of the amounts is expected in one year or less, they are classified as current assets. If not, they are presented as non-current assets. Trade receivables are generally due for settlement within 30 days and therefore are all classified as current. As the majority of receivables are short term in nature, their carrying amount is assumed to be the same as their fair value.</t>
  </si>
  <si>
    <t>(g) Inventories Coal stockpiles are physically measured or estimated and valued at the lower of cost and net realisable value. Cost represents the weighted average cost and includes direct purchase costs and an appropriate portion of fixed and variable production overhead expenditure, including depreciation and amortisation, incurred in converting materials into finished goods. Materials and supplies are valued at the lower of cost and net realisable value. Any allowance for obsolescence is determined by reference to specific stock items identified. A regular and on-going review is undertaken to establish the extent of surplus items and an allowance is made for any potential loss on their disposal. Net realisable value is the estimated selling price in the ordinary course of business less the estimated costs of completion and the estimated costs necessary to make the sale.</t>
  </si>
  <si>
    <t>Property, Plant and Equipment</t>
  </si>
  <si>
    <t>(h) Property, Plant and Equipment (i) Cost and valuation All classes of property, plant and equipment are measured at historical cost. Plant and equipment is stated at historical cost less accumulated depreciation and any accumulated impairment losses. Such cost includes the cost of replacing parts that are eligible for capitalisation when the cost of replacing the parts is incurred. Similarly, when each major inspection is performed, its cost is recognised in the carrying amount of the plant and equipment as a replacement only if it is eligible for capitalisation. All other repairs and maintenance are recognised in the Statement of Profit or Loss and other Comprehensive Income as incurred. (ii) Depreciation and Amortisation Depreciation is provided on a straight-line basis on all property, plant and equipment. 2019 2018 2017 Major depreciation and amortisation periods are: Land and buildings 25 years 25 years 25 years Plant and equipment 2 – 20 years 2 – 10 years 2 – 10 years Mine development properties Unit of production Unit of production Unit of production The assets’ residual values, useful lives and amortisation methods are reviewed, and adjusted if appropriate, at each financial year end. (iii) Derecognition An item of property, plant and equipment is derecognised upon disposal or when no further future economic benefits are expected from its use or disposal. (iv) Mine development properties ‘Mine development properties’ consist of costs transferred from exploration properties when a decision is made to proceed with development and costs of subsequent mine development and construction. Mine development properties are not amortized until construction is completed and the asset is in the location and condition necessary for it to be capable of operating in the manner intended by management. For a new mine, this occurs upon commencement of ‘commercial production’. ‘Commercial production’ is the level of activities intended by management for a mine, or a mine and plant complex, to be capable of operating in the manner intended by management. At June 30, 2019, the Group determined that ‘commercial production’ had not yet been reached. The Group considers a range of factors when determining the level of activity that represents ‘commercial production’ for a particular project, including: completion of certain underground development activities; commissioning of a certain number of planned mining units; percentage of design capacity for the mine and plant; achievement of continuous production over a sustained period; and specific factors such as recoveries and product quality specifications. ‘Commercial production’ is considered to have commenced at the beginning of the month after the directors deem the relevant criteria to have been met. Underground mining operations at Poplar Grove will consist of three “mining units”, or Units, with each Unit equipped with two continuous miners. At June 30, 2019, the Group had only commissioned Unit 1 of the planned three Units. Any mine operating costs incurred, net of proceeds received from selling product produced, prior to the commencement of ‘commercial production’ in the process of preparing an asset to be capable of operating in the manner intended by management, are capitalized in the cost of the asset. Capitalization of operating costs, net of sale proceeds received, ceases upon the commencement of ‘commercial production’. The Group also capitalizes borrowing costs that are directly attributable to the acquisition, construction or production of qualifying assets, which are assets that take a substantial period of time to get ready for their intended use or sale. Capitalization of borrowing costs ceases once the qualifying assets commence ‘commercial production’ or are otherwise ready for their intended use or sale. After the commencement of ‘commercial production’, all assets included in ‘mine development properties’ are then transferred to ‘mine properties’ (see below). At this time, amortization commences. (v) Mine properties ‘Mine properties’ consist of capitalised exploration, evaluation, feasibility, development, construction, commissioning, and other capitalised expenditures transferred from ‘mine development properties’ when a mining property reaches ‘commercial production’, as well as costs of subsequent mine development costs incurred in the production stage. Mine properties are stated at cost, less accumulated amortization and accumulated impairment losses. Mine properties are amortised on a unit-of-production basis over the economically recoverable reserves of the mine concerned, resulting in an amortization charge proportional to the depletion of the economically recoverable mineral reserves. Amortization begins at the commencement of ‘commercial production’.</t>
  </si>
  <si>
    <t>Trade and Other Payables</t>
  </si>
  <si>
    <t>(i) Trade and other payables These amounts represent liabilities for goods and services provided to the Group prior to the end of financial year which are unpaid. The amounts are unsecured and are usually paid within 60 days of recognition. Trade and other payables are presented as current liabilities unless payment is not due within 12 months from the reporting date. They are recognised initially at their fair value and subsequently measured at amortised cost using the effective interest method. The carrying amounts of trade and other payables are considered to be the same as their fair values, due to their short-term nature.</t>
  </si>
  <si>
    <t>(k) Provisions Provisions are recognised when the group has a legal or constructive obligation, as a result of past events, for which it is probable that an outflow of economic benefits will result and that outflow can be reliably measured.</t>
  </si>
  <si>
    <t>Interest Income</t>
  </si>
  <si>
    <t>(l) Interest income Interest revenue is recognised on a time proportionate basis that takes into account the effective yield on the financial assets.</t>
  </si>
  <si>
    <t>Income Tax</t>
  </si>
  <si>
    <t>(m) Income tax The income tax expense for the period is the tax payable on the current period’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 Paringa Resources Limited and its wholly-owned Australian subsidiaries have not yet formed an income tax consolidated group under the tax consolidation regime.</t>
  </si>
  <si>
    <t>Employee Entitlements</t>
  </si>
  <si>
    <t>(n) Employee Entitlements (i) Short-term and Long-term employee benefits A liability is recognised for benefits accruing to employees in respect of wages and salaries, annual leave, long service leave, and sick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 term employee benefits are measured as the present value of the estimated future cash outflows to be made by the Group in respect of services provided by employees up to reporting date. (ii) Defined contribution plans Eligible U.S. employees participate in the Group’s defined contribution 401(k) savings plan, under which eligible employees may elect to make voluntary contributions to the plan up to a specified amount of their compensation. The Group makes matching contributions based on a percent of an employee’s eligible compensation. Eligible Australian employees receive statutory employer contributions to employee superannuation funds. These contributions are charged as expenses when incurred. These contributions are not defined benefits programs. Consequently, there is no exposure to market movements on employee superannuation liabilities or entitlements.</t>
  </si>
  <si>
    <t>Revenue</t>
  </si>
  <si>
    <t>(o) Revenue Revenue from the sale of coal is recognised when control over the inventory has transferred to the customer. Coal is sold by the Group on a free-on-board (“FOB”) basis at its barge load-out facility on the Green River, with the Group’s customers responsible for the transportation of coal. Accordingly, control is considered to have passed when the third-party transport provider arranged by the customer takes physical possession. Since the Group has not yet reached Commercial Production, all sales proceeds have been included as a reduction of costs incurred in the Mine Development Asset and accordingly no revenue has been presented in the consolidated statement of profit or loss and other comprehensive income (also refer to Note 1(g)(iv)).</t>
  </si>
  <si>
    <t>Advance Royalties</t>
  </si>
  <si>
    <t>(p) Advance royalties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The Group assesses the recoverability of royalty prepayments based on estimated future production. Royalty prepayments estimated to be non-recoverable are expensed.</t>
  </si>
  <si>
    <t>Earnings per Share</t>
  </si>
  <si>
    <t>(q) Earnings per Share Basic earnings per share (“EPS”) is calculated by dividing the net profit or loss attributable to members of the Company for the reporting period, after excluding any costs of servicing equity, by the weighted average number of Ordinary Shares of the Company, adjusted for any bonus issue. Diluted EPS is calculated by dividing the basic EPS earnings, adjusted by the after-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t>
  </si>
  <si>
    <t>Goods and Services Tax</t>
  </si>
  <si>
    <t>(r) Goods and Services Tax Revenues, expenses and assets are recognised net of the amount of GST, except where the amount of GST incurred is not recoverable from the Australian Tax Office. In these circumstances, the GST is recognised as part of the cost of acquisition of the asset or as part of the expense. Receivables and payables in the statement of financial position are shown inclusive of GST. Cash flows are presented in the cash flow statement on a gross basis, except for the GST component of investing and financing activities, which are disclosed as operating cash flows.</t>
  </si>
  <si>
    <t>Segment Reporting</t>
  </si>
  <si>
    <t>(s) Segment Reporting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 being the executive management team. Operating segments that meet the quantitative criteria as prescribed by IFRS 8 are reported separately. However, an operating segment that does not meet the quantitative criteria is still reported separately where information about the segment would be useful to users of the financial statements. Information about other business activities and operating segments that are below the quantitative criteria are combined and disclosed in a separate category for “all other segments”. The accounting policies of the operating segments are the same as those described elsewhere in Note 1. Further information on segmental reporting is included in Note 19.</t>
  </si>
  <si>
    <t>Impairment of Assets</t>
  </si>
  <si>
    <t>(t) Impairment of Assets The Group assesses at each reporting date whether there is an indication that an asset may be impaired. If any such indication exists, or when annual impairment testing for an asset is required, the Group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Such reversal is recognised in profit or loss unless the asset is carried at a revalued amount, in which case the reversal is treated as a revaluation increase. After such a reversal, the depreciation charge is adjusted in future periods to allocate the asset’s revised carrying amount, less any residual value, on a systematic basis over its remaining useful life.</t>
  </si>
  <si>
    <t>Fair Value Estimation</t>
  </si>
  <si>
    <t>(u) Fair Value Estimation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measurement date. Fair value for measurement and/or disclosure purposes in these consolidated financial statements is determined on such a basis, except for share-based payment transactions that are within the scope of IFRS 2, leasing transactions that are within the scope of IAS 17, and measurements that have some similarities to fair value but are not fair value, such as value in use in IAS 36. In addition, for financial reporting purposes, fair value measurements are categorised into Level 1, 2 or 3 based on the degree to which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measurement date; • Level 2 inputs are inputs, other than quoted prices included within Level 1, that are observable for that asset or liability, either directly or indirectly; and • Level 3 inputs are unobservable inputs for the asset or liability. As disclosed above, the fair value of financial instruments traded in active markets, Level 1 in the hierarchy noted above is based on quoted market prices at the reporting date. The quoted market price used for financial assets held by the Group is the current bid price; the appropriate quoted market price for financial liabilities is the current ask pric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t>
  </si>
  <si>
    <t>Issued and Unissued Capital</t>
  </si>
  <si>
    <t>(v) Issued and Unissued Capital Ordinary Shares are classified as equity. Issued and paid up capital is recognised at the fair value of the consideration received by the Company. Incremental costs directly attributable to the issue of new shares or options are shown in equity as a deduction, net of tax, from the proceeds.</t>
  </si>
  <si>
    <t>Foreign Currencies</t>
  </si>
  <si>
    <t>(w) Foreign Currencies (i) Functional and presentation currency The functional currency of each of the Group’s entities is measured using the currency of the primary economic environment in which that entity operates. The consolidated financial statements are presented in United States dollars which is the Company’s functional and presentation currency.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Statement Profit or Loss and other Comprehensive Income,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other Comprehensive Income. (iii) Group companies The financial results and position of foreign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period; and • items of equity are translated at the historical exchange rates prevailing at the date of the transaction. Exchange differences arising on translation of foreign operations are transferred directly to the group’s foreign currency translation reserve in the statement of financial position. These differences are recognised in the Statement of Profit or Loss and other Comprehensive Income in the period in which the operation is disposed.</t>
  </si>
  <si>
    <t>Share-Based Payments</t>
  </si>
  <si>
    <t>(x) Share-Based Payments Equity-settled share-based payments are provided to officers, employees, consultants and other advisors. These share-based payments are measured at the fair value of the equity instrument at the grant date. Fair value is determined using the Black-Scholes option pricing model. Further details on how the fair value of equity-settled share based payments has been determined can be found in Note 19.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sed in profit or loss over the remaining vesting period, with a corresponding adjustment to the share 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accounting standards.</t>
  </si>
  <si>
    <t>Mine rehabilitation</t>
  </si>
  <si>
    <t>(y) Mine rehabilitation Mine rehabilitation costs include the dismantling and removal of mining plant, equipment and building structures, waste removal and rehabilitation of the site in accordance with the requirements of the mining permits. Such costs are determined using estimates of future costs, current legal requirements and technology. Mine rehabilitation costs are recognised in full at present value as a non-current liability. An equivalent amount is capitalised as part of the cost of the asset when an obligation arises to decommission or restore a site to a certain condition after abandonment as a result of bringing the assets to its present location. The capitalised cost is amortised over the life of the project and the provision is accreted periodically as the discounting of the liability unwinds. The unwinding of the discount is recorded as a finance cost. Any changes in the estimates for the costs or other assumptions against the cost of relevant assets are accounted for on a prospective basis. In determining the costs of site restoration there is uncertainty regarding the nature and extent of the restoration due to community expectations and future legislation.</t>
  </si>
  <si>
    <t>Use and Revision of Accounting Estimates, Judgements and Assumptions</t>
  </si>
  <si>
    <t>(z) Use and Revision of Accounting Estimates, Judgements and Assumptions The preparation of the financial report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In particular, information about significant areas of estimation uncertainty and critical judgements in applying accounting policies that have the most significant effect on the amount recognised in the financial statements are described in the following notes: ◾ Commencement of ‘commercial production’ (refer Note 1(h)); ◾ Depreciation and amortisation of property, plant and equipment (refer Note 1(h)); ◾ Provision for mine rehabilitation (refer Note 12); ◾ Share-based payments (refer Note 19); and ◾ Recognition of deferred tax asset (refer Note 3).</t>
  </si>
  <si>
    <t>STATEMENT OF SIGNIFICANT ACCOUNTING POLICIES (Tables)</t>
  </si>
  <si>
    <t>Impact on Classification and Measurement of Financial Instruments</t>
  </si>
  <si>
    <t>The following table summarises the impact on the classification and measurement of the Group’s financial instruments at July 1, 2018: Presented in statement of financial position IAS 39 Classification IFRS 9 Classification Reported $ Restated $ Cash and cash equivalents Loans and receivables Amortised cost No change No material impact Trade and other receivables Loans and receivables Amortised cost No change No material impact Restricted cash Loans and receivables Amortised cost No change No material impact Trade and other payables Amortised Cost Amortised cost No change No material impact Interest bearing loans and borrowings Amortised Cost Amortised cost No change No material impact</t>
  </si>
  <si>
    <t>International Financial Reporting Standards and Interpretations Not Yet Applied</t>
  </si>
  <si>
    <t>International Financial Reporting Standards and Interpretations that have recently been issued or amended but are not yet effective have not been adopted by the Group for the annual reporting period ended June 30, 2019. Those which may be relevant to the Group are set out in the table below. Standard or Interpretation Application Date of Standard Application Date for Group IFRS 16 Leases January 1, 2019 July 1, 2019 Interpretation 23 Uncertainty over Income Tax Treatments January 1, 2019 July 1, 2019 Annual Improvements to IFRS Standards 2015–2017 Cycle January 1, 2019 July 1, 2019 Amendments to IAS 19 Employee Benefits January 1, 2019 July 1, 2019</t>
  </si>
  <si>
    <t>Depreciation and Amortisation on Property, Plant and Equipment</t>
  </si>
  <si>
    <t xml:space="preserve">Depreciation is provided on a straight-line basis on all property, plant and equipment. 2019 2018 2017 Major depreciation and amortisation periods are: Land and buildings 25 years 25 years 25 years Plant and equipment 2 – 20 years 2 – 10 years 2 – 10 years Mine development properties Unit of production Unit of production Unit of production </t>
  </si>
  <si>
    <t>OTHER INCOME AND EXPENSES (Tables)</t>
  </si>
  <si>
    <t>Other Income and Expenses</t>
  </si>
  <si>
    <t xml:space="preserve"> Note 2019 2018 2017 US$000 US$000 US$000 Other income and expenses Net foreign exchange (loss)/gain (47 ) 56 (63 ) Loss on disposal of plant and equipment 9 (24 ) — — Other income 10 — — Total other income included in profit or loss (61 ) 56 (63 ) Depreciation and impairment Amortisation of borrowing costs (1) 11 (3,570 ) — — Depreciation of plant and equipment 9 (1,524 ) (13 ) (21 ) Impairment of plant and equipment 9 (545 ) — — Impairment of exploration and evaluation assets — — (520 ) Total depreciation, amortization and impairment included in profit or loss (5,639 ) (13 ) (541 ) Employment expenses Salaries and wages (2,642 ) (2,141 ) (1,582 ) Defined contribution plans (74 ) (58 ) (64 ) Termination benefits (32 ) (23 ) (2 ) Travel expenses (306 ) (161 ) (400 ) Other employee expenses (565 ) (575 ) (289 ) Employment expenses included in profit or loss (3,619 ) (2,958 ) (2,337 ) Share-based payment expenses included in profit or loss (1,504 ) (2,298 ) (674 ) Total employment expenses included in profit or loss (5,123 ) (5,256 ) (3,011 ) Notes: (1) During the year, the Group fully repaid its previous project loan facility from Macquarie Bank Limited by making a principal repayment of US$18.4 million. Upon extinguishment of the project loan facility, the remaining balance of unamortized borrowing costs, amounting to US$3.6 million (including non-cash share-based payments), were expensed through profit or loss.</t>
  </si>
  <si>
    <t>INCOME TAX (Tables)</t>
  </si>
  <si>
    <t xml:space="preserve"> 2019 2018 2017 US$000 US$000 US$000 Recognis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13,097 ) (7,115 ) (5,955 ) At the domestic income tax rate of 27.5% (2017: 27.5%) (3,602 ) (1,957 ) (1,638 ) Effect of changes in Australian income tax rate — — 63 Effect of different tax rates in the United States 261 (284 ) (297 ) Effect of change in income tax rate in the United States (1) 2,202 — — Expenditure not allowable for income tax purposes 615 844 263 Income not assessable for income tax purposes — (15 ) — Capital allowances (652 ) — — Adjustments in respect of deferred income tax of previous years (160 ) (416 ) (95 ) Effect of deferred tax assets not brought to account 1,336 1,828 1,704 Income tax expense reported in profit or loss — — — Deferred Tax Assets and Liabilities Deferred Tax Liabilities: Accrued income — 7 8 Property, plant and equipment 17,670 361 — Deferred tax assets used to offset deferred tax liabilities (17,670 ) (368 ) (8 ) — — — Deferred Tax Assets: Accrued expenditure 59 50 15 Capital allowances 676 934 860 Provisions 495 369 6 Tax losses available to offset against future taxable income 25,136 6,373 4,657 Deferred tax assets used to offset deferred tax liabilities (17,670 ) (368 ) (8 ) Deferred tax assets not brought to account (2) (8,696 ) (7,358 ) (5,530 ) — — — Notes: (1) The United States Tax Cuts and Jobs Act of 2017 reduced the top U.S. federal corporate tax rate from 35% to one flat rate of 21%, effective from July 1, 2018 for the Group’s U.S. subsidiaries. (2) 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 The Group will assess the recoverability of the unrecognised deferred tax assets once ‘commercial production’ has been declared.</t>
  </si>
  <si>
    <t>CASH AND CASH EQUIVALENTS (Tables)</t>
  </si>
  <si>
    <t>Cash And Cash Equivalents</t>
  </si>
  <si>
    <t>TRADE AND OTHER RECEIVABLES (Tables)</t>
  </si>
  <si>
    <t xml:space="preserve"> 2019 2018 US$000 US$000 Trade receivables 6 — Unbilled revenues (1) 719 — GST receivable 109 39 Accrued interest — 24 Prepayments — 10 Other receivables — 5 834 78 Notes: (1) Unbilled revenues relate to coal sales which were shipped prior to year-end, but which were only invoiced after year-end.</t>
  </si>
  <si>
    <t>INVENTORIES (Tables)</t>
  </si>
  <si>
    <t xml:space="preserve"> 2019 2018 US$000 US$000 Coal stockpiles 190 — Consumables &amp; spares 540 — 730 — </t>
  </si>
  <si>
    <t>OTHER ASSETS (Tables)</t>
  </si>
  <si>
    <t xml:space="preserve"> 2019 2018 US$000 US$000 Current Prepayments 465 — Advance royalties (1) 54 — Total current 519 — Non-current Restricted cash (security deposits and bonds) 1,407 1,102 Advance royalties (1) 2,854 2,462 Capitalised borrowing costs — 2,987 Total non-current 4,261 6,551 Total other assets 4,780 6,551 Notes: (1) The Group’s coal leases require the payment of annual minimum advance royalties prior to the commencement of mining operations and the payment of earned royalties once mining operations commence. The advance royalties paid became recoupable against any earned royalties due under the coal leases on a lease-by-lease basis once the Company determined to move forward with development.</t>
  </si>
  <si>
    <t>PROPERTY, PLANT AND EQUIPMENT (Tables)</t>
  </si>
  <si>
    <t xml:space="preserve"> Mine development properties Mine plant and equipment Other plant and equipment Total US$000 US$000 US$000 US$000 2019 Net book value at July 1, 2018 42,096 16,883 86 59,065 Additions (1),(2) 20,966 37,617 12 58,595 Disposals — — (24 ) (24 ) Depreciation charges (3) — (1,521 ) (3 ) (1,524 ) Impairment charges (4) — (545 ) — (545 ) Net book value at June 30, 2019 63,062 52,434 71 115,567 - at cost 63,062 54,500 94 117,656 - accumulated depreciation and impairment — (2,066 ) (23 ) (2,089 ) 2018 Net book value at July 1, 2017 25,969 — 99 26,068 Additions 16,127 16,883 — 33,010 Depreciation charges (3) — — (13 ) (13 ) Net book value at June 30, 2018 42,096 16,883 86 59,065 - at cost 42,096 16,883 204 59,183 - accumulated depreciation and impairment — — (118 ) (118 ) 2017 Net book value at July 1, 2016 — — 120 120 Transfer from exploration and evaluation assets 15,293 — — 15,293 Additions 4,676 — — 4,676 Amended acquisition consideration 6,000 — — 6,000 Depreciation charges (3) — — (21 ) (21 ) Net book value at June 30, 2017 25,969 — 99 26,068 - at cost 25,969 — 204 26,173 - accumulated depreciation and impairment — — (105 ) (105 ) Notes: (1) Borrowing costs amounting to approximately US$3,220,000 (June 30, 2018: nil), relating to the Poplar Grove Mine incurred prior to the commencement of ‘commercial production’, have been capitalized under ‘mine development properties’. Refer to Note 1(h) for further details. (2) Mine operating costs, net of proceeds from coal sales, amounting to approximately US$3,413,000 (June 30, 2018: nil), relating to the Poplar Grove mine incurred prior to the commencement of ‘commercial production’, have been capitalized under ‘mine development properties’. Refer to Note 1(h) for further details. (3) No depreciation is recognised in respect of ‘mine development properties’ until ‘commercial production’ has been achieved. At June 30, 2019, the Group determined that ‘commercial production’ at the Poplar Grove Mine had not yet been reached. Refer to Note 1(h) for further details. Depreciation of ‘mine plant and equipment’ and ‘other plant and equipment’ commences once the relevant asset is ready for intended use. (4) An impairment loss of approximately US$545,000 has been recognised in respect of ‘mine plant and equipment’ for fiscal 2019, relating to storm damage to the raw and clean coal radial stackers. The repair and rebuild costs are expected to be covered under existing insurance arrangements.</t>
  </si>
  <si>
    <t>TRADE AND OTHER PAYABLES (Tables)</t>
  </si>
  <si>
    <t xml:space="preserve"> 2019 2018 US$000 US$000 Trade creditors 2,596 7,597 Retainage 1,597 2,240 Accrued expenses 835 55 5,028 9,892 </t>
  </si>
  <si>
    <t>INTEREST-BEARING LOANS AND BORROWINGS (Tables)</t>
  </si>
  <si>
    <t>Interest-Bearing Loans and Borrowings</t>
  </si>
  <si>
    <t xml:space="preserve"> 2019 2018 US$000 US$000 Current Equipment finance facility (1) 4,140 — Other 134 — Total current 4,274 — Non-current Term loan facility (2) 35,904 — Equipment finance facility (1) 18,498 — Other 39 — Total non-current 54,441 — Total borrowings 58,715 — </t>
  </si>
  <si>
    <t>Reconciliation of Interest-Bearing Loans and Borrowings</t>
  </si>
  <si>
    <t xml:space="preserve"> Balance at July 1, 2018 Transfers Proceeds Repayments Borrowing costs Balance at June 30, 2019 US$000 US$000 US$000 US$000 US$000 US$000 Equipment finance facility (1) — — 23,679 (1,041 ) — 22,638 Term loan facility (2) — — 40,000 — (4,096 ) 35,904 Project loan facility (3) — — 18,149 (18,149 ) — — Other — 425 52 (304 ) — 173 Total borrowings — 425 81,880 (19,494 ) (4,096 ) 58,715 Notes: (1) The Company has entered into a secured financing facility with Komatsu Financial Limited Partnership (“Komatsu”) (and its subsidiary Joy Underground Mining) to finance the purchase of up to US$19.0 million of equipment from Komatsu for use at the Poplar Grove Mine, on instalment terms. Komatsu has also agreed to provide an additional equipment financing facility of up to US$7.5 million for the purchase of non-Komatsu equipment. Interest rates vary for each piece of equipment, based on standard commercial rates for leased mining equipment in the United States. (2) During the year, the Company executed a Term Loan Facility (“TLF”) with Tribeca Global Resources Credit Pty Ltd (“Tribeca”) (as agent) and drew the first US$40 million tranche of the TLF. Drawdown of the second tranche of the TLF (originally US$16 million, but proposed to be resized to US$10 million – refer to Note 25 for additional details) is conditional upon satisfaction of a ramp-up test, financial undertakings and other customary conditions precedent. The key terms of the three-year TLF are typical of a facility of this nature, including a floating interest rate comprising the US Prime Rate plus a margin of 7.50% pa, plus usual undertakings and events of default for a facility of this nature. The TLF is repayable in a bullet repayment by April 2022. Borrowing costs amounting to US$4.1 million (which includes non-cash share-based payments of US$2.2 million), have been offset against the borrowing. (3) During the year, the Group fully repaid its previous project loan facility from Macquarie Bank Limited by making a principal repayment of US$18.1 million. Upon extinguishment of the project loan facility, the remaining balance of unamortised borrowing costs, amounting to US$3.6 million (including non-cash share-based payments), were expensed through profit or loss.</t>
  </si>
  <si>
    <t>PROVISIONS (Tables)</t>
  </si>
  <si>
    <t xml:space="preserve"> 2019 2018 US$000 US$000 Current Employee entitlements 193 22 Total current 193 22 Non-current Mine rehabilitation (1) 2,708 1,313 Total non-current 2,708 1,313 Total provisions 2,901 1,335 Notes: (1) The Group commenced construction of the Poplar Grove Mine during fiscal 2018, which has resulted in the creation of a rehabilitation obligation. The Group will assess its mine rehabilitation provision as development activities progress, and subsequently on an annual basis, or where evidence exists that the provision should be reviewed. Significant judgement is required in determining the provision for mine rehabilitation and closure as there are many factors that will affect the ultimate liability payable to rehabilitate the mine site, including future disturbances caused by further development, changes in technology, changes in regulations, price increases, changes in timing of cash flows which are based on life of mine plans and changes in discount rates. When these factors change or become known in the future, such differences will impact the mine rehabilitation provision in the period in which the change becomes known. Accretion of the provision will commence when development has been completed.</t>
  </si>
  <si>
    <t>CONTRIBUTED EQUITY (Tables)</t>
  </si>
  <si>
    <t>Issued Capital</t>
  </si>
  <si>
    <t xml:space="preserve"> Thousands of Shares US$000 2019 Opening balance at July 1, 2018 454,386 102,278 Issue of shares to advisors and consultants 3,030 323 Conversion of employee performance rights 3,835 1,465 Share issue costs — (16 ) Closing balance at June 30, 2019 461,251 104,050 2018 Opening balance at July 1, 2017 316,426 81,194 Institutional placement (May 2018) 31,818 5,275 Institutional entitlement offer (May 2018) 55,593 9,215 Retail entitlement offer (June 2018) 50,049 8,188 Share issue costs — (1,714 ) Exercise of employee options and placement options 500 120 Closing balance at June 30, 2018 454,386 102,278 2017 Opening balance at July 1, 2016 154,899 32,833 Share placement (August 2016) 38,200 4,903 Share placement (December 2016) 19,248 5,951 Share placement (April – June 2017) 101,923 39,810 Share issue costs — (2,941 ) Exercise of employee options and placement options 2,156 638 Closing balance at June 30, 2017 316,426 81,194 </t>
  </si>
  <si>
    <t>RESERVES (Tables)</t>
  </si>
  <si>
    <t xml:space="preserve"> Note 2019 2018 2017 US$000 US$000 US$000 Share-based payments reserve 14(b) 6,684 5,356 2,810 Foreign currency translation reserve (2,353 ) (2,353 ) (2,353 ) 4,331 3,003 457 </t>
  </si>
  <si>
    <t>Movements in Share-based Payments Reserve</t>
  </si>
  <si>
    <t xml:space="preserve"> Thousands of Options Thousands of Rights US$000 2019 Opening balance at July 1, 2018 11,944 13,630 5,356 Grant of employee options/rights 2,300 7,300 — Grant of lender options 29,444 — 1,505 Conversion of employee performance rights — (3,835 ) (1,465 ) Forfeiture/lapse of employee options/performance rights (1,500 ) (700 ) (212 ) Share based payments expense — — 1,500 Closing balance at June 30, 2019 42,188 16,395 6,684 2018 Opening balance at July 1, 2017 7,694 16,410 2,810 Grant of employee rights — 1,650 — Grant of underwriter options 6,000 — 248 Exercise of employee options (500 ) — — Forfeiture/lapse of employee options (1,250 ) (4,430 ) — Share based payments expense — — 2,298 Closing balance at June 30, 2018 (1) 11,944 13,630 5,356 2017 Opening balance at July 1, 2016 4,400 5,924 1,151 Grant of employee options and employee rights 1,000 16,410 — Grant of lender options 4,444 — 1,254 Exercise of employee options (2,150 ) — (269 ) Forfeiture of employee rights — (5,924 ) — Share based payments expense — — 674 Closing balance at June 30, 2017 (1) 7,694 16,410 2,810 Notes: 1 At June 30, 2018, the Company also had on issue 7,494,000 (2017: 7,494,000) placement options exercisable at $0.50 each on or before July 31, 2018 and nil (2017: 1,500,000) placement options exercisable at $0.45 each on or before June 30, 2018 which are not considered share-based payments under IFRS 2 as they were issued as part of a share placement. Any value related to these placement options is included within contributed equity as part of the related placement value.</t>
  </si>
  <si>
    <t>ACCUMULATED LOSSES (Tables)</t>
  </si>
  <si>
    <t xml:space="preserve"> 2019 2018 US$000 US$000 Balance at July 1 (28,191 ) (21,076 ) Net loss for the year attributable to members of Paringa Resources Limited (13,097 ) (7,115 ) Adjustment to accumulated losses for expired options 212 — Balance at June 30 (41,076 ) (28,191 )</t>
  </si>
  <si>
    <t>EARNINGS PER SHARE (Tables)</t>
  </si>
  <si>
    <t>Earnings Per Share Basic And Diluted</t>
  </si>
  <si>
    <t xml:space="preserve">The following reflects the income and share data used in the calculations of basic and diluted earnings per share: 2019 2018 2017 US$000 US$000 US$000 Net loss attributable to members of the Parent Entity used in calculating basic and diluted earnings per share (13,097 ) (7,115 ) (5,955 ) 2019 Thousands of Shares 2018 Thousands of Shares 2017 Thousands of Shares Weighted average number of Ordinary Shares used in calculating basic and diluted loss per share 456,480 326,101 213,376 </t>
  </si>
  <si>
    <t>RELATED PARTIES (Tables)</t>
  </si>
  <si>
    <t>Subsidiaries</t>
  </si>
  <si>
    <t xml:space="preserve">Country of % Equity Interest Name Incorporation 2019 2018 2017 Hartshorne Coal Mining Pty Ltd Australia 100 100 100 HCM Resources Pty Ltd Australia 100 100 100 Hartshorne Holdings LLC USA 100 100 100 Hartshorne Mining Group LLC USA 100 100 100 Hartshorne Mining LLC USA 100 100 100 Hartshorne Land LLC USA 100 100 100 HCM Operations LLC USA — 100 100 </t>
  </si>
  <si>
    <t>Aggregate Compensation made to Key Management Personnel</t>
  </si>
  <si>
    <t xml:space="preserve">The aggregate compensation made to Key Management Personnel of the Group is set out below: 2019 2018 2017 US$000 US$000 US$000 Short-term employee benefits 1,225 1,459 1,276 Post-employment benefits 33 36 50 Termination benefits 32 5 2 Share-based payments 1,156 1,950 741 Total compensation 2,446 3,450 2,069 </t>
  </si>
  <si>
    <t>SHARE-BASED PAYMENTS (Tables)</t>
  </si>
  <si>
    <t>Expenses Arising from Share-based Payments</t>
  </si>
  <si>
    <t xml:space="preserve">During the past three years, the following expenses arising from share-based payments have been recognised: 2019 2018 2017 US$000 US$000 US$000 Expense arising from equity-settled share-based payment transactions 1,504 2,298 674 </t>
  </si>
  <si>
    <t>Number and Weighted Average Exercise Prices of Options and Rights</t>
  </si>
  <si>
    <t>The following table illustrates the number and weighted average exercise prices (“WAEP”) of options and rights granted as share-based payments at the beginning and end of the financial year: 2019 Thousands of Options and Rights 2019 WAEP A$ 2018 Thousands of Options and Rights 2018 WAEP A$ 2017 Thousands of Options and Rights 2017 WAEP A$ Outstanding at beginning of year 25,574 $ 0.22 24,104 $ 0.17 10,324 $ 0.12 Granted during the year 39,044 $ 0.19 7,650 $ 0.26 21,854 $ 0.15 Forfeited and lapsed during the year (2,200 ) $ 0.38 (5,680 ) $ 0.07 (5,924 ) — Exercised/converted during the year (3,835 ) — (500 ) $ 0.30 (2,150 ) $ 0.23 Outstanding at end of year (1) 58,583 $ 0.21 25,574 $ 0.22 24,104 $ 0.17 Notes: (1) At June 30, 2018, the Company also had on issue 7,494,000 placement options exercisable at $0.50 each on or before July 31, 2018 which are not considered share-based payments under IFRS 2 as they were issued as part of a share placement. These options expired unexercised during the year ended June 30, 2019.</t>
  </si>
  <si>
    <t>Options and Rights Granted</t>
  </si>
  <si>
    <t>The following options and rights were granted as share-based payments during the past three years: Series Security Number Grant Expiry Date Exercise $ Grant Date $ 2019 Series 1 Rights 100,000 19-Dec-18 31-Dec-19 — A$0.192 Series 2 Rights 400,000 19-Dec-18 31-Dec-20 — A$0.192 Series 3 Rights 200,000 11-Jul-18 31-Dec-18 — A$0.217 Series 4 Rights 300,000 11-Jul-18 31-Dec-19 — A$0.217 Series 5 Rights 700,000 11-Jul-18 31-Dec-20 — A$0.217 Series 6 Rights 100,000 19-Dec-18 31-Dec-18 — A$0.192 Series 7 Rights 2,500,000 10-Dec-18 31-Dec-20 — A$0.192 Series 8 Rights 3,000,000 10-Dec-18 31-Dec-21 — A$0.192 Series 9 Options 575,000 10-Dec-18 31-Dec-23 A$0.30 A$0.074 Series 10 Options 575,000 10-Dec-18 31-Dec-23 A$0.40 A$0.059 Series 11 Options 575,000 10-Dec-18 31-Dec-23 A$0.50 A$0.049 Series 12 Options 575,000 10-Dec-18 31-Dec-23 A$0.60 A$0.041 Series 13 Options 4,444,444 10-Sep-18 10-Sep-22 A$0.34 A$0.056 Series 14 Options 18,000,000 30-Apr-19 30-Apr-23 A$0.20 A$0.075 Series 15 Options 7,000,000 30-Apr-19 13-Jun-23 A$0.20 A$0.076 2018 Series 1 Rights 50,000 23-May-17 31-Dec-18 — A$0.456 Series 2 Rights 100,000 23-May-17 31-Dec-19 — A$0.456 Series 3 Rights 400,000 23-May-17 31-Dec-20 — A$0.456 Series 4 Rights 100,000 5-Jun-17 31-Dec-20 — A$0.413 Series 5 Rights 200,000 16-Oct-17 31-Dec-19 — A$0.359 Series 6 Rights 500,000 16-Oct-17 31-Dec-20 — A$0.359 Series 7 Rights 100,000 11-Dec-17 31-Dec-19 — A$0.351 Series 8 Rights 200,000 11-Dec-17 31-Dec-20 — A$0.351 Series 9 Options 6,000,000 26-Jun-18 30-Jun-21 A$0.33 A$0.056 2017 Series 10 Options 1,000,000 25-Jan-17 31-Dec-18 A$0.45 A$0.239 Series 11 Options 4,444,444 05-Apr-17 05-Apr-21 A$0.66 A$0.376 Series 12 Rights 3,070,000 21-Dec-16 31-Dec-19 — A$0.448 Series 13 Rights 3,695,000 25-Jan-17 31-Dec-18 — A$0.523 Series 14 Rights 1,275,000 25-Jan-17 31-Dec-19 — A$0.523 Series 15 Rights 4,870,000 25-Jan-17 31-Dec-20 — A$0.523 Series 16 Rights 1,500,000 19-Jun-17 31-Dec-19 — A$0.447 Series 17 Rights 2,000,000 19-Jun-17 31-Dec-20 - A$0.447</t>
  </si>
  <si>
    <t>Option and Performance Share Right Pricing Model</t>
  </si>
  <si>
    <t>The table below lists the inputs to the valuation model used for share options and performance share rights granted by the Group during the last three years: 2019 Inputs Series 1 Series 2 Series 3 Series 4 Series 5 Series 6 Series 7 Series 8 Exercise price — — — — — — — — Grant date share price A$0.195 A$0.195 A$0.21 A$0.21 A$0.21 A$0.195 A$0.195 A$0.195 Dividend yield (1) — — — — — — — — Volatility ( 2) — — — — — — — — Risk-free interest rate — — — — — — — — Grant date 19-Dec-18 19-Dec-18 11-Jul-18 11-Jul-18 11-Jul-18 19-Dec-18 10-Dec-18 10-Dec-18 Expiry date 31-Dec-19 31-Dec-20 31-Dec-18 31-Dec-19 31-Dec-20 31-Dec-18 31-Dec-20 31-Dec-21 Expected life (years) (3) 1.03 2.03 0.47 1.47 2.47 0.03 2.06 3.06 Fair value at grant date A$0.192 A$0.192 A$0.217 A$0.217 A$0.217 A$0.192 A$0.192 A$0.192 2019 Inputs (cont.) Series 9 Series 10 Series 11 Series 12 Series 13 Series 14 Series 15 Exercise price A$0.30 A$0.40 A$0.50 A$0.60 A$0.34 A$0.20 A$0.20 Grant date share price A$0.195 A$0.195 A$0.195 A$0.195 A$0.195 A$0.175 A$0.175 Dividend yield ( 1) — — — — — — — Volatility ( 2) 55% 55% 55% 55% 55% 60% 60% Risk-free interest rate 2.11% 2.11% 2.11% 2.11% 2.02% 1.38% 1.38% Grant date 10-Dec-18 10-Dec-18 10-Dec-18 10-Dec-18 10-Sep-18 30-Apr-19 30-Apr-19 Expiry date 31-Dec-23 31-Dec-23 31-Dec-23 31-Dec-23 10-Sep-22 30-Apr-23 13-Jun-23 Expected life (years) ( 3) 5.06 5.06 5.06 5.06 4.00 4.00 4.12 Fair value at grant date A$0.074 A$0.059 A$0.049 A$0.041 A$0.056 A$0.075 A$0.076 2018 Inputs Series 1 Series 2 Series 3 Series 4 Series 5 Series 6 Series 7 Series 8 Series 9 Exercise price — — — — — — — — A$0.33 Grant date share price A$0.48 A$0.48 A$0.48 A$0.385 A$0.385 A$0.385 A$0.37 A$0.37 A$0.19 Dividend yield ( 1) — — — — — — — — — Volatility (2) — — — — — — — — 65% Risk-free interest rate — — — — — — — — 2.10% Grant date 23-May-17 23-May-17 23-May-17 5-Jun-17 16-Oct-17 16-Oct-17 11-Dec-17 11-Dec-17 26-Jun-18 Issue date 23-May-17 23-May-17 23-May-17 5-Jun-17 16-Oct-17 16-Oct-17 11-Dec-17 11-Dec-17 26-Jun-18 Expiry date 31-Dec-18 31-Dec-19 31-Dec-20 31-Dec-20 31-Dec-19 31-Dec-20 31-Dec-19 31-Dec-20 30-Jun-21 Expected life (years) ( 3) 1.61 2.61 3.61 3.58 2.21 3.21 2.05 3.06 3.01 Fair value at grant date A$0.456 A$0.456 A$0.456 A$0.413 A$0.359 A$0.359 A$0.351 A$0.351 A$0.056 2017 Inputs Series 10 Series 11 Series 12 Series 13 Series 14 Series 15 Series 16 Series 17 Series 18 Exercise price A$0.45 A$0.66 — — — — — — A$0.50 Grant date share price A$0.51 A$0.64 A$0.45 A$0.51 A$0.51 A$0.51 A$0.44 A$0.44 A$0.26 Dividend yield (1) — — — — — — — — — Volatility ( 2) 80% 80% — — — — — — 75% Risk-free interest rate 1.81% 2.14% — — — — — — 2.03% Grant date 25-Jan-17 5-Apr-17 21-Dec-16 25-Jan-17 25-Jan-17 25-Jan-17 19-Jun-17 19-Jun-17 22-Dec-15 Issue date 25-Jan-17 5-Apr-17 21-Dec-16 25-Jan-17 25-Jan-17 25-Jan-17 19-Jun-17 19-Jun-17 22-Dec-15 Expiry date 31-Dec-18 5-Apr-21 31-Dec-19 31-Dec-18 31-Dec-19 31-Dec-20 31-Dec-19 31-Dec-20 31-Dec-18 Expected life (years) ( 3) 1.93 4.00 3.03 1.93 2.93 3.93 2.53 3.54 3.03 Fair value at grant date A$0.239 A$0.376 A$0.448 A$0.523 A$0.523 A$0.523 A$0.447 A$0.447 A$0.087 Notes: 1 The dividend yield reflects the assumption that the current dividend payout will remain unchanged. 2 The expected volatility reflects the assumption that the historical volatility is indicative of future trends, which may not necessarily be the actual outcome. 3 The expected life of the options and rights is based on the expiry date of the options or rights.</t>
  </si>
  <si>
    <t>SEGMENT INFORMATION (Tables)</t>
  </si>
  <si>
    <t>Reconciliation of Non-current Assets by Geographical Location</t>
  </si>
  <si>
    <t xml:space="preserve"> 2019 2018 US$000 US$000 United States of America 119,828 65,616 119,828 65,616 </t>
  </si>
  <si>
    <t>FINANCIAL RISK MANAGEMENT OBJECTIVES AND POLICIES (Tables)</t>
  </si>
  <si>
    <t>Credit Risk</t>
  </si>
  <si>
    <t xml:space="preserve">There are no significant concentrations of credit risk within the Group. The carrying amount of the Group’s financial assets represents the maximum credit risk exposure, as represented below: 2019 2018 US$000 US$000 Cash and cash equivalents 12,038 22,623 Trade and other receivables 834 78 Other non-current financial assets 1,408 1,102 14,280 23,793 </t>
  </si>
  <si>
    <t>Contractual Maturities of Financial Liabilities</t>
  </si>
  <si>
    <t xml:space="preserve">The contractual maturities of financial liabilities, including estimated interest payments, are provided below. There are no netting arrangements in respect of financial liabilities. ≤12 Months US$000 1-5 Years US$000 ≥5 Years US$000 Total US$000 2019 Financial Liabilities Trade and other payables 5,028 — — 5,028 Borrowings 4,274 54,441 — 58,715 9,302 54,441 — 63,743 2018 Financial Liabilities Trade and other payables 9,892 — — 9,892 9,892 — — 9,892 </t>
  </si>
  <si>
    <t>Interest-Bearing Financial Instruments</t>
  </si>
  <si>
    <t xml:space="preserve">At the reporting date, the interest rate profile of the Group’s interest-bearing financial instruments with variable rates was: 2019 2018 US$000 US$000 Financial assets Cash and cash equivalents 12,038 22,623 Financial liabilities Interest-bearing loans and borrowings (floating rate borrowings) (35,904 ) — Net exposure (23,866 ) 22,623 </t>
  </si>
  <si>
    <t>Disclosure of nature and extent of risks arising from financial instruments [line items]</t>
  </si>
  <si>
    <t>Financial Instruments Denominated in Foreign Currencies</t>
  </si>
  <si>
    <t xml:space="preserve">At the reporting date, the Group’s exposure to financial instruments denominated in foreign currencies arose from the Australian parent entities operations, as follows: Exposure to A$ Financial assets 2019 A$ exposure US$000 2018 A$ exposure US$000 Cash and cash equivalents — 2,072 Trade and other receivables 110 42 Financial liabilities Trade and other payables (395 ) (479 ) Net exposure (285 ) 1,635 </t>
  </si>
  <si>
    <t>Interest Rate Risk [Member]</t>
  </si>
  <si>
    <t>Sensitivity Analysis</t>
  </si>
  <si>
    <t>A sensitivity of 1% (100 basis points) has been selected as this is considered reasonable given the current level of both short term and long-term interest rates. A 1% (100 basis points) movement in interest rates at the reporting date would have increased/(decreased) profit or loss by the amounts shown below. This analysis assumes that all other variables, in particular foreign currency rates, remain constant. The analysis is performed on the same basis for 2018. Profit or loss + 100 basis points US$000 - 100 basis points US$000 2019 Financial assets Cash and cash equivalents 119 (119 ) Financial liabilities Interest-bearing loans and borrowings (floating rate borrowings) (400 ) 400 (281 ) 281 2018 Financial assets Cash and cash equivalents 187 (187 ) 187 (187 )</t>
  </si>
  <si>
    <t>Foreign Currency Risk [Member]</t>
  </si>
  <si>
    <t>At the reporting date, had the A$ appreciated or depreciated against the US$, as illustrated in the table below, profit and loss and equity would have been affected by the amounts shown below. This analysis assumes that all other variables remain constant. Profit or loss 10% Increase US$000 10% Decrease US$000 2019 Group (29 ) 29 2018 Group 163 (163 )</t>
  </si>
  <si>
    <t>COMMITMENTS (Tables)</t>
  </si>
  <si>
    <t>Material Commitments for Consolidated Group</t>
  </si>
  <si>
    <t xml:space="preserve">Management have identified the following material commitments for the consolidated group as at June 30, 2019 and June 30, 2018: Payable within 1 year Payable later than 1 year within 5 years Total US$000 US$000 US$000 2019 Operating lease commitments 258 336 594 2018 Operating lease commitments 161 340 501 </t>
  </si>
  <si>
    <t>STATEMENT OF SIGNIFICANT ACCOUNTING POLICIES, Basis of Preparation (Details) $ / shares in Units, $ in Thousands, $ in Millions</t>
  </si>
  <si>
    <t>Oct. 31, 2019USD ($)shares</t>
  </si>
  <si>
    <t>Oct. 21, 2019USD ($)shares</t>
  </si>
  <si>
    <t>Oct. 21, 2019AUD ($)shares$ / shares</t>
  </si>
  <si>
    <t>Sep. 20, 2019AUD ($)</t>
  </si>
  <si>
    <t>Sep. 18, 2019USD ($)shares</t>
  </si>
  <si>
    <t>Sep. 18, 2019AUD ($)$ / sharesshares</t>
  </si>
  <si>
    <t>Mar. 31, 2020USD ($)</t>
  </si>
  <si>
    <t>Nov. 30, 2019USD ($)</t>
  </si>
  <si>
    <t>Nov. 30, 2019AUD ($)</t>
  </si>
  <si>
    <t>Oct. 31, 2019AUD ($)$ / sharesshares</t>
  </si>
  <si>
    <t>Sep. 30, 2019USD ($)</t>
  </si>
  <si>
    <t>Sep. 30, 2019AUD ($)$ / shares</t>
  </si>
  <si>
    <t>Jun. 30, 2019USD ($)shares</t>
  </si>
  <si>
    <t>Jun. 30, 2019AUD ($)shares</t>
  </si>
  <si>
    <t>Jun. 30, 2018USD ($)shares</t>
  </si>
  <si>
    <t>Jun. 30, 2017USD ($)shares</t>
  </si>
  <si>
    <t>Jul. 17, 2019USD ($)</t>
  </si>
  <si>
    <t>Net loss</t>
  </si>
  <si>
    <t>Net cash outflows from operating activities</t>
  </si>
  <si>
    <t>Net cash outflows from investing activities</t>
  </si>
  <si>
    <t>Basis of Preparation [Abstract]</t>
  </si>
  <si>
    <t>Loan facility drawn down</t>
  </si>
  <si>
    <t>Number of options to be cancelled (in shares) | shares</t>
  </si>
  <si>
    <t>Forecast [Member]</t>
  </si>
  <si>
    <t>Entitlement offer</t>
  </si>
  <si>
    <t>Subsequent Events [Member]</t>
  </si>
  <si>
    <t>Ratio of entitlement offer</t>
  </si>
  <si>
    <t>Amount of Institutional Entitlement Offer</t>
  </si>
  <si>
    <t>Issue price (in dollars per share) | $ / shares</t>
  </si>
  <si>
    <t>Underwriting fee percentage</t>
  </si>
  <si>
    <t>5.00%</t>
  </si>
  <si>
    <t>Number of additional shares to be issued (in shares) | shares</t>
  </si>
  <si>
    <t>Number of shares required to be issued additional shares for Institutional Entitlement Offer (in shares) | shares</t>
  </si>
  <si>
    <t>Term Loan Facility ("TLF") [Member]</t>
  </si>
  <si>
    <t>Required minimum cash balance</t>
  </si>
  <si>
    <t>TLF Tranche 1 [Member]</t>
  </si>
  <si>
    <t>TLF Tranche 2 [Member]</t>
  </si>
  <si>
    <t>Period of obtaining shareholder approval and ASX waiver</t>
  </si>
  <si>
    <t>60 days</t>
  </si>
  <si>
    <t>Amount of non-refundable fees required to be paid to lenders if shareholder approval and ASX waiver are not obtained by set date</t>
  </si>
  <si>
    <t>TLF Tranche 2 [Member] | Bottom of Range [Member]</t>
  </si>
  <si>
    <t>Amount of equity to be raised as condition of term sheet</t>
  </si>
  <si>
    <t>TLF Tranche 2 [Member] | Options [Member]</t>
  </si>
  <si>
    <t>Number of options to be granted (in shares) | shares</t>
  </si>
  <si>
    <t>TLF Tranche 2 [Member] | Forecast [Member]</t>
  </si>
  <si>
    <t>TLF Tranche 2 [Member] | Subsequent Events [Member]</t>
  </si>
  <si>
    <t>TLF Tranche 2 [Member] | Subsequent Events [Member] | Options [Member]</t>
  </si>
  <si>
    <t>Tribeca [Member] | Subsequent Events [Member]</t>
  </si>
  <si>
    <t>Proposed royalty financing</t>
  </si>
  <si>
    <t>Tribeca [Member] | TLF Tranche 2 [Member]</t>
  </si>
  <si>
    <t>Proposed term loan amendment</t>
  </si>
  <si>
    <t>Tribeca [Member] | TLF Tranche 2 [Member] | Subsequent Events [Member]</t>
  </si>
  <si>
    <t>Macquarie bank limited [Member] | Previous Debt Facility [Member]</t>
  </si>
  <si>
    <t>During the year, the Company executed a Term Loan Facility ("TLF") with Tribeca Global Resources Credit Pty Ltd ("Tribeca") (as agent) and drew the first US$40 million tranche of the TLF. Drawdown of the second tranche of the TLF (originally US$16 million, but proposed to be resized to US$10 million - refer to Note 25 for additional details) is conditional upon satisfaction of a ramp-up test, financial undertakings and other customary conditions precedent. The key terms of the three-year TLF are typical of a facility of this nature, including a floating interest rate comprising the US Prime Rate plus a margin of 7.50% pa, plus usual undertakings and events of default for a facility of this nature. The TLF is repayable in a bullet repayment by April 2022. Borrowing costs amounting to US$4.1 million (which includes non-cash share-based payments of US$2.2 million), have been offset against the borrowing.</t>
  </si>
  <si>
    <t>STATEMENT OF SIGNIFICANT ACCOUNTING POLICIES, Impact on Classification and Measurement of Financial Instruments (Details)</t>
  </si>
  <si>
    <t>Cash and Cash Equivalent [Member]</t>
  </si>
  <si>
    <t>Impact on classification and measurement of financial instruments [Abstract]</t>
  </si>
  <si>
    <t>IAS 39 Classification</t>
  </si>
  <si>
    <t>Loans and receivables</t>
  </si>
  <si>
    <t>IFRS 9 Classification</t>
  </si>
  <si>
    <t>Amortised cost</t>
  </si>
  <si>
    <t>Cash and Cash Equivalent [Member] | Reported [Member]</t>
  </si>
  <si>
    <t>Impact on measurement</t>
  </si>
  <si>
    <t>No change</t>
  </si>
  <si>
    <t>Cash and Cash Equivalent [Member] | Restated [Member]</t>
  </si>
  <si>
    <t>No material impact</t>
  </si>
  <si>
    <t>Trade and Other Receivables [Member]</t>
  </si>
  <si>
    <t>Trade and Other Receivables [Member] | Reported [Member]</t>
  </si>
  <si>
    <t>Trade and Other Receivables [Member] | Restated [Member]</t>
  </si>
  <si>
    <t>Restricted Cash [Member]</t>
  </si>
  <si>
    <t>Restricted Cash [Member] | Reported [Member]</t>
  </si>
  <si>
    <t>Restricted Cash [Member] | Restated [Member]</t>
  </si>
  <si>
    <t>Trade and Other Payables [Member]</t>
  </si>
  <si>
    <t>Amortised Cost</t>
  </si>
  <si>
    <t>Trade and Other Payables [Member] | Reported [Member]</t>
  </si>
  <si>
    <t>Trade and Other Payables [Member] | Restated [Member]</t>
  </si>
  <si>
    <t>Interest Bearing Loans and Borrowings [Member]</t>
  </si>
  <si>
    <t>Interest Bearing Loans and Borrowings [Member] | Reported [Member]</t>
  </si>
  <si>
    <t>Interest Bearing Loans and Borrowings [Member] | Restated [Member]</t>
  </si>
  <si>
    <t>STATEMENT OF SIGNIFICANT ACCOUNTING POLICIES, New Standards, Interpretations and Amendments Not yet Applied (Details) - USD ($) $ in Thousands</t>
  </si>
  <si>
    <t>IFRS 16 Leases [Abstract]</t>
  </si>
  <si>
    <t>Non-cancellable operating lease commitments</t>
  </si>
  <si>
    <t>IFRS 16 Leases [Member]</t>
  </si>
  <si>
    <t>New standards and amendments to standards issued but not effected [Abstract]</t>
  </si>
  <si>
    <t>Standard or interpretation</t>
  </si>
  <si>
    <t>IFRS 16 Leases</t>
  </si>
  <si>
    <t>Application date of standard</t>
  </si>
  <si>
    <t>Jan. 1,
		2019</t>
  </si>
  <si>
    <t>Application date for group</t>
  </si>
  <si>
    <t>Jul. 1,
		2019</t>
  </si>
  <si>
    <t>Short-term and low value leases</t>
  </si>
  <si>
    <t>Right-of-use assets</t>
  </si>
  <si>
    <t>Lease liabilities</t>
  </si>
  <si>
    <t>Interpretation 23 Uncertainty over Income Tax Treatments [Member]</t>
  </si>
  <si>
    <t>Interpretation 23 Uncertainty over Income Tax Treatments</t>
  </si>
  <si>
    <t>Annual Improvements to IFRS Standards 2015-2017 Cycle [Member]</t>
  </si>
  <si>
    <t>Annual Improvements to IFRS Standards 2015–2017 Cycle</t>
  </si>
  <si>
    <t>Amendments to IAS 19 Employee Benefits - Plan Amendment, Curtailment or Settlement [Member]</t>
  </si>
  <si>
    <t>Amendments to IAS 19 Employee Benefits – Plan Amendment, Curtailment or Settlement</t>
  </si>
  <si>
    <t>STATEMENT OF SIGNIFICANT ACCOUNTING POLICIES, Property, Plant and Equipment (Details)</t>
  </si>
  <si>
    <t>Jun. 30, 2019UnitMiner</t>
  </si>
  <si>
    <t>Land and Buildings [Member]</t>
  </si>
  <si>
    <t>Major depreciation and amortisation periods are [Abstract]</t>
  </si>
  <si>
    <t>Depreciation and amortisation period</t>
  </si>
  <si>
    <t>25 years</t>
  </si>
  <si>
    <t>Plant and Equipment [Member] | Bottom of Range [Member]</t>
  </si>
  <si>
    <t>2 years</t>
  </si>
  <si>
    <t>Plant and Equipment [Member] | Top of Range [Member]</t>
  </si>
  <si>
    <t>20 years</t>
  </si>
  <si>
    <t>10 years</t>
  </si>
  <si>
    <t>Mining Development Properties [Member]</t>
  </si>
  <si>
    <t>Depreciation method</t>
  </si>
  <si>
    <t>Unit of production</t>
  </si>
  <si>
    <t>Mining Development Properties [Member] | Poplar Grove Mine [Member]</t>
  </si>
  <si>
    <t>Number of mining units | Unit</t>
  </si>
  <si>
    <t>Number of continuous miners within each mining unit | Miner</t>
  </si>
  <si>
    <t>STATEMENT OF SIGNIFICANT ACCOUNTING POLICIES, Trade and Other Payables (Details)</t>
  </si>
  <si>
    <t>Settlement period of trade accounts payable</t>
  </si>
  <si>
    <t>OTHER INCOME AND EXPENSES (Details) - USD ($) $ in Thousands</t>
  </si>
  <si>
    <t>Other income and expenses [Abstract]</t>
  </si>
  <si>
    <t>Net foreign exchange (loss)/gain</t>
  </si>
  <si>
    <t>Loss on disposal of plant and equipment</t>
  </si>
  <si>
    <t>Other income</t>
  </si>
  <si>
    <t>Total other income included in profit or loss</t>
  </si>
  <si>
    <t>Depreciation and impairment [Abstract]</t>
  </si>
  <si>
    <t>Amortisation of borrowing costs</t>
  </si>
  <si>
    <t>Depreciation of plant and equipment</t>
  </si>
  <si>
    <t>[2]</t>
  </si>
  <si>
    <t>Impairment of plant and equipment</t>
  </si>
  <si>
    <t>[3]</t>
  </si>
  <si>
    <t>Impairment of exploration and evaluation assets</t>
  </si>
  <si>
    <t>Total depreciation, amortization and impairment included in profit or loss</t>
  </si>
  <si>
    <t>Employee expenses [Abstract]</t>
  </si>
  <si>
    <t>Salaries and wages</t>
  </si>
  <si>
    <t>Defined contribution plans</t>
  </si>
  <si>
    <t>Termination benefits</t>
  </si>
  <si>
    <t>Travel expenses</t>
  </si>
  <si>
    <t>Other employee expenses</t>
  </si>
  <si>
    <t>Employment expenses included in profit or loss</t>
  </si>
  <si>
    <t>Share-based payment expenses included in profit or loss</t>
  </si>
  <si>
    <t>Total employment expenses included in profit or loss</t>
  </si>
  <si>
    <t>Principal repayment of debt</t>
  </si>
  <si>
    <t>Remaining balance of unamortized borrowing costs</t>
  </si>
  <si>
    <t>During the year, the Group fully repaid its previous project loan facility from Macquarie Bank Limited by making a principal repayment of US$18.4 million. Upon extinguishment of the project loan facility, the remaining balance of unamortized borrowing costs, amounting to US$3.6 million (including non-cash share-based payments), were expensed through profit or loss.</t>
  </si>
  <si>
    <t>No depreciation is recognized in respect of 'mine development properties' until 'commercial production' has been achieved. At June 30, 2019, the Group determined that 'commercial production' at the Poplar Grove Mine had not yet been reached. Refer to Note 1(h) for further details. Depreciation of 'mine plant and equipment' and 'other plant and equipment' commences once the relevant asset is ready for intended use.</t>
  </si>
  <si>
    <t>An impairment loss of approximately US$545,000 has been recognized in respect of 'mine plant and equipment' for fiscal 2019, relating to storm damage to the raw and clean coal radial stackers. The repair and rebuild costs are expected to be covered under existing insurance arrangements.</t>
  </si>
  <si>
    <t>INCOME TAX (Details) - USD ($) $ in Thousands</t>
  </si>
  <si>
    <t>Current income tax [Abstract]</t>
  </si>
  <si>
    <t>Current income tax benefit in respect of the current year</t>
  </si>
  <si>
    <t>Deferred income tax [Abstract]</t>
  </si>
  <si>
    <t>Origination and reversal of temporary differences</t>
  </si>
  <si>
    <t>Income tax expense reported in profit or loss</t>
  </si>
  <si>
    <t>Reconciliation between tax expense and accounting loss before income tax [Abstract]</t>
  </si>
  <si>
    <t>Accounting loss before income tax</t>
  </si>
  <si>
    <t>At the domestic income tax rate of 27.5% (2017: 27.5%)</t>
  </si>
  <si>
    <t>Effect of changes in Australian income tax rate</t>
  </si>
  <si>
    <t>Effect of different tax rates in the United States</t>
  </si>
  <si>
    <t>Effect of change in income tax rate in the United States</t>
  </si>
  <si>
    <t>Expenditure not allowable for income tax purposes</t>
  </si>
  <si>
    <t>Income not assessable for income tax purposes</t>
  </si>
  <si>
    <t>Capital allowances</t>
  </si>
  <si>
    <t>Adjustments in respect of deferred income tax of previous years</t>
  </si>
  <si>
    <t>Effect of deferred tax assets not brought to account</t>
  </si>
  <si>
    <t>Deferred Tax Liabilities [Abstract]</t>
  </si>
  <si>
    <t>Deferred tax assets used to offset deferred tax liabilities</t>
  </si>
  <si>
    <t>Deferred tax liability (asset)</t>
  </si>
  <si>
    <t>Deferred Tax Assets [Abstract]</t>
  </si>
  <si>
    <t>Deferred tax assets not brought to account</t>
  </si>
  <si>
    <t>Australia [Member]</t>
  </si>
  <si>
    <t>Income tax rate</t>
  </si>
  <si>
    <t>27.50%</t>
  </si>
  <si>
    <t>U.S. [Member]</t>
  </si>
  <si>
    <t>21.00%</t>
  </si>
  <si>
    <t>35.00%</t>
  </si>
  <si>
    <t>Accrued Income [Member]</t>
  </si>
  <si>
    <t>Deferred tax liabilities</t>
  </si>
  <si>
    <t>Property, Plant and Equipment [Member]</t>
  </si>
  <si>
    <t>Accrued Expenditure [Member]</t>
  </si>
  <si>
    <t>Deferred tax assets</t>
  </si>
  <si>
    <t>Capital Allowances [Member]</t>
  </si>
  <si>
    <t>Provision [Member]</t>
  </si>
  <si>
    <t>Tax Losses Available to Offset against Future Taxable Income [Member]</t>
  </si>
  <si>
    <t>The United States Tax Cuts and Jobs Act of 2017 reduced the top U.S. federal corporate tax rate from 35% to one flat rate of 21%, effective from July 1, 2018 for the Group's U.S. subsidiaries.</t>
  </si>
  <si>
    <t>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 The Group will assess the recoverability of the unrecognised deferred tax assets once 'commercial production' has been declared.</t>
  </si>
  <si>
    <t>DIVIDENDS PAID OR PROVIDED FOR ON ORDINARY SHARES (Details) - USD ($)</t>
  </si>
  <si>
    <t>Dividends paid</t>
  </si>
  <si>
    <t>Dividends proposed</t>
  </si>
  <si>
    <t>CASH AND CASH EQUIVALENTS (Details) - USD ($) $ in Thousands</t>
  </si>
  <si>
    <t>Jun. 30, 2016</t>
  </si>
  <si>
    <t>Cash at bank and on hand</t>
  </si>
  <si>
    <t>Reconciliation of loss before income tax to net cash flows from operations [Abstract]</t>
  </si>
  <si>
    <t>Adjustment for non-cash income and expense items [Abstract]</t>
  </si>
  <si>
    <t>Provision for employee entitlements</t>
  </si>
  <si>
    <t>Share based payment expense</t>
  </si>
  <si>
    <t>Change in operating assets and liabilities [Abstract]</t>
  </si>
  <si>
    <t>(Increase)/decrease in trade and other receivables</t>
  </si>
  <si>
    <t>(Increase)/decrease in inventories</t>
  </si>
  <si>
    <t>(Increase)/decrease in other current assets</t>
  </si>
  <si>
    <t>Increase/(decrease) in trade and other payables</t>
  </si>
  <si>
    <t>TRADE AND OTHER RECEIVABLES (Details) - USD ($) $ in Thousands</t>
  </si>
  <si>
    <t>Trade receivables</t>
  </si>
  <si>
    <t>Unbilled revenues</t>
  </si>
  <si>
    <t>GST receivable</t>
  </si>
  <si>
    <t>Accrued interest</t>
  </si>
  <si>
    <t>Prepayments</t>
  </si>
  <si>
    <t>Other receivables</t>
  </si>
  <si>
    <t>Unbilled revenues relate to coal sales which were shipped prior to year-end, but which were only invoiced after year-end.</t>
  </si>
  <si>
    <t>INVENTORIES (Details) - USD ($) $ in Thousands</t>
  </si>
  <si>
    <t>Coal stockpiles</t>
  </si>
  <si>
    <t>Current consumables and spares</t>
  </si>
  <si>
    <t>OTHER ASSETS (Details) - USD ($) $ in Thousands</t>
  </si>
  <si>
    <t>Current [Abstract]</t>
  </si>
  <si>
    <t>Advance royalties</t>
  </si>
  <si>
    <t>Total current</t>
  </si>
  <si>
    <t>Non-current [Abstract]</t>
  </si>
  <si>
    <t>Restricted cash (security deposits and bonds)</t>
  </si>
  <si>
    <t>Capitalised borrowing costs</t>
  </si>
  <si>
    <t>Total non-current</t>
  </si>
  <si>
    <t>Total other assets</t>
  </si>
  <si>
    <t>The Group's coal leases require the payment of annual minimum advanced royalties prior to the commencement of mining operations and the payment of earned royalties once mining operations commence. The advance royalties paid became recoupable against any earned royalties due under the coal leases on a lease-by-lease basis once the Company determined to move forward with development.</t>
  </si>
  <si>
    <t>PROPERTY, PLANT AND EQUIPMENT (Details) - USD ($) $ in Thousands</t>
  </si>
  <si>
    <t>Reconciliation of changes in property, plant and equipment [Abstract]</t>
  </si>
  <si>
    <t>Net book value, beginning balance</t>
  </si>
  <si>
    <t>Additions</t>
  </si>
  <si>
    <t>[1],[2]</t>
  </si>
  <si>
    <t>Disposals</t>
  </si>
  <si>
    <t>Amended acquisition consideration</t>
  </si>
  <si>
    <t>Depreciation charges</t>
  </si>
  <si>
    <t>Transfer from exploration and evaluation assets</t>
  </si>
  <si>
    <t>Impairment charges</t>
  </si>
  <si>
    <t>[4]</t>
  </si>
  <si>
    <t>Net book value, ending balance</t>
  </si>
  <si>
    <t>At Cost [Member]</t>
  </si>
  <si>
    <t>Accumulated Depreciation and Impairment [Member]</t>
  </si>
  <si>
    <t>Mine Development Properties [Member]</t>
  </si>
  <si>
    <t>Mine Development Properties [Member] | Poplar Grove Mine [Member]</t>
  </si>
  <si>
    <t>Borrowing costs</t>
  </si>
  <si>
    <t>Mine operating costs</t>
  </si>
  <si>
    <t>Mine Development Properties [Member] | At Cost [Member]</t>
  </si>
  <si>
    <t>Mine Development Properties [Member] | Accumulated Depreciation and Impairment [Member]</t>
  </si>
  <si>
    <t>Mine Plant and Equipment [Member]</t>
  </si>
  <si>
    <t>Mine Plant and Equipment [Member] | At Cost [Member]</t>
  </si>
  <si>
    <t>Mine Plant and Equipment [Member] | Accumulated Depreciation and Impairment [Member]</t>
  </si>
  <si>
    <t>Other Plant and Equipment [Member]</t>
  </si>
  <si>
    <t>Other Plant and Equipment [Member] | At Cost [Member]</t>
  </si>
  <si>
    <t>Other Plant and Equipment [Member] | Accumulated Depreciation and Impairment [Member]</t>
  </si>
  <si>
    <t>Borrowing costs amounting to approximately US$3,220,000 (June 30, 2018: nil), relating to the Poplar Grove Mine incurred prior to the commencement of 'commercial production', have been capitalized under 'mine development properties'. Refer to Note 1(h) for further details.</t>
  </si>
  <si>
    <t>Mine operating costs, net of proceeds from coal sales, amounting to approximately US$3,413,000 (June 30, 2018: nil), relating to the Poplar Grove mine incurred prior to the commencement of 'commercial production', have been capitalized under 'mine development properties'. Refer to Note 1(h) for further details.</t>
  </si>
  <si>
    <t>TRADE AND OTHER PAYABLES (Details) - USD ($) $ in Thousands</t>
  </si>
  <si>
    <t>Trade creditors</t>
  </si>
  <si>
    <t>Retainage</t>
  </si>
  <si>
    <t>Accrued expenses</t>
  </si>
  <si>
    <t>INTEREST-BEARING LOANS AND BORROWINGS (Details) $ in Thousands, $ in Millions</t>
  </si>
  <si>
    <t>Jun. 30, 2019USD ($)</t>
  </si>
  <si>
    <t>Jun. 30, 2019AUD ($)</t>
  </si>
  <si>
    <t>Jun. 30, 2018USD ($)</t>
  </si>
  <si>
    <t>Jun. 30, 2017USD ($)</t>
  </si>
  <si>
    <t>Information about Borrowings [Abstract]</t>
  </si>
  <si>
    <t>Total borrowings</t>
  </si>
  <si>
    <t>Reconciliation of Change in Borrowings [Abstract]</t>
  </si>
  <si>
    <t>Balance</t>
  </si>
  <si>
    <t>Transfers</t>
  </si>
  <si>
    <t>Proceeds</t>
  </si>
  <si>
    <t>Repayments</t>
  </si>
  <si>
    <t>Repayments of current borrowings</t>
  </si>
  <si>
    <t>Term Loan Facility [Member]</t>
  </si>
  <si>
    <t>Debt instrument term of basis spread on variable rate</t>
  </si>
  <si>
    <t>3 years</t>
  </si>
  <si>
    <t>Debt instrument, basis spread on variable rate</t>
  </si>
  <si>
    <t>7.50%</t>
  </si>
  <si>
    <t>Non cash borrowing cost</t>
  </si>
  <si>
    <t>Equipment Finance Facility [Member]</t>
  </si>
  <si>
    <t>Equipment Finance Facility [Member] | Komatsu Financial Limited Partnership [Member]</t>
  </si>
  <si>
    <t>Secured financing borrowing facility</t>
  </si>
  <si>
    <t>Additional secured financing borrowing facility</t>
  </si>
  <si>
    <t>Project Loan Facility [Member]</t>
  </si>
  <si>
    <t>Project Loan Facility [Member] | Macquarie Bank Limited [Member]</t>
  </si>
  <si>
    <t>Other [Member]</t>
  </si>
  <si>
    <t>TLF Tranche 1 [Member] | Tribeca Global Resources Credit Pty Ltd [Member]</t>
  </si>
  <si>
    <t>TLF Tranche 2 [Member] | Tribeca Global Resources Credit Pty Ltd [Member]</t>
  </si>
  <si>
    <t>TLF Tranche 2 [Member] | Tribeca Global Resources Credit Pty Ltd [Member] | Subsequent Events [Member]</t>
  </si>
  <si>
    <t>The Company has entered into a Secured Financing Facility with Komatsu Financial Limited Partnership ("Komatsu") (and its subsidiary Joy Underground Mining) to finance the purchase of up to US$19.0 million of equipment from Komatsu for use at the Poplar Grove Mine, on instalment terms. Komatsu has also agreed to provide an additional equipment financing facility of up to US$7.5 million for the purchase of non-Komatsu equipment. Interest rates vary for each piece of equipment, based on standard commercial rates for leased mining equipment in the United States.</t>
  </si>
  <si>
    <t>During the year, the Group fully repaid its previous project loan facility from Macquarie Bank Limited by making a principal repayment of US$18.1 million. Upon extinguishment of the project loan facility, the remaining balance of unamortised borrowing costs, amounting to US$3.6 million (including non-cash share-based payments), were expensed through profit or loss.</t>
  </si>
  <si>
    <t>PROVISIONS (Details) - USD ($) $ in Thousands</t>
  </si>
  <si>
    <t>Employee entitlements</t>
  </si>
  <si>
    <t>Total provisions</t>
  </si>
  <si>
    <t>The Group commenced construction of the Poplar Grove Mine during fiscal 2018, which has resulted in the creation of a rehabilitation obligation. The Group will assess its mine rehabilitation provision as development activities progress, and subsequently on an annual basis, or where evidence exists that the provision should be reviewed. Significant judgement is required in determining the provision for mine rehabilitation and closure as there are many factors that will affect the ultimate liability payable to rehabilitate the mine site, including future disturbances caused by further development, changes in technology, changes in regulations, price increases, changes in timing of cash flows which are based on life of mine plans and changes in discount rates. When these factors change or become known in the future, such differences will impact the mine rehabilitation provision in the period in which the change becomes known. Accretion of the provision will commence when development has been completed.</t>
  </si>
  <si>
    <t>CONTRIBUTED EQUITY, Issued Capital (Details) - USD ($) $ / shares in Units, $ in Thousands</t>
  </si>
  <si>
    <t>Issued capital [Abstract]</t>
  </si>
  <si>
    <t>Issued capital</t>
  </si>
  <si>
    <t>Number of fully paid issued shares (in shares)</t>
  </si>
  <si>
    <t>Par value per share (in dollars per share)</t>
  </si>
  <si>
    <t>CONTRIBUTED EQUITY, Movements in Issued Capital (Details) - USD ($) shares in Thousands, $ in Thousands</t>
  </si>
  <si>
    <t>1 Months Ended</t>
  </si>
  <si>
    <t>3 Months Ended</t>
  </si>
  <si>
    <t>May 31, 2018</t>
  </si>
  <si>
    <t>Dec. 31, 2016</t>
  </si>
  <si>
    <t>Aug. 31, 2016</t>
  </si>
  <si>
    <t>Movements in issued capital [Abstract]</t>
  </si>
  <si>
    <t>Opening balance</t>
  </si>
  <si>
    <t>Closing balance</t>
  </si>
  <si>
    <t>Ordinary Shares [Member]</t>
  </si>
  <si>
    <t>Movements in issued capital, shares [Abstract]</t>
  </si>
  <si>
    <t>Opening balance (in shares)</t>
  </si>
  <si>
    <t>Issue of shares to advisors and consultants (in shares)</t>
  </si>
  <si>
    <t>Conversion of employee performance rights (in shares)</t>
  </si>
  <si>
    <t>Institutional placement (in shares)</t>
  </si>
  <si>
    <t>Institutional entitlement offer (in shares)</t>
  </si>
  <si>
    <t>Retail entitlement offer (in shares)</t>
  </si>
  <si>
    <t>Share placement (in shares)</t>
  </si>
  <si>
    <t>Exercise of employee options and placement options (in shares)</t>
  </si>
  <si>
    <t>Closing balance (in shares)</t>
  </si>
  <si>
    <t>Issue of shares to advisors and consultants</t>
  </si>
  <si>
    <t>Conversion of employee performance rights</t>
  </si>
  <si>
    <t>Institutional placement</t>
  </si>
  <si>
    <t>Institutional entitlement offer</t>
  </si>
  <si>
    <t>Retail entitlement offer</t>
  </si>
  <si>
    <t>CONTRIBUTED EQUITY, Rights Attaching to Shares (Details)</t>
  </si>
  <si>
    <t>Jun. 30, 2019PlaceShareholderVote</t>
  </si>
  <si>
    <t>Meetings of Members [Abstract]</t>
  </si>
  <si>
    <t>Number of places a meeting may be held | Place</t>
  </si>
  <si>
    <t>Quorum number of shareholders | Shareholder</t>
  </si>
  <si>
    <t>Voting [Abstract]</t>
  </si>
  <si>
    <t>Number of votes for each eligible voter present</t>
  </si>
  <si>
    <t>Number of votes eligible for each fully paid shares</t>
  </si>
  <si>
    <t>Changes to the Constitution [Abstract]</t>
  </si>
  <si>
    <t>Minimum percentage of present meeting members required to amend company constitution</t>
  </si>
  <si>
    <t>75.00%</t>
  </si>
  <si>
    <t>Minimum written notice required to proposal special resolution</t>
  </si>
  <si>
    <t>28 days</t>
  </si>
  <si>
    <t>RESERVES (Details) - USD ($) $ in Thousands</t>
  </si>
  <si>
    <t>Share-based payments reserve</t>
  </si>
  <si>
    <t>Foreign currency translation reserve</t>
  </si>
  <si>
    <t>RESERVES, Movements in Share-based Payments Reserve (Details) $ / shares in Units, $ in Thousands</t>
  </si>
  <si>
    <t>Jun. 30, 2018USD ($)shares$ / shares</t>
  </si>
  <si>
    <t>Jun. 30, 2018shares$ / shares</t>
  </si>
  <si>
    <t>Jun. 30, 2017USD ($)shares$ / shares</t>
  </si>
  <si>
    <t>Movements in share-based payments reserve [Abstract]</t>
  </si>
  <si>
    <t>Grant of lender options (in shares)</t>
  </si>
  <si>
    <t>Share-based payments reserve, opening balance | $</t>
  </si>
  <si>
    <t>Grant of underwriter options | $</t>
  </si>
  <si>
    <t>Forfeiture/lapse of employee options/performance rights | $</t>
  </si>
  <si>
    <t>Share based payments expense | $</t>
  </si>
  <si>
    <t>Share-based payments reserve, closing balance | $</t>
  </si>
  <si>
    <t>Number of options issued (in shares)</t>
  </si>
  <si>
    <t>Grant of lender options | $</t>
  </si>
  <si>
    <t>Conversion of employee performance rights | $</t>
  </si>
  <si>
    <t>Exercise of employee options | $</t>
  </si>
  <si>
    <t>Options [Member]</t>
  </si>
  <si>
    <t>Options, Opening balance (in shares)</t>
  </si>
  <si>
    <t>Grant of employee options (in shares)</t>
  </si>
  <si>
    <t>Grant of underwriter options (in shares)</t>
  </si>
  <si>
    <t>Exercise of employee options (in shares)</t>
  </si>
  <si>
    <t>Forfeiture/lapse of employee options (in shares)</t>
  </si>
  <si>
    <t>Options, Closing balance (in shares)</t>
  </si>
  <si>
    <t>Rights [Member]</t>
  </si>
  <si>
    <t>Rights, Opening balance (in shares)</t>
  </si>
  <si>
    <t>Grant of employee rights (in shares)</t>
  </si>
  <si>
    <t>Forfeiture/lapse of performance rights (in shares)</t>
  </si>
  <si>
    <t>Forfeiture of employee rights (in shares)</t>
  </si>
  <si>
    <t>Rights, Closing balance (in shares)</t>
  </si>
  <si>
    <t>Placement Options [Member]</t>
  </si>
  <si>
    <t>Placement Options [Member] | Exercisable at $0.50 Expiring on or before July 31, 2018 [Member]</t>
  </si>
  <si>
    <t>Exercise price (in dollars per share) | (per share)</t>
  </si>
  <si>
    <t>Options exercisable (in shares)</t>
  </si>
  <si>
    <t>Placement Options [Member] | Exercisable at $0.45 Expiring on or before June 30, 2018 [Member]</t>
  </si>
  <si>
    <t>Exercise price (in dollars per share) | $ / shares</t>
  </si>
  <si>
    <t>At June 30, 2018, the Company also had on issue 7,494,000 (2017: 7,494,000) placement options exercisable at $0.50 each on or before July 31, 2018 and nil (2017: 1,500,000) placement options exercisable at $0.45 each on or before June 30, 2018 which are not considered share-based payments under IFRS 2 as they were issued as part of a share placement. Any value related to these placement options is included within contributed equity as part of the related placement value.</t>
  </si>
  <si>
    <t>RESERVES, Terms and Conditions of Options (Details)</t>
  </si>
  <si>
    <t>Jun. 30, 2019shares$ / shares</t>
  </si>
  <si>
    <t>Terms and conditions of unlisted share options [Abstract]</t>
  </si>
  <si>
    <t>Share based payment arrangement subscription rights (in shares)</t>
  </si>
  <si>
    <t>Employee Incentive Options [Member] | Exercisable at A$0.30 Expiring on or before December 31, 2023 [Member]</t>
  </si>
  <si>
    <t>Employee Incentive Options [Member] | Exercisable at A$0.40 Expiring on or before December 31, 2023 [Member]</t>
  </si>
  <si>
    <t>Employee Incentive Options [Member] | Exercisable at A$0.50 Expiring on or before December 31, 2023 [Member]</t>
  </si>
  <si>
    <t>Employee Incentive Options [Member] | Exercisable at A$0.60 Expiring on or before December 31, 2023 [Member]</t>
  </si>
  <si>
    <t>Lender Options [Member] | Exercisable at A$0.66 each Expiring on or before April 5, 2021 [Member]</t>
  </si>
  <si>
    <t>Lender Options [Member] | Exercisable at A$0.34 each Expiring on or before September 10, 2022 [Member]</t>
  </si>
  <si>
    <t>Lender Options [Member] | Exercisable at A$0.20 each Expiring on or before April 30, 2023 [Member]</t>
  </si>
  <si>
    <t>Lender Options [Member] | Exercisable at A$0.20 each Expiring on or before June 13, 2023 [Member]</t>
  </si>
  <si>
    <t>Underwriter Options [Member] | Exercisable at A$0.33 each Expiring on or before June 30, 2021 [Member]</t>
  </si>
  <si>
    <t>RESERVES, Terms and Conditions of Rights (Details)</t>
  </si>
  <si>
    <t>Jun. 30, 2019sharest</t>
  </si>
  <si>
    <t>Terms and Conditions of Rights [Abstract]</t>
  </si>
  <si>
    <t>Number of shares converted upon vesting (in shares)</t>
  </si>
  <si>
    <t>Employee Rights [Member] | First Coal Production Milestone Expiring on December 31, 2019 [Member]</t>
  </si>
  <si>
    <t>Rights exercisable (in shares)</t>
  </si>
  <si>
    <t>Employee Rights [Member] | Nameplate Production Milestone Expiring on December 31, 2020 [Member]</t>
  </si>
  <si>
    <t>Employee Rights [Member] | Coal Production Milestone Expiring on December 31, 2020 [Member]</t>
  </si>
  <si>
    <t>Production, coal weight | t</t>
  </si>
  <si>
    <t>Employee Rights [Member] | Coal Production Milestone Expiring on December 31, 2021 [Member]</t>
  </si>
  <si>
    <t>ACCUMULATED LOSSES (Details) - USD ($) $ in Thousands</t>
  </si>
  <si>
    <t>Net loss for the year attributable to members of Paringa Resources Limited</t>
  </si>
  <si>
    <t>Adjustment to accumulated losses for expired options</t>
  </si>
  <si>
    <t>EARNINGS PER SHARE (Details) - USD ($) $ in Thousands</t>
  </si>
  <si>
    <t>Basic and diluted earnings per share [Abstract]</t>
  </si>
  <si>
    <t>Net loss attributable to members of the Parent Entity used in calculating basic and diluted earnings per share</t>
  </si>
  <si>
    <t>Weighted average number of Ordinary Shares used in calculating basic and diluted loss per share (in shares)</t>
  </si>
  <si>
    <t>Non-Dilutive Securities [Abstract]</t>
  </si>
  <si>
    <t>Anti-dilutive options (in shares)</t>
  </si>
  <si>
    <t>Anti-dilutive employee rights (in shares)</t>
  </si>
  <si>
    <t>Potential shares considered anti-dilutive (in shares)</t>
  </si>
  <si>
    <t>Employee Options [Member]</t>
  </si>
  <si>
    <t>Lender Options [Member]</t>
  </si>
  <si>
    <t>Underwriter Options [Member]</t>
  </si>
  <si>
    <t>RELATED PARTIES (Details) $ in Thousands</t>
  </si>
  <si>
    <t>Jun. 30, 2018AUD ($)</t>
  </si>
  <si>
    <t>Jun. 30, 2017AUD ($)</t>
  </si>
  <si>
    <t>Key Management Personnel [Abstract]</t>
  </si>
  <si>
    <t>Loans provided to or received from key management personnel</t>
  </si>
  <si>
    <t>Key Management Personnel [Member]</t>
  </si>
  <si>
    <t>Short-term employee benefits</t>
  </si>
  <si>
    <t>Post-employment benefits</t>
  </si>
  <si>
    <t>Share-based payments</t>
  </si>
  <si>
    <t>Total compensation</t>
  </si>
  <si>
    <t>Hartshorne Coal Mining Pty Ltd [Member]</t>
  </si>
  <si>
    <t>Subsidiaries [Abstract]</t>
  </si>
  <si>
    <t>Name</t>
  </si>
  <si>
    <t>Hartshorne Coal Mining Pty Ltd</t>
  </si>
  <si>
    <t>Country of incorporation</t>
  </si>
  <si>
    <t>Australia</t>
  </si>
  <si>
    <t>Equity interest</t>
  </si>
  <si>
    <t>100.00%</t>
  </si>
  <si>
    <t>HCM Resources Pty Ltd [Member]</t>
  </si>
  <si>
    <t>HCM Resources Pty Ltd</t>
  </si>
  <si>
    <t>Hartshorne Holdings LLC [Member]</t>
  </si>
  <si>
    <t>Hartshorne Holdings LLC</t>
  </si>
  <si>
    <t>USA</t>
  </si>
  <si>
    <t>Hartshorne Mining Group LLC [Member]</t>
  </si>
  <si>
    <t>Hartshorne Mining Group LLC</t>
  </si>
  <si>
    <t>Hartshorne Mining LLC [Member]</t>
  </si>
  <si>
    <t>Hartshorne Mining LLC</t>
  </si>
  <si>
    <t>Hartshorne Land LLC [Member]</t>
  </si>
  <si>
    <t>Hartshorne Land LLC</t>
  </si>
  <si>
    <t>HCM Operations LLC [Member]</t>
  </si>
  <si>
    <t>HCM Operations LLC</t>
  </si>
  <si>
    <t>0.00%</t>
  </si>
  <si>
    <t>SHARE-BASED PAYMENTS, Recognised Share-based Payment Expense (Details) - USD ($)</t>
  </si>
  <si>
    <t>Expense arising from equity-settled share-based payment transactions</t>
  </si>
  <si>
    <t>Share-based payments recognised as an expense through profit or loss [Abstract]</t>
  </si>
  <si>
    <t>Share-based payments deduction from share capital</t>
  </si>
  <si>
    <t>Macquarie Bank Limited [Member] | Project Loan Facility [Member]</t>
  </si>
  <si>
    <t>Borrowing capacity</t>
  </si>
  <si>
    <t>Macquarie Bank Limited [Member] | Project Loan Facility [Member] | Lender options [Member]</t>
  </si>
  <si>
    <t>Argonaut Capital Limited [Member] | Underwriter Options [Member]</t>
  </si>
  <si>
    <t>Argonaut Capital Limited [Member] | Term Loan Facility [Member]</t>
  </si>
  <si>
    <t>Argonaut Capital Limited [Member] | Term Loan Facility [Member] | Advisor Shares [Member]</t>
  </si>
  <si>
    <t>Tribeca Global Resources Credit Pty Ltd [Member] | Term Loan Facility [Member]</t>
  </si>
  <si>
    <t>Tribeca Global Resources Credit Pty Ltd [Member] | Term Loan Facility [Member] | Lender options [Member]</t>
  </si>
  <si>
    <t>SHARE-BASED PAYMENTS, Number and Weighted Average Exercise Prices of Options and Rights Granted (Details)</t>
  </si>
  <si>
    <t>Jun. 30, 2017shares$ / shares</t>
  </si>
  <si>
    <t>Outstanding Options and Rights [Roll Forward]</t>
  </si>
  <si>
    <t>Outstanding at beginning of year (in shares)</t>
  </si>
  <si>
    <t>Granted during the year (in shares)</t>
  </si>
  <si>
    <t>Forfeited and lapsed during the year (in shares)</t>
  </si>
  <si>
    <t>Exercised/converted during the year (in shares)</t>
  </si>
  <si>
    <t>Outstanding at end of year (in shares)</t>
  </si>
  <si>
    <t>Weighted Average Exercise Price [Roll Forward]</t>
  </si>
  <si>
    <t>Outstanding at beginning of year (in dollars per share) | $ / shares</t>
  </si>
  <si>
    <t>Granted during the year (in dollars per share) | $ / shares</t>
  </si>
  <si>
    <t>Forfeited and lapsed during the year (in dollars per share) | $ / shares</t>
  </si>
  <si>
    <t>Exercised/converted during the year (in dollars per share) | $ / shares</t>
  </si>
  <si>
    <t>Outstanding at end of year (in dollars per share) | $ / shares</t>
  </si>
  <si>
    <t>Placement Options Exercisable [Abstract]</t>
  </si>
  <si>
    <t>At June 30, 2018, the Company also had on issue 7,494,000 placement options exercisable at $0.50 each on or before July 31, 2018 which are not considered share-based payments under IFRS 2 as they were issued as part of a share placement. These options expired unexercised during the year ended June 30, 2019.</t>
  </si>
  <si>
    <t>SHARE-BASED PAYMENTS, Summary of Options and Rights Granted as Share-based Payments (Details)</t>
  </si>
  <si>
    <t>Jun. 30, 2019AUD ($)shares$ / shares</t>
  </si>
  <si>
    <t>Jun. 30, 2018AUD ($)shares$ / shares</t>
  </si>
  <si>
    <t>Jun. 30, 2017AUD ($)shares$ / shares</t>
  </si>
  <si>
    <t>Series 1 [Member]</t>
  </si>
  <si>
    <t>Options and rights granted as share-based payments [Abstract]</t>
  </si>
  <si>
    <t>Grant date</t>
  </si>
  <si>
    <t>December 19, 2018</t>
  </si>
  <si>
    <t>May 23, 2017</t>
  </si>
  <si>
    <t>Expiry date</t>
  </si>
  <si>
    <t>Dec. 31,
		2019</t>
  </si>
  <si>
    <t>Dec. 31,
		2018</t>
  </si>
  <si>
    <t>Grant date fair value (in dollars per share)</t>
  </si>
  <si>
    <t>Series 2 [Member]</t>
  </si>
  <si>
    <t>Dec. 31,
		2020</t>
  </si>
  <si>
    <t>Series 3 [Member]</t>
  </si>
  <si>
    <t>July 11, 2018</t>
  </si>
  <si>
    <t>Series 4 [Member]</t>
  </si>
  <si>
    <t>June 5, 2017</t>
  </si>
  <si>
    <t>Series 5 [Member]</t>
  </si>
  <si>
    <t>October 16, 2017</t>
  </si>
  <si>
    <t>Series 6 [Member]</t>
  </si>
  <si>
    <t>Series 7 [Member]</t>
  </si>
  <si>
    <t>December 10, 2018</t>
  </si>
  <si>
    <t>December 11, 2017</t>
  </si>
  <si>
    <t>Series 8 [Member]</t>
  </si>
  <si>
    <t>Dec. 31,
		2021</t>
  </si>
  <si>
    <t>Series 9 [Member]</t>
  </si>
  <si>
    <t>June 26, 2018</t>
  </si>
  <si>
    <t>Dec. 31,
		2023</t>
  </si>
  <si>
    <t>Jun. 30,
		2021</t>
  </si>
  <si>
    <t>Series 10 [Member]</t>
  </si>
  <si>
    <t>January 25, 2017</t>
  </si>
  <si>
    <t>Series 11 [Member]</t>
  </si>
  <si>
    <t>April 5, 2017</t>
  </si>
  <si>
    <t>Apr. 5,
		2021</t>
  </si>
  <si>
    <t>Series 12 [Member]</t>
  </si>
  <si>
    <t>December 21, 2016</t>
  </si>
  <si>
    <t>Series 13 [Member]</t>
  </si>
  <si>
    <t>September 10, 2018</t>
  </si>
  <si>
    <t>Sep. 10,
		2022</t>
  </si>
  <si>
    <t>Series 14 [Member]</t>
  </si>
  <si>
    <t>April 30, 2019</t>
  </si>
  <si>
    <t>Apr. 30,
		2023</t>
  </si>
  <si>
    <t>Series 15 [Member]</t>
  </si>
  <si>
    <t>Jun. 13,
		2023</t>
  </si>
  <si>
    <t>Series 16 [Member]</t>
  </si>
  <si>
    <t>June 19, 2017</t>
  </si>
  <si>
    <t>Series 17 [Member]</t>
  </si>
  <si>
    <t>Number (in shares) | shares</t>
  </si>
  <si>
    <t>Options [Member] | Series 9 [Member]</t>
  </si>
  <si>
    <t>Options [Member] | Series 10 [Member]</t>
  </si>
  <si>
    <t>Options [Member] | Series 11 [Member]</t>
  </si>
  <si>
    <t>Options [Member] | Series 12 [Member]</t>
  </si>
  <si>
    <t>Options [Member] | Series 13 [Member]</t>
  </si>
  <si>
    <t>Options [Member] | Series 14 [Member]</t>
  </si>
  <si>
    <t>Options [Member] | Series 15 [Member]</t>
  </si>
  <si>
    <t>Rights [Member] | Series 1 [Member]</t>
  </si>
  <si>
    <t>Rights [Member] | Series 2 [Member]</t>
  </si>
  <si>
    <t>Rights [Member] | Series 3 [Member]</t>
  </si>
  <si>
    <t>Rights [Member] | Series 4 [Member]</t>
  </si>
  <si>
    <t>Rights [Member] | Series 5 [Member]</t>
  </si>
  <si>
    <t>Rights [Member] | Series 6 [Member]</t>
  </si>
  <si>
    <t>Rights [Member] | Series 7 [Member]</t>
  </si>
  <si>
    <t>Rights [Member] | Series 8 [Member]</t>
  </si>
  <si>
    <t>Rights [Member] | Series 12 [Member]</t>
  </si>
  <si>
    <t>Rights [Member] | Series 13 [Member]</t>
  </si>
  <si>
    <t>Rights [Member] | Series 14 [Member]</t>
  </si>
  <si>
    <t>Rights [Member] | Series 15 [Member]</t>
  </si>
  <si>
    <t>Rights [Member] | Series 16 [Member]</t>
  </si>
  <si>
    <t>Rights [Member] | Series 17 [Member]</t>
  </si>
  <si>
    <t>SHARE-BASED PAYMENTS, Weighted Average Remaining Contractual Life, Range of Exercise Prices and Weighted Average Fair Value (Details)</t>
  </si>
  <si>
    <t>Jun. 30, 2019AUD ($)$ / shares</t>
  </si>
  <si>
    <t>Jun. 30, 2018AUD ($)$ / shares</t>
  </si>
  <si>
    <t>Jun. 30, 2017AUD ($)$ / shares</t>
  </si>
  <si>
    <t>Weighted Average Remaining Contractual Life [Abstract]</t>
  </si>
  <si>
    <t>Weighted average remaining contractual life (in years)</t>
  </si>
  <si>
    <t>Weighted Average Fair Value [Abstract]</t>
  </si>
  <si>
    <t>Weighted average fair value (in dollars per share) | $</t>
  </si>
  <si>
    <t>Bottom of Range [Member]</t>
  </si>
  <si>
    <t>Range of Exercise Prices [Abstract]</t>
  </si>
  <si>
    <t>Exercise price (in dollars per share)</t>
  </si>
  <si>
    <t>Top of Range [Member]</t>
  </si>
  <si>
    <t>SHARE-BASED PAYMENTS, Option and Performance Share Right Pricing Model (Details) - AUD ($)</t>
  </si>
  <si>
    <t>Period to calculate fair value of share price of performance rights grant</t>
  </si>
  <si>
    <t>5 days</t>
  </si>
  <si>
    <t>Option and performance share right pricing model [Abstract]</t>
  </si>
  <si>
    <t>Grant date share price (in dollars per share)</t>
  </si>
  <si>
    <t>Dividend yield</t>
  </si>
  <si>
    <t>Volatility</t>
  </si>
  <si>
    <t>Risk-free interest rate</t>
  </si>
  <si>
    <t>Issue date</t>
  </si>
  <si>
    <t>May 23,
		2017</t>
  </si>
  <si>
    <t>Expected life</t>
  </si>
  <si>
    <t>1 year 11 days</t>
  </si>
  <si>
    <t>1 year 7 months 10 days</t>
  </si>
  <si>
    <t>Fair value at grant date (in dollars per share)</t>
  </si>
  <si>
    <t>2 years 11 days</t>
  </si>
  <si>
    <t>2 years 7 months 10 days</t>
  </si>
  <si>
    <t>5 months 19 days</t>
  </si>
  <si>
    <t>3 years 7 months 10 days</t>
  </si>
  <si>
    <t>Jun. 5,
		2017</t>
  </si>
  <si>
    <t>1 year 5 months 19 days</t>
  </si>
  <si>
    <t>3 years 6 months 29 days</t>
  </si>
  <si>
    <t>Oct. 16,
		2017</t>
  </si>
  <si>
    <t>2 years 5 months 19 days</t>
  </si>
  <si>
    <t>2 years 2 months 16 days</t>
  </si>
  <si>
    <t>11 days</t>
  </si>
  <si>
    <t>3 years 2 months 16 days</t>
  </si>
  <si>
    <t>Dec. 11,
		2017</t>
  </si>
  <si>
    <t>2 years 22 days</t>
  </si>
  <si>
    <t>2 years 18 days</t>
  </si>
  <si>
    <t>3 years 22 days</t>
  </si>
  <si>
    <t>55.00%</t>
  </si>
  <si>
    <t>65.00%</t>
  </si>
  <si>
    <t>2.11%</t>
  </si>
  <si>
    <t>2.10%</t>
  </si>
  <si>
    <t>Jun. 26,
		2018</t>
  </si>
  <si>
    <t>5 years 22 days</t>
  </si>
  <si>
    <t>3 years 4 days</t>
  </si>
  <si>
    <t>80.00%</t>
  </si>
  <si>
    <t>2.00%</t>
  </si>
  <si>
    <t>Jan. 25,
		2017</t>
  </si>
  <si>
    <t>1 year 11 months 5 days</t>
  </si>
  <si>
    <t>Apr. 5,
		2017</t>
  </si>
  <si>
    <t>4 years</t>
  </si>
  <si>
    <t>Dec. 21,
		2016</t>
  </si>
  <si>
    <t>3 years 11 days</t>
  </si>
  <si>
    <t>60.00%</t>
  </si>
  <si>
    <t>1.00%</t>
  </si>
  <si>
    <t>2 years 11 months 5 days</t>
  </si>
  <si>
    <t>4 years 1 month 13 days</t>
  </si>
  <si>
    <t>3 years 11 months 5 days</t>
  </si>
  <si>
    <t>Jun. 19,
		2017</t>
  </si>
  <si>
    <t>2 years 6 months 11 days</t>
  </si>
  <si>
    <t>3 years 6 months 14 days</t>
  </si>
  <si>
    <t>Series 18 [Member]</t>
  </si>
  <si>
    <t>2.03%</t>
  </si>
  <si>
    <t>December 22, 2015</t>
  </si>
  <si>
    <t>Dec. 22,
		2015</t>
  </si>
  <si>
    <t>The dividend yield reflects the assumption that the current dividend payout will remain unchanged.</t>
  </si>
  <si>
    <t>The expected volatility reflects the assumption that the historical volatility is indicative of future trends, which may not necessarily be the actual outcome.</t>
  </si>
  <si>
    <t>The expected life of the options and rights is based on the expiry date of the options or rights.</t>
  </si>
  <si>
    <t>SEGMENT INFORMATION (Details) $ in Thousands</t>
  </si>
  <si>
    <t>Jun. 30, 2019USD ($)Segment</t>
  </si>
  <si>
    <t>Reconciliation of Non-Current Assets by Geographical Location [Abstract]</t>
  </si>
  <si>
    <t>Number of operating segments | Segment</t>
  </si>
  <si>
    <t>Non-current assets</t>
  </si>
  <si>
    <t>United States of America [Member]</t>
  </si>
  <si>
    <t>FINANCIAL RISK MANAGEMENT OBJECTIVES AND POLICIES, Credit Risk (Details) $ in Thousands</t>
  </si>
  <si>
    <t>Jun. 30, 2019USD ($)tContract</t>
  </si>
  <si>
    <t>Cash and Cash Equivalents [Member]</t>
  </si>
  <si>
    <t>Maximum credit risk exposure [Abstract]</t>
  </si>
  <si>
    <t>Financial assets</t>
  </si>
  <si>
    <t>Credit Risk [Member]</t>
  </si>
  <si>
    <t>Number of fixed-price coal sales contracts | Contract</t>
  </si>
  <si>
    <t>Coal to be sold under fixed price contract | t</t>
  </si>
  <si>
    <t>Credit risk related to the Group's most significant customer</t>
  </si>
  <si>
    <t>Exposure to bad debts</t>
  </si>
  <si>
    <t>Credit Risk [Member] | Cash and Cash Equivalents [Member]</t>
  </si>
  <si>
    <t>Credit Risk [Member] | Trade and Other Receivables [Member]</t>
  </si>
  <si>
    <t>Credit Risk [Member] | Other Non-current Financial Assets [Member]</t>
  </si>
  <si>
    <t>FINANCIAL RISK MANAGEMENT OBJECTIVES AND POLICIES, Liquidity Risk (Details) - Liquidity Risk [Member] - USD ($) $ in Thousands</t>
  </si>
  <si>
    <t>Financial Liabilities [Abstract]</t>
  </si>
  <si>
    <t>Financial liabilities</t>
  </si>
  <si>
    <t>Earlier Than or Equal to 12 Months [Member]</t>
  </si>
  <si>
    <t>1-5 Years [Member]</t>
  </si>
  <si>
    <t>Later Than or Equal to 5 Years [Member]</t>
  </si>
  <si>
    <t>Trade and Other Payables [Member] | Earlier Than or Equal to 12 Months [Member]</t>
  </si>
  <si>
    <t>Trade and Other Payables [Member] | 1-5 Years [Member]</t>
  </si>
  <si>
    <t>Trade and Other Payables [Member] | Later Than or Equal to 5 Years [Member]</t>
  </si>
  <si>
    <t>Borrowings [Member]</t>
  </si>
  <si>
    <t>Borrowings [Member] | Earlier Than or Equal to 12 Months [Member]</t>
  </si>
  <si>
    <t>Borrowings [Member] | 1-5 Years [Member]</t>
  </si>
  <si>
    <t>Borrowings [Member] | Later Than or Equal to 5 Years [Member]</t>
  </si>
  <si>
    <t>FINANCIAL RISK MANAGEMENT OBJECTIVES AND POLICIES, Interest Rate Risk (Details) - USD ($) $ in Thousands</t>
  </si>
  <si>
    <t>Net exposure</t>
  </si>
  <si>
    <t>Floating Interest Rate [Member]</t>
  </si>
  <si>
    <t>Weighted average interest rate on cash and cash equivalents</t>
  </si>
  <si>
    <t>1.70%</t>
  </si>
  <si>
    <t>1.60%</t>
  </si>
  <si>
    <t>Weighted average interest rate on floating rate loans and borrowings</t>
  </si>
  <si>
    <t>13.00%</t>
  </si>
  <si>
    <t>Financial Assets [Abstract]</t>
  </si>
  <si>
    <t>Interest-Bearing loans and Borrowings [Member]</t>
  </si>
  <si>
    <t>FINANCIAL RISK MANAGEMENT OBJECTIVES AND POLICIES, Interest Rate Sensitivity (Details) - USD ($) $ in Thousands</t>
  </si>
  <si>
    <t>Profit or Loss +100 Basis Points [Member]</t>
  </si>
  <si>
    <t>Profit or Loss -100 basis Points [Member]</t>
  </si>
  <si>
    <t>Cash and Cash Equivalent [Member] | Profit or Loss +100 Basis Points [Member]</t>
  </si>
  <si>
    <t>Cash and Cash Equivalent [Member] | Profit or Loss -100 basis Points [Member]</t>
  </si>
  <si>
    <t>Interest-Bearing loans and Borrowings [Member] | Profit or Loss +100 Basis Points [Member]</t>
  </si>
  <si>
    <t>Interest-Bearing loans and Borrowings [Member] | Profit or Loss -100 basis Points [Member]</t>
  </si>
  <si>
    <t>FINANCIAL RISK MANAGEMENT OBJECTIVES AND POLICIES, Commodity Price Risk (Details) - Commodity Price Risk [Member]</t>
  </si>
  <si>
    <t>Jun. 30, 2019tContract</t>
  </si>
  <si>
    <t>Commodity Price Risk [Abstract]</t>
  </si>
  <si>
    <t>Number of long-term, fixed-price coal supply agreements | Contract</t>
  </si>
  <si>
    <t>FINANCIAL RISK MANAGEMENT OBJECTIVES AND POLICIES, Capital Management (Details) - USD ($) $ in Thousands</t>
  </si>
  <si>
    <t>Capital Management [Abstract]</t>
  </si>
  <si>
    <t>Total equity</t>
  </si>
  <si>
    <t>FINANCIAL RISK MANAGEMENT OBJECTIVES AND POLICIES, Foreign Currency Risk (Details) - USD ($) $ in Thousands</t>
  </si>
  <si>
    <t>Foreign Currency Risk [Abstract]</t>
  </si>
  <si>
    <t>Cash reserves</t>
  </si>
  <si>
    <t>US$ [Member]</t>
  </si>
  <si>
    <t>A$ [Member] | Cash and Cash Equivalent [Member]</t>
  </si>
  <si>
    <t>A$ [Member] | Trade and Other Receivables [Member]</t>
  </si>
  <si>
    <t>A$ [Member] | Trade and Other Payables [Member]</t>
  </si>
  <si>
    <t>A$ [Member] | Foreign Currency Risk [Member]</t>
  </si>
  <si>
    <t>A$ [Member] | 10% Increase [Member]</t>
  </si>
  <si>
    <t>US Dollar Appreciated or Depreciated Against the Australian Dollar [Abstract]</t>
  </si>
  <si>
    <t>Profit or loss</t>
  </si>
  <si>
    <t>A$ [Member] | 10% Decrease [Member]</t>
  </si>
  <si>
    <t>CONTINGENT ASSETS AND LIABILITIES (Details) - USD ($) $ in Thousands</t>
  </si>
  <si>
    <t>4 Months Ended</t>
  </si>
  <si>
    <t>Oct. 31, 2019</t>
  </si>
  <si>
    <t>Disclosure of contingent liabilities [abstract]</t>
  </si>
  <si>
    <t>Construction cost paid to contractor</t>
  </si>
  <si>
    <t>Retainage construction amount recognized as liability</t>
  </si>
  <si>
    <t>Amount claimed by contractor</t>
  </si>
  <si>
    <t>Legal Proceedings Contingent Liability [member]</t>
  </si>
  <si>
    <t>Provision for liability</t>
  </si>
  <si>
    <t>COMMITMENTS (Details) - USD ($) $ in Thousands</t>
  </si>
  <si>
    <t>Operating Lease Commitments [Abstract]</t>
  </si>
  <si>
    <t>Operating lease commitments</t>
  </si>
  <si>
    <t>Payable Within 1 Year [member]</t>
  </si>
  <si>
    <t>Payable Later than 1 year Within 5 Years [Member]</t>
  </si>
  <si>
    <t>EVENTS SUBSEQUENT TO BALANCE DATE (Details) $ / shares in Units, $ in Millions</t>
  </si>
  <si>
    <t>Aug. 24, 2019ft</t>
  </si>
  <si>
    <t>Jul. 19, 2019Mine</t>
  </si>
  <si>
    <t>Sep. 30, 2019USD ($)kt</t>
  </si>
  <si>
    <t>Jun. 30, 2019USD ($)kt</t>
  </si>
  <si>
    <t>Jun. 30, 2020USD ($)</t>
  </si>
  <si>
    <t>Jun. 30, 2019USD ($)ftshares</t>
  </si>
  <si>
    <t>Jun. 30, 2018shares</t>
  </si>
  <si>
    <t>Jun. 30, 2017shares</t>
  </si>
  <si>
    <t>Sep. 25, 2019kt</t>
  </si>
  <si>
    <t>Subsequent event to balance date [Abstract]</t>
  </si>
  <si>
    <t>Number of options to be cancelled (in shares)</t>
  </si>
  <si>
    <t>Coal sale revenue | $</t>
  </si>
  <si>
    <t>Loan facility, period of obtaining shareholder approval and waiver by stock exchange</t>
  </si>
  <si>
    <t>Number of options to be granted (in shares)</t>
  </si>
  <si>
    <t>Proposed term loan amendment | $</t>
  </si>
  <si>
    <t>Given River [Member]</t>
  </si>
  <si>
    <t>Coal sold | kt</t>
  </si>
  <si>
    <t>Institutional entitlement offer | $</t>
  </si>
  <si>
    <t>Number of additional shares to be issued (in shares)</t>
  </si>
  <si>
    <t>Number of additional shares issued required for Institutional Entitlement Offer (in shares)</t>
  </si>
  <si>
    <t>Number of new shares expected to be issued for top up shares (in shares)</t>
  </si>
  <si>
    <t>Subsequent Events [Member] | TLF Tranche 2 [Member]</t>
  </si>
  <si>
    <t>Subsequent Events [Member] | TLF Tranche 2 [Member] | Options [Member]</t>
  </si>
  <si>
    <t>Strike price of options to be cancelled (in dollars per share) | $ / shares</t>
  </si>
  <si>
    <t>Amount of options granted | $</t>
  </si>
  <si>
    <t>Subsequent Events [Member] | TLF Tranche 2 [Member] | Lender 1 [Member] | Options [Member]</t>
  </si>
  <si>
    <t>Strike price of options to be granted (in dollars per share) | $ / shares</t>
  </si>
  <si>
    <t>Subsequent Events [Member] | TLF Tranche 2 [Member] | Lender 2 [Member] | Options [Member]</t>
  </si>
  <si>
    <t>Subsequent Events [Member] | Tribeca [Member]</t>
  </si>
  <si>
    <t>Period to replace terminated contract</t>
  </si>
  <si>
    <t>90 days</t>
  </si>
  <si>
    <t>Percentage of gross revenue royalty to grant</t>
  </si>
  <si>
    <t>Proposed royalty financing | $</t>
  </si>
  <si>
    <t>Amount of equity to be raised as condition of term sheet | $</t>
  </si>
  <si>
    <t>Projected capex for expansion of Unit 3 | $</t>
  </si>
  <si>
    <t>Subsequent Events [Member] | Tribeca [Member] | TLF Tranche 2 [Member]</t>
  </si>
  <si>
    <t>Entitlement offer | $</t>
  </si>
  <si>
    <t>Number of options issued upon draw down (in shares)</t>
  </si>
  <si>
    <t>Subsequent Events [Member] | Tribeca [Member] | TLF Tranche 2 [Member] | Lender 1 [Member] | Options [Member]</t>
  </si>
  <si>
    <t>Subsequent Events [Member] | Tribeca [Member] | TLF Tranche 2 [Member] | Lender 2 [Member] | Options [Member]</t>
  </si>
  <si>
    <t>Subsequent Events [Member] | Poplar Grove Mine [Member]</t>
  </si>
  <si>
    <t>Number of coal mines in operation | Mine</t>
  </si>
  <si>
    <t>Depth of cut into coal seam in Unit 1 | ft</t>
  </si>
  <si>
    <t>Subsequent Events [Member] | OVEC-IKEC [Member]</t>
  </si>
  <si>
    <t>Coal sale per annum | kt</t>
  </si>
  <si>
    <t>Subsequent Events [Member] | Given Riv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461251181</v>
      </c>
    </row>
    <row r="16" spans="1:2">
      <c r="A16" s="4" t="s">
        <v>24</v>
      </c>
      <c r="B16" s="4" t="s">
        <v>25</v>
      </c>
    </row>
    <row r="17" spans="1:2">
      <c r="A17" s="4" t="s">
        <v>26</v>
      </c>
      <c r="B17" s="4" t="s">
        <v>17</v>
      </c>
    </row>
    <row r="18" spans="1:2">
      <c r="A18" s="4" t="s">
        <v>27</v>
      </c>
      <c r="B18" s="4" t="s">
        <v>28</v>
      </c>
    </row>
    <row r="19" spans="1:2">
      <c r="A19" s="4" t="s">
        <v>29</v>
      </c>
      <c r="B19" s="4" t="s">
        <v>30</v>
      </c>
    </row>
    <row r="20" spans="1:2">
      <c r="A20" s="4" t="s">
        <v>31</v>
      </c>
      <c r="B20" s="4" t="s">
        <v>32</v>
      </c>
    </row>
    <row r="21" spans="1:2">
      <c r="A21" s="4" t="s">
        <v>33</v>
      </c>
      <c r="B21" s="4" t="s">
        <v>21</v>
      </c>
    </row>
    <row r="22" spans="1:2">
      <c r="A22" s="4" t="s">
        <v>34</v>
      </c>
      <c r="B22" s="4" t="s">
        <v>17</v>
      </c>
    </row>
    <row r="23" spans="1:2">
      <c r="A23" s="4" t="s">
        <v>35</v>
      </c>
      <c r="B23"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37</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37</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37</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37</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37</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37</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37</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37</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37</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37</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37</v>
      </c>
      <c r="C2" s="2" t="s">
        <v>38</v>
      </c>
      <c r="D2" s="2" t="s">
        <v>39</v>
      </c>
    </row>
    <row r="3" spans="1:4">
      <c r="A3" s="3" t="s">
        <v>40</v>
      </c>
    </row>
    <row r="4" spans="1:4">
      <c r="A4" s="4" t="s">
        <v>41</v>
      </c>
      <c r="B4" s="6" t="n">
        <v>-329</v>
      </c>
      <c r="C4" s="6" t="n">
        <v>341</v>
      </c>
      <c r="D4" s="6" t="n">
        <v>111</v>
      </c>
    </row>
    <row r="5" spans="1:4">
      <c r="A5" s="4" t="s">
        <v>42</v>
      </c>
      <c r="B5" s="5" t="n">
        <v>0</v>
      </c>
      <c r="C5" s="5" t="n">
        <v>0</v>
      </c>
      <c r="D5" s="5" t="n">
        <v>-1526</v>
      </c>
    </row>
    <row r="6" spans="1:4">
      <c r="A6" s="4" t="s">
        <v>43</v>
      </c>
      <c r="B6" s="5" t="n">
        <v>-1253</v>
      </c>
      <c r="C6" s="5" t="n">
        <v>-1207</v>
      </c>
      <c r="D6" s="5" t="n">
        <v>-594</v>
      </c>
    </row>
    <row r="7" spans="1:4">
      <c r="A7" s="4" t="s">
        <v>44</v>
      </c>
      <c r="B7" s="5" t="n">
        <v>-268</v>
      </c>
      <c r="C7" s="5" t="n">
        <v>-269</v>
      </c>
      <c r="D7" s="5" t="n">
        <v>-331</v>
      </c>
    </row>
    <row r="8" spans="1:4">
      <c r="A8" s="4" t="s">
        <v>45</v>
      </c>
      <c r="B8" s="5" t="n">
        <v>-424</v>
      </c>
      <c r="C8" s="5" t="n">
        <v>-767</v>
      </c>
      <c r="D8" s="5" t="n">
        <v>0</v>
      </c>
    </row>
    <row r="9" spans="1:4">
      <c r="A9" s="4" t="s">
        <v>46</v>
      </c>
      <c r="B9" s="5" t="n">
        <v>-3619</v>
      </c>
      <c r="C9" s="5" t="n">
        <v>-2958</v>
      </c>
      <c r="D9" s="5" t="n">
        <v>-2337</v>
      </c>
    </row>
    <row r="10" spans="1:4">
      <c r="A10" s="4" t="s">
        <v>47</v>
      </c>
      <c r="B10" s="5" t="n">
        <v>-1504</v>
      </c>
      <c r="C10" s="5" t="n">
        <v>-2298</v>
      </c>
      <c r="D10" s="5" t="n">
        <v>-674</v>
      </c>
    </row>
    <row r="11" spans="1:4">
      <c r="A11" s="4" t="s">
        <v>48</v>
      </c>
      <c r="B11" s="5" t="n">
        <v>-5639</v>
      </c>
      <c r="C11" s="5" t="n">
        <v>-13</v>
      </c>
      <c r="D11" s="5" t="n">
        <v>-541</v>
      </c>
    </row>
    <row r="12" spans="1:4">
      <c r="A12" s="4" t="s">
        <v>49</v>
      </c>
      <c r="B12" s="5" t="n">
        <v>-61</v>
      </c>
      <c r="C12" s="5" t="n">
        <v>56</v>
      </c>
      <c r="D12" s="5" t="n">
        <v>-63</v>
      </c>
    </row>
    <row r="13" spans="1:4">
      <c r="A13" s="4" t="s">
        <v>50</v>
      </c>
      <c r="B13" s="5" t="n">
        <v>-13097</v>
      </c>
      <c r="C13" s="5" t="n">
        <v>-7115</v>
      </c>
      <c r="D13" s="5" t="n">
        <v>-5955</v>
      </c>
    </row>
    <row r="14" spans="1:4">
      <c r="A14" s="4" t="s">
        <v>51</v>
      </c>
      <c r="B14" s="5" t="n">
        <v>0</v>
      </c>
      <c r="C14" s="5" t="n">
        <v>0</v>
      </c>
      <c r="D14" s="5" t="n">
        <v>0</v>
      </c>
    </row>
    <row r="15" spans="1:4">
      <c r="A15" s="4" t="s">
        <v>52</v>
      </c>
      <c r="B15" s="5" t="n">
        <v>-13097</v>
      </c>
      <c r="C15" s="5" t="n">
        <v>-7115</v>
      </c>
      <c r="D15" s="5" t="n">
        <v>-5955</v>
      </c>
    </row>
    <row r="16" spans="1:4">
      <c r="A16" s="4" t="s">
        <v>53</v>
      </c>
      <c r="B16" s="5" t="n">
        <v>-13097</v>
      </c>
      <c r="C16" s="5" t="n">
        <v>-7115</v>
      </c>
      <c r="D16" s="5" t="n">
        <v>-5955</v>
      </c>
    </row>
    <row r="17" spans="1:4">
      <c r="A17" s="3" t="s">
        <v>54</v>
      </c>
    </row>
    <row r="18" spans="1:4">
      <c r="A18" s="4" t="s">
        <v>55</v>
      </c>
      <c r="B18" s="5" t="n">
        <v>0</v>
      </c>
      <c r="C18" s="5" t="n">
        <v>0</v>
      </c>
      <c r="D18" s="5" t="n">
        <v>187</v>
      </c>
    </row>
    <row r="19" spans="1:4">
      <c r="A19" s="4" t="s">
        <v>56</v>
      </c>
      <c r="B19" s="5" t="n">
        <v>0</v>
      </c>
      <c r="C19" s="5" t="n">
        <v>0</v>
      </c>
      <c r="D19" s="5" t="n">
        <v>187</v>
      </c>
    </row>
    <row r="20" spans="1:4">
      <c r="A20" s="4" t="s">
        <v>57</v>
      </c>
      <c r="B20" s="5" t="n">
        <v>-13097</v>
      </c>
      <c r="C20" s="5" t="n">
        <v>-7115</v>
      </c>
      <c r="D20" s="5" t="n">
        <v>-5768</v>
      </c>
    </row>
    <row r="21" spans="1:4">
      <c r="A21" s="4" t="s">
        <v>58</v>
      </c>
      <c r="B21" s="6" t="n">
        <v>-13097</v>
      </c>
      <c r="C21" s="6" t="n">
        <v>-7115</v>
      </c>
      <c r="D21" s="6" t="n">
        <v>-5768</v>
      </c>
    </row>
    <row r="22" spans="1:4">
      <c r="A22" s="4" t="s">
        <v>59</v>
      </c>
      <c r="B22" s="7" t="n">
        <v>-0.03</v>
      </c>
      <c r="C22" s="7" t="n">
        <v>-0.02</v>
      </c>
      <c r="D22" s="7" t="n">
        <v>-0.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37</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37</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37</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37</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37</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37</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37</v>
      </c>
    </row>
    <row r="3" spans="1:2">
      <c r="A3" s="3" t="s">
        <v>193</v>
      </c>
    </row>
    <row r="4" spans="1:2">
      <c r="A4" s="4" t="s">
        <v>192</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37</v>
      </c>
    </row>
    <row r="3" spans="1:2">
      <c r="A3" s="3" t="s">
        <v>196</v>
      </c>
    </row>
    <row r="4" spans="1:2">
      <c r="A4" s="4" t="s">
        <v>195</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37</v>
      </c>
    </row>
    <row r="3" spans="1:2">
      <c r="A3" s="3" t="s">
        <v>199</v>
      </c>
    </row>
    <row r="4" spans="1:2">
      <c r="A4" s="4" t="s">
        <v>198</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37</v>
      </c>
    </row>
    <row r="3" spans="1:2">
      <c r="A3" s="3" t="s">
        <v>13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64</v>
      </c>
      <c r="B10" s="4" t="s">
        <v>214</v>
      </c>
    </row>
    <row r="11" spans="1:2">
      <c r="A11" s="4" t="s">
        <v>215</v>
      </c>
      <c r="B11" s="4" t="s">
        <v>216</v>
      </c>
    </row>
    <row r="12" spans="1:2">
      <c r="A12" s="4" t="s">
        <v>217</v>
      </c>
      <c r="B12" s="4" t="s">
        <v>218</v>
      </c>
    </row>
    <row r="13" spans="1:2">
      <c r="A13" s="4" t="s">
        <v>74</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row r="27" spans="1:2">
      <c r="A27" s="4" t="s">
        <v>246</v>
      </c>
      <c r="B27" s="4" t="s">
        <v>247</v>
      </c>
    </row>
    <row r="28" spans="1:2">
      <c r="A28" s="4" t="s">
        <v>248</v>
      </c>
      <c r="B2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0</v>
      </c>
      <c r="C1" s="2" t="s">
        <v>37</v>
      </c>
      <c r="D1" s="2" t="s">
        <v>38</v>
      </c>
    </row>
    <row r="2" spans="1:4">
      <c r="A2" s="3" t="s">
        <v>61</v>
      </c>
    </row>
    <row r="3" spans="1:4">
      <c r="A3" s="4" t="s">
        <v>62</v>
      </c>
      <c r="C3" s="6" t="n">
        <v>12038</v>
      </c>
      <c r="D3" s="6" t="n">
        <v>22623</v>
      </c>
    </row>
    <row r="4" spans="1:4">
      <c r="A4" s="4" t="s">
        <v>63</v>
      </c>
      <c r="C4" s="5" t="n">
        <v>834</v>
      </c>
      <c r="D4" s="5" t="n">
        <v>78</v>
      </c>
    </row>
    <row r="5" spans="1:4">
      <c r="A5" s="4" t="s">
        <v>64</v>
      </c>
      <c r="C5" s="5" t="n">
        <v>730</v>
      </c>
      <c r="D5" s="5" t="n">
        <v>0</v>
      </c>
    </row>
    <row r="6" spans="1:4">
      <c r="A6" s="4" t="s">
        <v>65</v>
      </c>
      <c r="C6" s="5" t="n">
        <v>519</v>
      </c>
      <c r="D6" s="5" t="n">
        <v>0</v>
      </c>
    </row>
    <row r="7" spans="1:4">
      <c r="A7" s="4" t="s">
        <v>66</v>
      </c>
      <c r="C7" s="5" t="n">
        <v>14121</v>
      </c>
      <c r="D7" s="5" t="n">
        <v>22701</v>
      </c>
    </row>
    <row r="8" spans="1:4">
      <c r="A8" s="3" t="s">
        <v>67</v>
      </c>
    </row>
    <row r="9" spans="1:4">
      <c r="A9" s="4" t="s">
        <v>68</v>
      </c>
      <c r="C9" s="5" t="n">
        <v>115567</v>
      </c>
      <c r="D9" s="5" t="n">
        <v>59065</v>
      </c>
    </row>
    <row r="10" spans="1:4">
      <c r="A10" s="4" t="s">
        <v>65</v>
      </c>
      <c r="C10" s="5" t="n">
        <v>4261</v>
      </c>
      <c r="D10" s="5" t="n">
        <v>6551</v>
      </c>
    </row>
    <row r="11" spans="1:4">
      <c r="A11" s="4" t="s">
        <v>69</v>
      </c>
      <c r="C11" s="5" t="n">
        <v>119828</v>
      </c>
      <c r="D11" s="5" t="n">
        <v>65616</v>
      </c>
    </row>
    <row r="12" spans="1:4">
      <c r="A12" s="4" t="s">
        <v>70</v>
      </c>
      <c r="C12" s="5" t="n">
        <v>133949</v>
      </c>
      <c r="D12" s="5" t="n">
        <v>88317</v>
      </c>
    </row>
    <row r="13" spans="1:4">
      <c r="A13" s="3" t="s">
        <v>71</v>
      </c>
    </row>
    <row r="14" spans="1:4">
      <c r="A14" s="4" t="s">
        <v>72</v>
      </c>
      <c r="C14" s="5" t="n">
        <v>5028</v>
      </c>
      <c r="D14" s="5" t="n">
        <v>9892</v>
      </c>
    </row>
    <row r="15" spans="1:4">
      <c r="A15" s="4" t="s">
        <v>73</v>
      </c>
      <c r="C15" s="5" t="n">
        <v>4274</v>
      </c>
      <c r="D15" s="5" t="n">
        <v>0</v>
      </c>
    </row>
    <row r="16" spans="1:4">
      <c r="A16" s="4" t="s">
        <v>74</v>
      </c>
      <c r="C16" s="5" t="n">
        <v>193</v>
      </c>
      <c r="D16" s="5" t="n">
        <v>22</v>
      </c>
    </row>
    <row r="17" spans="1:4">
      <c r="A17" s="4" t="s">
        <v>75</v>
      </c>
      <c r="C17" s="5" t="n">
        <v>9495</v>
      </c>
      <c r="D17" s="5" t="n">
        <v>9914</v>
      </c>
    </row>
    <row r="18" spans="1:4">
      <c r="A18" s="3" t="s">
        <v>76</v>
      </c>
    </row>
    <row r="19" spans="1:4">
      <c r="A19" s="4" t="s">
        <v>73</v>
      </c>
      <c r="C19" s="5" t="n">
        <v>54441</v>
      </c>
      <c r="D19" s="5" t="n">
        <v>0</v>
      </c>
    </row>
    <row r="20" spans="1:4">
      <c r="A20" s="4" t="s">
        <v>74</v>
      </c>
      <c r="C20" s="5" t="n">
        <v>2708</v>
      </c>
      <c r="D20" s="5" t="n">
        <v>1313</v>
      </c>
    </row>
    <row r="21" spans="1:4">
      <c r="A21" s="4" t="s">
        <v>77</v>
      </c>
      <c r="C21" s="5" t="n">
        <v>57149</v>
      </c>
      <c r="D21" s="5" t="n">
        <v>1313</v>
      </c>
    </row>
    <row r="22" spans="1:4">
      <c r="A22" s="4" t="s">
        <v>78</v>
      </c>
      <c r="C22" s="5" t="n">
        <v>66644</v>
      </c>
      <c r="D22" s="5" t="n">
        <v>11227</v>
      </c>
    </row>
    <row r="23" spans="1:4">
      <c r="A23" s="4" t="s">
        <v>79</v>
      </c>
      <c r="C23" s="5" t="n">
        <v>67305</v>
      </c>
      <c r="D23" s="5" t="n">
        <v>77090</v>
      </c>
    </row>
    <row r="24" spans="1:4">
      <c r="A24" s="3" t="s">
        <v>80</v>
      </c>
    </row>
    <row r="25" spans="1:4">
      <c r="A25" s="4" t="s">
        <v>81</v>
      </c>
      <c r="B25" s="4" t="s">
        <v>82</v>
      </c>
      <c r="C25" s="5" t="n">
        <v>104050</v>
      </c>
      <c r="D25" s="5" t="n">
        <v>102278</v>
      </c>
    </row>
    <row r="26" spans="1:4">
      <c r="A26" s="4" t="s">
        <v>83</v>
      </c>
      <c r="C26" s="5" t="n">
        <v>4331</v>
      </c>
      <c r="D26" s="5" t="n">
        <v>3003</v>
      </c>
    </row>
    <row r="27" spans="1:4">
      <c r="A27" s="4" t="s">
        <v>84</v>
      </c>
      <c r="C27" s="5" t="n">
        <v>-41076</v>
      </c>
      <c r="D27" s="5" t="n">
        <v>-28191</v>
      </c>
    </row>
    <row r="28" spans="1:4">
      <c r="A28" s="4" t="s">
        <v>85</v>
      </c>
      <c r="C28" s="6" t="n">
        <v>67305</v>
      </c>
      <c r="D28" s="6" t="n">
        <v>77090</v>
      </c>
    </row>
    <row r="29" spans="1:4"/>
    <row r="30" spans="1:4">
      <c r="A30" s="4" t="s">
        <v>82</v>
      </c>
      <c r="B30" s="4" t="s">
        <v>86</v>
      </c>
    </row>
  </sheetData>
  <mergeCells count="3">
    <mergeCell ref="A1:B1"/>
    <mergeCell ref="A29:C29"/>
    <mergeCell ref="B30:C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37</v>
      </c>
    </row>
    <row r="3" spans="1:2">
      <c r="A3" s="3" t="s">
        <v>13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37</v>
      </c>
    </row>
    <row r="3" spans="1:2">
      <c r="A3" s="3" t="s">
        <v>136</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37</v>
      </c>
    </row>
    <row r="3" spans="1:2">
      <c r="A3" s="3" t="s">
        <v>139</v>
      </c>
    </row>
    <row r="4" spans="1:2">
      <c r="A4" s="4" t="s">
        <v>222</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37</v>
      </c>
    </row>
    <row r="3" spans="1:2">
      <c r="A3" s="3" t="s">
        <v>145</v>
      </c>
    </row>
    <row r="4" spans="1:2">
      <c r="A4" s="4" t="s">
        <v>263</v>
      </c>
      <c r="B4" s="4" t="s">
        <v>1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37</v>
      </c>
    </row>
    <row r="3" spans="1:2">
      <c r="A3" s="3" t="s">
        <v>148</v>
      </c>
    </row>
    <row r="4" spans="1:2">
      <c r="A4" s="4" t="s">
        <v>212</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37</v>
      </c>
    </row>
    <row r="3" spans="1:2">
      <c r="A3" s="3" t="s">
        <v>151</v>
      </c>
    </row>
    <row r="4" spans="1:2">
      <c r="A4" s="4" t="s">
        <v>64</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37</v>
      </c>
    </row>
    <row r="3" spans="1:2">
      <c r="A3" s="3" t="s">
        <v>154</v>
      </c>
    </row>
    <row r="4" spans="1:2">
      <c r="A4" s="4" t="s">
        <v>153</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37</v>
      </c>
    </row>
    <row r="3" spans="1:2">
      <c r="A3" s="3" t="s">
        <v>157</v>
      </c>
    </row>
    <row r="4" spans="1:2">
      <c r="A4" s="4" t="s">
        <v>215</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37</v>
      </c>
    </row>
    <row r="3" spans="1:2">
      <c r="A3" s="3" t="s">
        <v>160</v>
      </c>
    </row>
    <row r="4" spans="1:2">
      <c r="A4" s="4" t="s">
        <v>217</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37</v>
      </c>
    </row>
    <row r="3" spans="1:2">
      <c r="A3" s="3" t="s">
        <v>16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10"/>
    <col customWidth="1" max="3" min="3" width="28"/>
    <col customWidth="1" max="4" min="4" width="38"/>
    <col customWidth="1" max="5" min="5" width="46"/>
    <col customWidth="1" max="6" min="6" width="28"/>
  </cols>
  <sheetData>
    <row r="1" spans="1:6">
      <c r="A1" s="1" t="s">
        <v>87</v>
      </c>
      <c r="B1" s="2" t="s">
        <v>88</v>
      </c>
      <c r="C1" s="2" t="s">
        <v>89</v>
      </c>
      <c r="D1" s="2" t="s">
        <v>90</v>
      </c>
      <c r="E1" s="2" t="s">
        <v>91</v>
      </c>
      <c r="F1" s="2" t="s">
        <v>92</v>
      </c>
    </row>
    <row r="2" spans="1:6">
      <c r="A2" s="4" t="s">
        <v>93</v>
      </c>
      <c r="B2" s="6" t="n">
        <v>16323</v>
      </c>
      <c r="C2" s="6" t="n">
        <v>32833</v>
      </c>
      <c r="D2" s="6" t="n">
        <v>1151</v>
      </c>
      <c r="E2" s="6" t="n">
        <v>-2540</v>
      </c>
      <c r="F2" s="6" t="n">
        <v>-15121</v>
      </c>
    </row>
    <row r="3" spans="1:6">
      <c r="A3" s="3" t="s">
        <v>94</v>
      </c>
    </row>
    <row r="4" spans="1:6">
      <c r="A4" s="4" t="s">
        <v>52</v>
      </c>
      <c r="B4" s="5" t="n">
        <v>-5955</v>
      </c>
      <c r="C4" s="5" t="n">
        <v>0</v>
      </c>
      <c r="D4" s="5" t="n">
        <v>0</v>
      </c>
      <c r="E4" s="5" t="n">
        <v>0</v>
      </c>
      <c r="F4" s="5" t="n">
        <v>-5955</v>
      </c>
    </row>
    <row r="5" spans="1:6">
      <c r="A5" s="4" t="s">
        <v>55</v>
      </c>
      <c r="B5" s="5" t="n">
        <v>187</v>
      </c>
      <c r="C5" s="5" t="n">
        <v>0</v>
      </c>
      <c r="D5" s="5" t="n">
        <v>0</v>
      </c>
      <c r="E5" s="5" t="n">
        <v>187</v>
      </c>
      <c r="F5" s="5" t="n">
        <v>0</v>
      </c>
    </row>
    <row r="6" spans="1:6">
      <c r="A6" s="4" t="s">
        <v>57</v>
      </c>
      <c r="B6" s="5" t="n">
        <v>-5768</v>
      </c>
      <c r="C6" s="5" t="n">
        <v>0</v>
      </c>
      <c r="D6" s="5" t="n">
        <v>0</v>
      </c>
      <c r="E6" s="5" t="n">
        <v>187</v>
      </c>
      <c r="F6" s="5" t="n">
        <v>-5955</v>
      </c>
    </row>
    <row r="7" spans="1:6">
      <c r="A7" s="4" t="s">
        <v>95</v>
      </c>
      <c r="B7" s="5" t="n">
        <v>1254</v>
      </c>
      <c r="C7" s="5" t="n">
        <v>0</v>
      </c>
      <c r="D7" s="5" t="n">
        <v>1254</v>
      </c>
      <c r="E7" s="5" t="n">
        <v>0</v>
      </c>
      <c r="F7" s="5" t="n">
        <v>0</v>
      </c>
    </row>
    <row r="8" spans="1:6">
      <c r="A8" s="4" t="s">
        <v>96</v>
      </c>
      <c r="B8" s="5" t="n">
        <v>50664</v>
      </c>
      <c r="C8" s="5" t="n">
        <v>50664</v>
      </c>
      <c r="D8" s="5" t="n">
        <v>0</v>
      </c>
      <c r="E8" s="5" t="n">
        <v>0</v>
      </c>
      <c r="F8" s="5" t="n">
        <v>0</v>
      </c>
    </row>
    <row r="9" spans="1:6">
      <c r="A9" s="4" t="s">
        <v>97</v>
      </c>
      <c r="B9" s="5" t="n">
        <v>-2941</v>
      </c>
      <c r="C9" s="5" t="n">
        <v>-2941</v>
      </c>
      <c r="D9" s="5" t="n">
        <v>0</v>
      </c>
      <c r="E9" s="5" t="n">
        <v>0</v>
      </c>
      <c r="F9" s="5" t="n">
        <v>0</v>
      </c>
    </row>
    <row r="10" spans="1:6">
      <c r="A10" s="4" t="s">
        <v>98</v>
      </c>
      <c r="B10" s="5" t="n">
        <v>369</v>
      </c>
      <c r="C10" s="5" t="n">
        <v>638</v>
      </c>
      <c r="D10" s="5" t="n">
        <v>-269</v>
      </c>
      <c r="E10" s="5" t="n">
        <v>0</v>
      </c>
      <c r="F10" s="5" t="n">
        <v>0</v>
      </c>
    </row>
    <row r="11" spans="1:6">
      <c r="A11" s="4" t="s">
        <v>99</v>
      </c>
      <c r="B11" s="5" t="n">
        <v>674</v>
      </c>
      <c r="C11" s="5" t="n">
        <v>0</v>
      </c>
      <c r="D11" s="5" t="n">
        <v>674</v>
      </c>
      <c r="E11" s="5" t="n">
        <v>0</v>
      </c>
      <c r="F11" s="5" t="n">
        <v>0</v>
      </c>
    </row>
    <row r="12" spans="1:6">
      <c r="A12" s="4" t="s">
        <v>100</v>
      </c>
      <c r="B12" s="5" t="n">
        <v>60575</v>
      </c>
      <c r="C12" s="5" t="n">
        <v>81194</v>
      </c>
      <c r="D12" s="5" t="n">
        <v>2810</v>
      </c>
      <c r="E12" s="5" t="n">
        <v>-2353</v>
      </c>
      <c r="F12" s="5" t="n">
        <v>-21076</v>
      </c>
    </row>
    <row r="13" spans="1:6">
      <c r="A13" s="3" t="s">
        <v>94</v>
      </c>
    </row>
    <row r="14" spans="1:6">
      <c r="A14" s="4" t="s">
        <v>52</v>
      </c>
      <c r="B14" s="5" t="n">
        <v>-7115</v>
      </c>
      <c r="C14" s="5" t="n">
        <v>0</v>
      </c>
      <c r="D14" s="5" t="n">
        <v>0</v>
      </c>
      <c r="E14" s="5" t="n">
        <v>0</v>
      </c>
      <c r="F14" s="5" t="n">
        <v>-7115</v>
      </c>
    </row>
    <row r="15" spans="1:6">
      <c r="A15" s="4" t="s">
        <v>55</v>
      </c>
      <c r="B15" s="5" t="n">
        <v>0</v>
      </c>
    </row>
    <row r="16" spans="1:6">
      <c r="A16" s="4" t="s">
        <v>57</v>
      </c>
      <c r="B16" s="5" t="n">
        <v>-7115</v>
      </c>
      <c r="C16" s="5" t="n">
        <v>0</v>
      </c>
      <c r="D16" s="5" t="n">
        <v>0</v>
      </c>
      <c r="E16" s="5" t="n">
        <v>0</v>
      </c>
      <c r="F16" s="5" t="n">
        <v>-7115</v>
      </c>
    </row>
    <row r="17" spans="1:6">
      <c r="A17" s="4" t="s">
        <v>96</v>
      </c>
      <c r="B17" s="5" t="n">
        <v>22678</v>
      </c>
      <c r="C17" s="5" t="n">
        <v>22678</v>
      </c>
      <c r="D17" s="5" t="n">
        <v>0</v>
      </c>
      <c r="E17" s="5" t="n">
        <v>0</v>
      </c>
      <c r="F17" s="5" t="n">
        <v>0</v>
      </c>
    </row>
    <row r="18" spans="1:6">
      <c r="A18" s="4" t="s">
        <v>97</v>
      </c>
      <c r="B18" s="5" t="n">
        <v>-1714</v>
      </c>
      <c r="C18" s="5" t="n">
        <v>-1714</v>
      </c>
      <c r="D18" s="5" t="n">
        <v>0</v>
      </c>
      <c r="E18" s="5" t="n">
        <v>0</v>
      </c>
      <c r="F18" s="5" t="n">
        <v>0</v>
      </c>
    </row>
    <row r="19" spans="1:6">
      <c r="A19" s="4" t="s">
        <v>101</v>
      </c>
      <c r="B19" s="5" t="n">
        <v>248</v>
      </c>
      <c r="C19" s="5" t="n">
        <v>0</v>
      </c>
      <c r="D19" s="5" t="n">
        <v>248</v>
      </c>
      <c r="E19" s="5" t="n">
        <v>0</v>
      </c>
      <c r="F19" s="5" t="n">
        <v>0</v>
      </c>
    </row>
    <row r="20" spans="1:6">
      <c r="A20" s="4" t="s">
        <v>98</v>
      </c>
      <c r="B20" s="5" t="n">
        <v>120</v>
      </c>
      <c r="C20" s="5" t="n">
        <v>120</v>
      </c>
      <c r="D20" s="5" t="n">
        <v>0</v>
      </c>
      <c r="E20" s="5" t="n">
        <v>0</v>
      </c>
      <c r="F20" s="5" t="n">
        <v>0</v>
      </c>
    </row>
    <row r="21" spans="1:6">
      <c r="A21" s="4" t="s">
        <v>99</v>
      </c>
      <c r="B21" s="5" t="n">
        <v>2298</v>
      </c>
      <c r="C21" s="5" t="n">
        <v>0</v>
      </c>
      <c r="D21" s="5" t="n">
        <v>2298</v>
      </c>
      <c r="E21" s="5" t="n">
        <v>0</v>
      </c>
      <c r="F21" s="5" t="n">
        <v>0</v>
      </c>
    </row>
    <row r="22" spans="1:6">
      <c r="A22" s="4" t="s">
        <v>102</v>
      </c>
      <c r="B22" s="5" t="n">
        <v>77090</v>
      </c>
      <c r="C22" s="5" t="n">
        <v>102278</v>
      </c>
      <c r="D22" s="5" t="n">
        <v>5356</v>
      </c>
      <c r="E22" s="5" t="n">
        <v>-2353</v>
      </c>
      <c r="F22" s="5" t="n">
        <v>-28191</v>
      </c>
    </row>
    <row r="23" spans="1:6">
      <c r="A23" s="3" t="s">
        <v>94</v>
      </c>
    </row>
    <row r="24" spans="1:6">
      <c r="A24" s="4" t="s">
        <v>52</v>
      </c>
      <c r="B24" s="5" t="n">
        <v>-13097</v>
      </c>
      <c r="C24" s="5" t="n">
        <v>0</v>
      </c>
      <c r="D24" s="5" t="n">
        <v>0</v>
      </c>
      <c r="E24" s="5" t="n">
        <v>0</v>
      </c>
      <c r="F24" s="5" t="n">
        <v>-13097</v>
      </c>
    </row>
    <row r="25" spans="1:6">
      <c r="A25" s="4" t="s">
        <v>55</v>
      </c>
      <c r="B25" s="5" t="n">
        <v>0</v>
      </c>
    </row>
    <row r="26" spans="1:6">
      <c r="A26" s="4" t="s">
        <v>57</v>
      </c>
      <c r="B26" s="5" t="n">
        <v>-13097</v>
      </c>
      <c r="C26" s="5" t="n">
        <v>0</v>
      </c>
      <c r="D26" s="5" t="n">
        <v>0</v>
      </c>
      <c r="E26" s="5" t="n">
        <v>0</v>
      </c>
      <c r="F26" s="5" t="n">
        <v>-13097</v>
      </c>
    </row>
    <row r="27" spans="1:6">
      <c r="A27" s="4" t="s">
        <v>103</v>
      </c>
      <c r="B27" s="5" t="n">
        <v>0</v>
      </c>
      <c r="C27" s="5" t="n">
        <v>1465</v>
      </c>
      <c r="D27" s="5" t="n">
        <v>-1465</v>
      </c>
      <c r="E27" s="5" t="n">
        <v>0</v>
      </c>
      <c r="F27" s="5" t="n">
        <v>0</v>
      </c>
    </row>
    <row r="28" spans="1:6">
      <c r="A28" s="4" t="s">
        <v>104</v>
      </c>
      <c r="B28" s="5" t="n">
        <v>0</v>
      </c>
      <c r="C28" s="5" t="n">
        <v>0</v>
      </c>
      <c r="D28" s="5" t="n">
        <v>-212</v>
      </c>
      <c r="E28" s="5" t="n">
        <v>0</v>
      </c>
      <c r="F28" s="5" t="n">
        <v>212</v>
      </c>
    </row>
    <row r="29" spans="1:6">
      <c r="A29" s="4" t="s">
        <v>95</v>
      </c>
      <c r="B29" s="5" t="n">
        <v>1505</v>
      </c>
      <c r="C29" s="5" t="n">
        <v>0</v>
      </c>
      <c r="D29" s="5" t="n">
        <v>1505</v>
      </c>
      <c r="E29" s="5" t="n">
        <v>0</v>
      </c>
      <c r="F29" s="5" t="n">
        <v>0</v>
      </c>
    </row>
    <row r="30" spans="1:6">
      <c r="A30" s="4" t="s">
        <v>105</v>
      </c>
      <c r="B30" s="5" t="n">
        <v>319</v>
      </c>
      <c r="C30" s="5" t="n">
        <v>319</v>
      </c>
      <c r="D30" s="5" t="n">
        <v>0</v>
      </c>
      <c r="E30" s="5" t="n">
        <v>0</v>
      </c>
      <c r="F30" s="5" t="n">
        <v>0</v>
      </c>
    </row>
    <row r="31" spans="1:6">
      <c r="A31" s="4" t="s">
        <v>97</v>
      </c>
      <c r="B31" s="5" t="n">
        <v>-16</v>
      </c>
      <c r="C31" s="5" t="n">
        <v>-16</v>
      </c>
      <c r="D31" s="5" t="n">
        <v>0</v>
      </c>
      <c r="E31" s="5" t="n">
        <v>0</v>
      </c>
      <c r="F31" s="5" t="n">
        <v>0</v>
      </c>
    </row>
    <row r="32" spans="1:6">
      <c r="A32" s="4" t="s">
        <v>99</v>
      </c>
      <c r="B32" s="5" t="n">
        <v>1504</v>
      </c>
      <c r="C32" s="5" t="n">
        <v>4</v>
      </c>
      <c r="D32" s="5" t="n">
        <v>1500</v>
      </c>
      <c r="E32" s="5" t="n">
        <v>0</v>
      </c>
      <c r="F32" s="5" t="n">
        <v>0</v>
      </c>
    </row>
    <row r="33" spans="1:6">
      <c r="A33" s="4" t="s">
        <v>106</v>
      </c>
      <c r="B33" s="6" t="n">
        <v>67305</v>
      </c>
      <c r="C33" s="6" t="n">
        <v>104050</v>
      </c>
      <c r="D33" s="6" t="n">
        <v>6684</v>
      </c>
      <c r="E33" s="6" t="n">
        <v>-2353</v>
      </c>
      <c r="F33" s="6" t="n">
        <v>-410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37</v>
      </c>
    </row>
    <row r="3" spans="1:2">
      <c r="A3" s="3" t="s">
        <v>166</v>
      </c>
    </row>
    <row r="4" spans="1:2">
      <c r="A4" s="4" t="s">
        <v>74</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37</v>
      </c>
    </row>
    <row r="3" spans="1:2">
      <c r="A3" s="3" t="s">
        <v>169</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37</v>
      </c>
    </row>
    <row r="3" spans="1:2">
      <c r="A3" s="3" t="s">
        <v>172</v>
      </c>
    </row>
    <row r="4" spans="1:2">
      <c r="A4" s="4" t="s">
        <v>83</v>
      </c>
      <c r="B4" s="4" t="s">
        <v>285</v>
      </c>
    </row>
    <row r="5" spans="1:2">
      <c r="A5" s="4" t="s">
        <v>286</v>
      </c>
      <c r="B5"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37</v>
      </c>
    </row>
    <row r="3" spans="1:2">
      <c r="A3" s="3" t="s">
        <v>175</v>
      </c>
    </row>
    <row r="4" spans="1:2">
      <c r="A4" s="4" t="s">
        <v>84</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37</v>
      </c>
    </row>
    <row r="3" spans="1:2">
      <c r="A3" s="3" t="s">
        <v>178</v>
      </c>
    </row>
    <row r="4" spans="1:2">
      <c r="A4" s="4" t="s">
        <v>291</v>
      </c>
      <c r="B4"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37</v>
      </c>
    </row>
    <row r="3" spans="1:2">
      <c r="A3" s="3" t="s">
        <v>18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37</v>
      </c>
    </row>
    <row r="3" spans="1:2">
      <c r="A3" s="3" t="s">
        <v>18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37</v>
      </c>
    </row>
    <row r="3" spans="1:2">
      <c r="A3" s="3" t="s">
        <v>187</v>
      </c>
    </row>
    <row r="4" spans="1:2">
      <c r="A4" s="4" t="s">
        <v>308</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7</v>
      </c>
    </row>
    <row r="3" spans="1:2">
      <c r="A3" s="3" t="s">
        <v>190</v>
      </c>
    </row>
    <row r="4" spans="1:2">
      <c r="A4" s="4" t="s">
        <v>311</v>
      </c>
      <c r="B4" s="4" t="s">
        <v>312</v>
      </c>
    </row>
    <row r="5" spans="1:2">
      <c r="A5" s="4" t="s">
        <v>313</v>
      </c>
      <c r="B5" s="4" t="s">
        <v>314</v>
      </c>
    </row>
    <row r="6" spans="1:2">
      <c r="A6" s="4" t="s">
        <v>315</v>
      </c>
      <c r="B6" s="4" t="s">
        <v>316</v>
      </c>
    </row>
    <row r="7" spans="1:2">
      <c r="A7" s="3" t="s">
        <v>317</v>
      </c>
    </row>
    <row r="8" spans="1:2">
      <c r="A8" s="4" t="s">
        <v>318</v>
      </c>
      <c r="B8" s="4" t="s">
        <v>319</v>
      </c>
    </row>
    <row r="9" spans="1:2">
      <c r="A9" s="4" t="s">
        <v>320</v>
      </c>
    </row>
    <row r="10" spans="1:2">
      <c r="A10" s="3" t="s">
        <v>317</v>
      </c>
    </row>
    <row r="11" spans="1:2">
      <c r="A11" s="4" t="s">
        <v>321</v>
      </c>
      <c r="B11" s="4" t="s">
        <v>322</v>
      </c>
    </row>
    <row r="12" spans="1:2">
      <c r="A12" s="4" t="s">
        <v>323</v>
      </c>
    </row>
    <row r="13" spans="1:2">
      <c r="A13" s="3" t="s">
        <v>317</v>
      </c>
    </row>
    <row r="14" spans="1:2">
      <c r="A14" s="4" t="s">
        <v>321</v>
      </c>
      <c r="B14"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37</v>
      </c>
    </row>
    <row r="3" spans="1:2">
      <c r="A3" s="3" t="s">
        <v>196</v>
      </c>
    </row>
    <row r="4" spans="1:2">
      <c r="A4" s="4" t="s">
        <v>326</v>
      </c>
      <c r="B4"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v>
      </c>
      <c r="B1" s="2" t="s">
        <v>1</v>
      </c>
    </row>
    <row r="2" spans="1:4">
      <c r="B2" s="2" t="s">
        <v>37</v>
      </c>
      <c r="C2" s="2" t="s">
        <v>38</v>
      </c>
      <c r="D2" s="2" t="s">
        <v>39</v>
      </c>
    </row>
    <row r="3" spans="1:4">
      <c r="A3" s="3" t="s">
        <v>108</v>
      </c>
    </row>
    <row r="4" spans="1:4">
      <c r="A4" s="4" t="s">
        <v>109</v>
      </c>
      <c r="B4" s="6" t="n">
        <v>-7476</v>
      </c>
      <c r="C4" s="6" t="n">
        <v>-4478</v>
      </c>
      <c r="D4" s="6" t="n">
        <v>-5072</v>
      </c>
    </row>
    <row r="5" spans="1:4">
      <c r="A5" s="4" t="s">
        <v>110</v>
      </c>
      <c r="B5" s="5" t="n">
        <v>255</v>
      </c>
      <c r="C5" s="5" t="n">
        <v>346</v>
      </c>
      <c r="D5" s="5" t="n">
        <v>82</v>
      </c>
    </row>
    <row r="6" spans="1:4">
      <c r="A6" s="4" t="s">
        <v>111</v>
      </c>
      <c r="B6" s="5" t="n">
        <v>-404</v>
      </c>
      <c r="C6" s="5" t="n">
        <v>0</v>
      </c>
      <c r="D6" s="5" t="n">
        <v>0</v>
      </c>
    </row>
    <row r="7" spans="1:4">
      <c r="A7" s="4" t="s">
        <v>112</v>
      </c>
      <c r="B7" s="5" t="n">
        <v>10</v>
      </c>
      <c r="C7" s="5" t="n">
        <v>0</v>
      </c>
      <c r="D7" s="5" t="n">
        <v>0</v>
      </c>
    </row>
    <row r="8" spans="1:4">
      <c r="A8" s="4" t="s">
        <v>113</v>
      </c>
      <c r="B8" s="5" t="n">
        <v>-7615</v>
      </c>
      <c r="C8" s="5" t="n">
        <v>-4132</v>
      </c>
      <c r="D8" s="5" t="n">
        <v>-4990</v>
      </c>
    </row>
    <row r="9" spans="1:4">
      <c r="A9" s="3" t="s">
        <v>114</v>
      </c>
    </row>
    <row r="10" spans="1:4">
      <c r="A10" s="4" t="s">
        <v>115</v>
      </c>
      <c r="B10" s="5" t="n">
        <v>-58308</v>
      </c>
      <c r="C10" s="5" t="n">
        <v>-23384</v>
      </c>
      <c r="D10" s="5" t="n">
        <v>-4478</v>
      </c>
    </row>
    <row r="11" spans="1:4">
      <c r="A11" s="4" t="s">
        <v>116</v>
      </c>
      <c r="B11" s="5" t="n">
        <v>-445</v>
      </c>
      <c r="C11" s="5" t="n">
        <v>-389</v>
      </c>
      <c r="D11" s="5" t="n">
        <v>0</v>
      </c>
    </row>
    <row r="12" spans="1:4">
      <c r="A12" s="4" t="s">
        <v>117</v>
      </c>
      <c r="B12" s="5" t="n">
        <v>-306</v>
      </c>
      <c r="C12" s="5" t="n">
        <v>-656</v>
      </c>
      <c r="D12" s="5" t="n">
        <v>0</v>
      </c>
    </row>
    <row r="13" spans="1:4">
      <c r="A13" s="4" t="s">
        <v>118</v>
      </c>
      <c r="B13" s="5" t="n">
        <v>0</v>
      </c>
      <c r="C13" s="5" t="n">
        <v>-3750</v>
      </c>
      <c r="D13" s="5" t="n">
        <v>-3750</v>
      </c>
    </row>
    <row r="14" spans="1:4">
      <c r="A14" s="4" t="s">
        <v>119</v>
      </c>
      <c r="B14" s="5" t="n">
        <v>0</v>
      </c>
      <c r="C14" s="5" t="n">
        <v>0</v>
      </c>
      <c r="D14" s="5" t="n">
        <v>-347</v>
      </c>
    </row>
    <row r="15" spans="1:4">
      <c r="A15" s="4" t="s">
        <v>120</v>
      </c>
      <c r="B15" s="5" t="n">
        <v>-59059</v>
      </c>
      <c r="C15" s="5" t="n">
        <v>-28179</v>
      </c>
      <c r="D15" s="5" t="n">
        <v>-8575</v>
      </c>
    </row>
    <row r="16" spans="1:4">
      <c r="A16" s="3" t="s">
        <v>121</v>
      </c>
    </row>
    <row r="17" spans="1:4">
      <c r="A17" s="4" t="s">
        <v>122</v>
      </c>
      <c r="B17" s="5" t="n">
        <v>81880</v>
      </c>
      <c r="C17" s="5" t="n">
        <v>0</v>
      </c>
      <c r="D17" s="5" t="n">
        <v>0</v>
      </c>
    </row>
    <row r="18" spans="1:4">
      <c r="A18" s="4" t="s">
        <v>123</v>
      </c>
      <c r="B18" s="5" t="n">
        <v>-19494</v>
      </c>
      <c r="C18" s="5" t="n">
        <v>0</v>
      </c>
      <c r="D18" s="5" t="n">
        <v>0</v>
      </c>
    </row>
    <row r="19" spans="1:4">
      <c r="A19" s="4" t="s">
        <v>124</v>
      </c>
      <c r="B19" s="5" t="n">
        <v>0</v>
      </c>
      <c r="C19" s="5" t="n">
        <v>22798</v>
      </c>
      <c r="D19" s="5" t="n">
        <v>51033</v>
      </c>
    </row>
    <row r="20" spans="1:4">
      <c r="A20" s="4" t="s">
        <v>125</v>
      </c>
      <c r="B20" s="5" t="n">
        <v>-107</v>
      </c>
      <c r="C20" s="5" t="n">
        <v>-1408</v>
      </c>
      <c r="D20" s="5" t="n">
        <v>-2905</v>
      </c>
    </row>
    <row r="21" spans="1:4">
      <c r="A21" s="4" t="s">
        <v>126</v>
      </c>
      <c r="B21" s="5" t="n">
        <v>-6143</v>
      </c>
      <c r="C21" s="5" t="n">
        <v>-1314</v>
      </c>
      <c r="D21" s="5" t="n">
        <v>0</v>
      </c>
    </row>
    <row r="22" spans="1:4">
      <c r="A22" s="4" t="s">
        <v>127</v>
      </c>
      <c r="B22" s="5" t="n">
        <v>56136</v>
      </c>
      <c r="C22" s="5" t="n">
        <v>20076</v>
      </c>
      <c r="D22" s="5" t="n">
        <v>48128</v>
      </c>
    </row>
    <row r="23" spans="1:4">
      <c r="A23" s="4" t="s">
        <v>128</v>
      </c>
      <c r="B23" s="5" t="n">
        <v>-10538</v>
      </c>
      <c r="C23" s="5" t="n">
        <v>-12235</v>
      </c>
      <c r="D23" s="5" t="n">
        <v>34563</v>
      </c>
    </row>
    <row r="24" spans="1:4">
      <c r="A24" s="4" t="s">
        <v>129</v>
      </c>
      <c r="B24" s="5" t="n">
        <v>-47</v>
      </c>
      <c r="C24" s="5" t="n">
        <v>56</v>
      </c>
      <c r="D24" s="5" t="n">
        <v>-64</v>
      </c>
    </row>
    <row r="25" spans="1:4">
      <c r="A25" s="4" t="s">
        <v>130</v>
      </c>
      <c r="B25" s="5" t="n">
        <v>22623</v>
      </c>
      <c r="C25" s="5" t="n">
        <v>34802</v>
      </c>
      <c r="D25" s="5" t="n">
        <v>303</v>
      </c>
    </row>
    <row r="26" spans="1:4">
      <c r="A26" s="4" t="s">
        <v>131</v>
      </c>
      <c r="B26" s="6" t="n">
        <v>12038</v>
      </c>
      <c r="C26" s="6" t="n">
        <v>22623</v>
      </c>
      <c r="D26" s="6" t="n">
        <v>348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37"/>
    <col customWidth="1" max="6" min="6" width="21"/>
    <col customWidth="1" max="7" min="7" width="27"/>
    <col customWidth="1" max="8" min="8" width="37"/>
    <col customWidth="1" max="9" min="9" width="21"/>
    <col customWidth="1" max="10" min="10" width="21"/>
    <col customWidth="1" max="11" min="11" width="21"/>
    <col customWidth="1" max="12" min="12" width="37"/>
    <col customWidth="1" max="13" min="13" width="21"/>
    <col customWidth="1" max="14" min="14" width="31"/>
    <col customWidth="1" max="15" min="15" width="27"/>
    <col customWidth="1" max="16" min="16" width="27"/>
    <col customWidth="1" max="17" min="17" width="27"/>
    <col customWidth="1" max="18" min="18" width="27"/>
    <col customWidth="1" max="19" min="19" width="21"/>
  </cols>
  <sheetData>
    <row r="1" spans="1:19">
      <c r="A1" s="1" t="s">
        <v>328</v>
      </c>
      <c r="C1" s="2" t="s">
        <v>329</v>
      </c>
      <c r="D1" s="2" t="s">
        <v>330</v>
      </c>
      <c r="E1" s="2" t="s">
        <v>331</v>
      </c>
      <c r="F1" s="2" t="s">
        <v>332</v>
      </c>
      <c r="G1" s="2" t="s">
        <v>333</v>
      </c>
      <c r="H1" s="2" t="s">
        <v>334</v>
      </c>
      <c r="I1" s="2" t="s">
        <v>335</v>
      </c>
      <c r="J1" s="2" t="s">
        <v>336</v>
      </c>
      <c r="K1" s="2" t="s">
        <v>337</v>
      </c>
      <c r="L1" s="2" t="s">
        <v>338</v>
      </c>
      <c r="M1" s="2" t="s">
        <v>339</v>
      </c>
      <c r="N1" s="2" t="s">
        <v>340</v>
      </c>
      <c r="O1" s="2" t="s">
        <v>341</v>
      </c>
      <c r="P1" s="2" t="s">
        <v>342</v>
      </c>
      <c r="Q1" s="2" t="s">
        <v>343</v>
      </c>
      <c r="R1" s="2" t="s">
        <v>344</v>
      </c>
      <c r="S1" s="2" t="s">
        <v>345</v>
      </c>
    </row>
    <row r="2" spans="1:19">
      <c r="A2" s="3" t="s">
        <v>133</v>
      </c>
    </row>
    <row r="3" spans="1:19">
      <c r="A3" s="4" t="s">
        <v>346</v>
      </c>
      <c r="O3" s="6" t="n">
        <v>-13097</v>
      </c>
      <c r="Q3" s="6" t="n">
        <v>-7115</v>
      </c>
      <c r="R3" s="6" t="n">
        <v>-5955</v>
      </c>
    </row>
    <row r="4" spans="1:19">
      <c r="A4" s="4" t="s">
        <v>347</v>
      </c>
      <c r="O4" s="5" t="n">
        <v>-7615</v>
      </c>
      <c r="Q4" s="5" t="n">
        <v>-4132</v>
      </c>
      <c r="R4" s="5" t="n">
        <v>-4990</v>
      </c>
    </row>
    <row r="5" spans="1:19">
      <c r="A5" s="4" t="s">
        <v>348</v>
      </c>
      <c r="O5" s="5" t="n">
        <v>-59059</v>
      </c>
      <c r="Q5" s="5" t="n">
        <v>-28179</v>
      </c>
      <c r="R5" s="5" t="n">
        <v>-8575</v>
      </c>
    </row>
    <row r="6" spans="1:19">
      <c r="A6" s="3" t="s">
        <v>349</v>
      </c>
    </row>
    <row r="7" spans="1:19">
      <c r="A7" s="4" t="s">
        <v>350</v>
      </c>
      <c r="O7" s="5" t="n">
        <v>81880</v>
      </c>
      <c r="Q7" s="5" t="n">
        <v>0</v>
      </c>
      <c r="R7" s="5" t="n">
        <v>0</v>
      </c>
    </row>
    <row r="8" spans="1:19">
      <c r="A8" s="4" t="s">
        <v>123</v>
      </c>
      <c r="O8" s="6" t="n">
        <v>19494</v>
      </c>
      <c r="Q8" s="6" t="n">
        <v>0</v>
      </c>
      <c r="R8" s="6" t="n">
        <v>0</v>
      </c>
    </row>
    <row r="9" spans="1:19">
      <c r="A9" s="4" t="s">
        <v>351</v>
      </c>
      <c r="O9" s="5" t="n">
        <v>-2200000</v>
      </c>
      <c r="P9" s="5" t="n">
        <v>-2200000</v>
      </c>
      <c r="Q9" s="5" t="n">
        <v>-5680000</v>
      </c>
      <c r="R9" s="5" t="n">
        <v>-5924000</v>
      </c>
    </row>
    <row r="10" spans="1:19">
      <c r="A10" s="4" t="s">
        <v>352</v>
      </c>
    </row>
    <row r="11" spans="1:19">
      <c r="A11" s="3" t="s">
        <v>349</v>
      </c>
    </row>
    <row r="12" spans="1:19">
      <c r="A12" s="4" t="s">
        <v>353</v>
      </c>
      <c r="J12" s="6" t="n">
        <v>3500</v>
      </c>
      <c r="K12" s="8" t="n">
        <v>5.1</v>
      </c>
    </row>
    <row r="13" spans="1:19">
      <c r="A13" s="4" t="s">
        <v>354</v>
      </c>
    </row>
    <row r="14" spans="1:19">
      <c r="A14" s="3" t="s">
        <v>349</v>
      </c>
    </row>
    <row r="15" spans="1:19">
      <c r="A15" s="4" t="s">
        <v>353</v>
      </c>
      <c r="G15" s="6" t="n">
        <v>5600</v>
      </c>
      <c r="H15" s="8" t="n">
        <v>8.1</v>
      </c>
    </row>
    <row r="16" spans="1:19">
      <c r="A16" s="4" t="s">
        <v>355</v>
      </c>
      <c r="C16" s="9" t="n">
        <v>0.2</v>
      </c>
      <c r="D16" s="9" t="n">
        <v>0.2</v>
      </c>
      <c r="E16" s="9" t="n">
        <v>0.2</v>
      </c>
      <c r="G16" s="9" t="n">
        <v>0.25</v>
      </c>
      <c r="L16" s="9" t="n">
        <v>0.2</v>
      </c>
      <c r="M16" s="9" t="n">
        <v>0.25</v>
      </c>
      <c r="N16" s="9" t="n">
        <v>0.25</v>
      </c>
    </row>
    <row r="17" spans="1:19">
      <c r="A17" s="4" t="s">
        <v>356</v>
      </c>
      <c r="E17" s="8" t="n">
        <v>5.1</v>
      </c>
      <c r="F17" s="8" t="n">
        <v>3.1</v>
      </c>
    </row>
    <row r="18" spans="1:19">
      <c r="A18" s="4" t="s">
        <v>357</v>
      </c>
      <c r="E18" s="7" t="n">
        <v>0.05</v>
      </c>
      <c r="L18" s="7" t="n">
        <v>0.05</v>
      </c>
    </row>
    <row r="19" spans="1:19">
      <c r="A19" s="4" t="s">
        <v>358</v>
      </c>
      <c r="C19" s="4" t="s">
        <v>359</v>
      </c>
      <c r="D19" s="4" t="s">
        <v>359</v>
      </c>
      <c r="E19" s="4" t="s">
        <v>359</v>
      </c>
      <c r="L19" s="4" t="s">
        <v>359</v>
      </c>
    </row>
    <row r="20" spans="1:19">
      <c r="A20" s="4" t="s">
        <v>360</v>
      </c>
      <c r="C20" s="5" t="n">
        <v>2</v>
      </c>
      <c r="D20" s="5" t="n">
        <v>2</v>
      </c>
      <c r="E20" s="5" t="n">
        <v>2</v>
      </c>
      <c r="L20" s="5" t="n">
        <v>2</v>
      </c>
    </row>
    <row r="21" spans="1:19">
      <c r="A21" s="4" t="s">
        <v>361</v>
      </c>
      <c r="C21" s="5" t="n">
        <v>5</v>
      </c>
      <c r="D21" s="5" t="n">
        <v>5</v>
      </c>
      <c r="E21" s="5" t="n">
        <v>5</v>
      </c>
      <c r="L21" s="5" t="n">
        <v>5</v>
      </c>
    </row>
    <row r="22" spans="1:19">
      <c r="A22" s="4" t="s">
        <v>362</v>
      </c>
    </row>
    <row r="23" spans="1:19">
      <c r="A23" s="3" t="s">
        <v>349</v>
      </c>
    </row>
    <row r="24" spans="1:19">
      <c r="A24" s="4" t="s">
        <v>350</v>
      </c>
      <c r="B24" s="4" t="s">
        <v>82</v>
      </c>
      <c r="O24" s="6" t="n">
        <v>40000</v>
      </c>
    </row>
    <row r="25" spans="1:19">
      <c r="A25" s="4" t="s">
        <v>123</v>
      </c>
      <c r="B25" s="4" t="s">
        <v>82</v>
      </c>
      <c r="O25" s="5" t="n">
        <v>0</v>
      </c>
    </row>
    <row r="26" spans="1:19">
      <c r="A26" s="4" t="s">
        <v>363</v>
      </c>
      <c r="O26" s="5" t="n">
        <v>5000</v>
      </c>
    </row>
    <row r="27" spans="1:19">
      <c r="A27" s="4" t="s">
        <v>364</v>
      </c>
    </row>
    <row r="28" spans="1:19">
      <c r="A28" s="3" t="s">
        <v>349</v>
      </c>
    </row>
    <row r="29" spans="1:19">
      <c r="A29" s="4" t="s">
        <v>350</v>
      </c>
      <c r="O29" s="6" t="n">
        <v>40000</v>
      </c>
    </row>
    <row r="30" spans="1:19">
      <c r="A30" s="4" t="s">
        <v>365</v>
      </c>
    </row>
    <row r="31" spans="1:19">
      <c r="A31" s="3" t="s">
        <v>349</v>
      </c>
    </row>
    <row r="32" spans="1:19">
      <c r="A32" s="4" t="s">
        <v>366</v>
      </c>
      <c r="O32" s="4" t="s">
        <v>367</v>
      </c>
      <c r="P32" s="4" t="s">
        <v>367</v>
      </c>
    </row>
    <row r="33" spans="1:19">
      <c r="A33" s="4" t="s">
        <v>368</v>
      </c>
      <c r="O33" s="6" t="n">
        <v>1700</v>
      </c>
      <c r="P33" s="8" t="n">
        <v>2.5</v>
      </c>
    </row>
    <row r="34" spans="1:19">
      <c r="A34" s="4" t="s">
        <v>369</v>
      </c>
    </row>
    <row r="35" spans="1:19">
      <c r="A35" s="3" t="s">
        <v>349</v>
      </c>
    </row>
    <row r="36" spans="1:19">
      <c r="A36" s="4" t="s">
        <v>370</v>
      </c>
      <c r="O36" s="6" t="n">
        <v>5000</v>
      </c>
    </row>
    <row r="37" spans="1:19">
      <c r="A37" s="4" t="s">
        <v>371</v>
      </c>
    </row>
    <row r="38" spans="1:19">
      <c r="A38" s="3" t="s">
        <v>349</v>
      </c>
    </row>
    <row r="39" spans="1:19">
      <c r="A39" s="4" t="s">
        <v>372</v>
      </c>
      <c r="O39" s="5" t="n">
        <v>60000000</v>
      </c>
      <c r="P39" s="5" t="n">
        <v>60000000</v>
      </c>
    </row>
    <row r="40" spans="1:19">
      <c r="A40" s="4" t="s">
        <v>351</v>
      </c>
      <c r="O40" s="5" t="n">
        <v>-25000000</v>
      </c>
      <c r="P40" s="5" t="n">
        <v>-25000000</v>
      </c>
    </row>
    <row r="41" spans="1:19">
      <c r="A41" s="4" t="s">
        <v>373</v>
      </c>
    </row>
    <row r="42" spans="1:19">
      <c r="A42" s="3" t="s">
        <v>349</v>
      </c>
    </row>
    <row r="43" spans="1:19">
      <c r="A43" s="4" t="s">
        <v>350</v>
      </c>
      <c r="I43" s="6" t="n">
        <v>10000</v>
      </c>
    </row>
    <row r="44" spans="1:19">
      <c r="A44" s="4" t="s">
        <v>374</v>
      </c>
    </row>
    <row r="45" spans="1:19">
      <c r="A45" s="3" t="s">
        <v>349</v>
      </c>
    </row>
    <row r="46" spans="1:19">
      <c r="A46" s="4" t="s">
        <v>356</v>
      </c>
      <c r="C46" s="6" t="n">
        <v>3500</v>
      </c>
      <c r="L46" s="8" t="n">
        <v>5.1</v>
      </c>
      <c r="M46" s="6" t="n">
        <v>2100</v>
      </c>
      <c r="N46" s="8" t="n">
        <v>3.1</v>
      </c>
    </row>
    <row r="47" spans="1:19">
      <c r="A47" s="4" t="s">
        <v>357</v>
      </c>
      <c r="N47" s="7" t="n">
        <v>0.07000000000000001</v>
      </c>
    </row>
    <row r="48" spans="1:19">
      <c r="A48" s="4" t="s">
        <v>375</v>
      </c>
    </row>
    <row r="49" spans="1:19">
      <c r="A49" s="3" t="s">
        <v>349</v>
      </c>
    </row>
    <row r="50" spans="1:19">
      <c r="A50" s="4" t="s">
        <v>372</v>
      </c>
      <c r="G50" s="5" t="n">
        <v>60000000</v>
      </c>
      <c r="H50" s="5" t="n">
        <v>60000000</v>
      </c>
    </row>
    <row r="51" spans="1:19">
      <c r="A51" s="4" t="s">
        <v>351</v>
      </c>
      <c r="G51" s="5" t="n">
        <v>-25000000</v>
      </c>
      <c r="H51" s="5" t="n">
        <v>-25000000</v>
      </c>
    </row>
    <row r="52" spans="1:19">
      <c r="A52" s="4" t="s">
        <v>357</v>
      </c>
      <c r="H52" s="7" t="n">
        <v>0.05</v>
      </c>
    </row>
    <row r="53" spans="1:19">
      <c r="A53" s="4" t="s">
        <v>376</v>
      </c>
    </row>
    <row r="54" spans="1:19">
      <c r="A54" s="3" t="s">
        <v>349</v>
      </c>
    </row>
    <row r="55" spans="1:19">
      <c r="A55" s="4" t="s">
        <v>350</v>
      </c>
      <c r="O55" s="6" t="n">
        <v>9000</v>
      </c>
    </row>
    <row r="56" spans="1:19">
      <c r="A56" s="4" t="s">
        <v>377</v>
      </c>
      <c r="G56" s="6" t="n">
        <v>9000</v>
      </c>
      <c r="O56" s="5" t="n">
        <v>9000</v>
      </c>
    </row>
    <row r="57" spans="1:19">
      <c r="A57" s="4" t="s">
        <v>370</v>
      </c>
      <c r="G57" s="5" t="n">
        <v>5000</v>
      </c>
    </row>
    <row r="58" spans="1:19">
      <c r="A58" s="4" t="s">
        <v>366</v>
      </c>
      <c r="D58" s="4" t="s">
        <v>367</v>
      </c>
      <c r="E58" s="4" t="s">
        <v>367</v>
      </c>
    </row>
    <row r="59" spans="1:19">
      <c r="A59" s="4" t="s">
        <v>378</v>
      </c>
    </row>
    <row r="60" spans="1:19">
      <c r="A60" s="3" t="s">
        <v>349</v>
      </c>
    </row>
    <row r="61" spans="1:19">
      <c r="A61" s="4" t="s">
        <v>379</v>
      </c>
      <c r="O61" s="5" t="n">
        <v>16000</v>
      </c>
    </row>
    <row r="62" spans="1:19">
      <c r="A62" s="4" t="s">
        <v>380</v>
      </c>
    </row>
    <row r="63" spans="1:19">
      <c r="A63" s="3" t="s">
        <v>349</v>
      </c>
    </row>
    <row r="64" spans="1:19">
      <c r="A64" s="4" t="s">
        <v>379</v>
      </c>
      <c r="G64" s="6" t="n">
        <v>10000</v>
      </c>
      <c r="S64" s="6" t="n">
        <v>10000</v>
      </c>
    </row>
    <row r="65" spans="1:19">
      <c r="A65" s="4" t="s">
        <v>353</v>
      </c>
      <c r="D65" s="6" t="n">
        <v>10000</v>
      </c>
    </row>
    <row r="66" spans="1:19">
      <c r="A66" s="4" t="s">
        <v>381</v>
      </c>
    </row>
    <row r="67" spans="1:19">
      <c r="A67" s="3" t="s">
        <v>349</v>
      </c>
    </row>
    <row r="68" spans="1:19">
      <c r="A68" s="4" t="s">
        <v>123</v>
      </c>
      <c r="O68" s="6" t="n">
        <v>21700</v>
      </c>
    </row>
    <row r="69" spans="1:19"/>
    <row r="70" spans="1:19">
      <c r="A70" s="4" t="s">
        <v>82</v>
      </c>
      <c r="B70" s="4" t="s">
        <v>382</v>
      </c>
    </row>
  </sheetData>
  <mergeCells count="3">
    <mergeCell ref="A1:B1"/>
    <mergeCell ref="A69:R69"/>
    <mergeCell ref="B70:R7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2"/>
  </cols>
  <sheetData>
    <row r="1" spans="1:2">
      <c r="A1" s="1" t="s">
        <v>383</v>
      </c>
      <c r="B1" s="2" t="s">
        <v>1</v>
      </c>
    </row>
    <row r="2" spans="1:2">
      <c r="B2" s="2" t="s">
        <v>37</v>
      </c>
    </row>
    <row r="3" spans="1:2">
      <c r="A3" s="4" t="s">
        <v>384</v>
      </c>
    </row>
    <row r="4" spans="1:2">
      <c r="A4" s="3" t="s">
        <v>385</v>
      </c>
    </row>
    <row r="5" spans="1:2">
      <c r="A5" s="4" t="s">
        <v>386</v>
      </c>
      <c r="B5" s="4" t="s">
        <v>387</v>
      </c>
    </row>
    <row r="6" spans="1:2">
      <c r="A6" s="4" t="s">
        <v>388</v>
      </c>
      <c r="B6" s="4" t="s">
        <v>389</v>
      </c>
    </row>
    <row r="7" spans="1:2">
      <c r="A7" s="4" t="s">
        <v>390</v>
      </c>
    </row>
    <row r="8" spans="1:2">
      <c r="A8" s="3" t="s">
        <v>385</v>
      </c>
    </row>
    <row r="9" spans="1:2">
      <c r="A9" s="4" t="s">
        <v>391</v>
      </c>
      <c r="B9" s="4" t="s">
        <v>392</v>
      </c>
    </row>
    <row r="10" spans="1:2">
      <c r="A10" s="4" t="s">
        <v>393</v>
      </c>
    </row>
    <row r="11" spans="1:2">
      <c r="A11" s="3" t="s">
        <v>385</v>
      </c>
    </row>
    <row r="12" spans="1:2">
      <c r="A12" s="4" t="s">
        <v>391</v>
      </c>
      <c r="B12" s="4" t="s">
        <v>394</v>
      </c>
    </row>
    <row r="13" spans="1:2">
      <c r="A13" s="4" t="s">
        <v>395</v>
      </c>
    </row>
    <row r="14" spans="1:2">
      <c r="A14" s="3" t="s">
        <v>385</v>
      </c>
    </row>
    <row r="15" spans="1:2">
      <c r="A15" s="4" t="s">
        <v>386</v>
      </c>
      <c r="B15" s="4" t="s">
        <v>387</v>
      </c>
    </row>
    <row r="16" spans="1:2">
      <c r="A16" s="4" t="s">
        <v>388</v>
      </c>
      <c r="B16" s="4" t="s">
        <v>389</v>
      </c>
    </row>
    <row r="17" spans="1:2">
      <c r="A17" s="4" t="s">
        <v>396</v>
      </c>
    </row>
    <row r="18" spans="1:2">
      <c r="A18" s="3" t="s">
        <v>385</v>
      </c>
    </row>
    <row r="19" spans="1:2">
      <c r="A19" s="4" t="s">
        <v>391</v>
      </c>
      <c r="B19" s="4" t="s">
        <v>392</v>
      </c>
    </row>
    <row r="20" spans="1:2">
      <c r="A20" s="4" t="s">
        <v>397</v>
      </c>
    </row>
    <row r="21" spans="1:2">
      <c r="A21" s="3" t="s">
        <v>385</v>
      </c>
    </row>
    <row r="22" spans="1:2">
      <c r="A22" s="4" t="s">
        <v>391</v>
      </c>
      <c r="B22" s="4" t="s">
        <v>394</v>
      </c>
    </row>
    <row r="23" spans="1:2">
      <c r="A23" s="4" t="s">
        <v>398</v>
      </c>
    </row>
    <row r="24" spans="1:2">
      <c r="A24" s="3" t="s">
        <v>385</v>
      </c>
    </row>
    <row r="25" spans="1:2">
      <c r="A25" s="4" t="s">
        <v>386</v>
      </c>
      <c r="B25" s="4" t="s">
        <v>387</v>
      </c>
    </row>
    <row r="26" spans="1:2">
      <c r="A26" s="4" t="s">
        <v>388</v>
      </c>
      <c r="B26" s="4" t="s">
        <v>389</v>
      </c>
    </row>
    <row r="27" spans="1:2">
      <c r="A27" s="4" t="s">
        <v>399</v>
      </c>
    </row>
    <row r="28" spans="1:2">
      <c r="A28" s="3" t="s">
        <v>385</v>
      </c>
    </row>
    <row r="29" spans="1:2">
      <c r="A29" s="4" t="s">
        <v>391</v>
      </c>
      <c r="B29" s="4" t="s">
        <v>392</v>
      </c>
    </row>
    <row r="30" spans="1:2">
      <c r="A30" s="4" t="s">
        <v>400</v>
      </c>
    </row>
    <row r="31" spans="1:2">
      <c r="A31" s="3" t="s">
        <v>385</v>
      </c>
    </row>
    <row r="32" spans="1:2">
      <c r="A32" s="4" t="s">
        <v>391</v>
      </c>
      <c r="B32" s="4" t="s">
        <v>394</v>
      </c>
    </row>
    <row r="33" spans="1:2">
      <c r="A33" s="4" t="s">
        <v>401</v>
      </c>
    </row>
    <row r="34" spans="1:2">
      <c r="A34" s="3" t="s">
        <v>385</v>
      </c>
    </row>
    <row r="35" spans="1:2">
      <c r="A35" s="4" t="s">
        <v>386</v>
      </c>
      <c r="B35" s="4" t="s">
        <v>402</v>
      </c>
    </row>
    <row r="36" spans="1:2">
      <c r="A36" s="4" t="s">
        <v>388</v>
      </c>
      <c r="B36" s="4" t="s">
        <v>389</v>
      </c>
    </row>
    <row r="37" spans="1:2">
      <c r="A37" s="4" t="s">
        <v>403</v>
      </c>
    </row>
    <row r="38" spans="1:2">
      <c r="A38" s="3" t="s">
        <v>385</v>
      </c>
    </row>
    <row r="39" spans="1:2">
      <c r="A39" s="4" t="s">
        <v>391</v>
      </c>
      <c r="B39" s="4" t="s">
        <v>392</v>
      </c>
    </row>
    <row r="40" spans="1:2">
      <c r="A40" s="4" t="s">
        <v>404</v>
      </c>
    </row>
    <row r="41" spans="1:2">
      <c r="A41" s="3" t="s">
        <v>385</v>
      </c>
    </row>
    <row r="42" spans="1:2">
      <c r="A42" s="4" t="s">
        <v>391</v>
      </c>
      <c r="B42" s="4" t="s">
        <v>394</v>
      </c>
    </row>
    <row r="43" spans="1:2">
      <c r="A43" s="4" t="s">
        <v>405</v>
      </c>
    </row>
    <row r="44" spans="1:2">
      <c r="A44" s="3" t="s">
        <v>385</v>
      </c>
    </row>
    <row r="45" spans="1:2">
      <c r="A45" s="4" t="s">
        <v>386</v>
      </c>
      <c r="B45" s="4" t="s">
        <v>402</v>
      </c>
    </row>
    <row r="46" spans="1:2">
      <c r="A46" s="4" t="s">
        <v>388</v>
      </c>
      <c r="B46" s="4" t="s">
        <v>389</v>
      </c>
    </row>
    <row r="47" spans="1:2">
      <c r="A47" s="4" t="s">
        <v>406</v>
      </c>
    </row>
    <row r="48" spans="1:2">
      <c r="A48" s="3" t="s">
        <v>385</v>
      </c>
    </row>
    <row r="49" spans="1:2">
      <c r="A49" s="4" t="s">
        <v>391</v>
      </c>
      <c r="B49" s="4" t="s">
        <v>392</v>
      </c>
    </row>
    <row r="50" spans="1:2">
      <c r="A50" s="4" t="s">
        <v>407</v>
      </c>
    </row>
    <row r="51" spans="1:2">
      <c r="A51" s="3" t="s">
        <v>385</v>
      </c>
    </row>
    <row r="52" spans="1:2">
      <c r="A52" s="4" t="s">
        <v>391</v>
      </c>
      <c r="B52"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8</v>
      </c>
      <c r="B1" s="2" t="s">
        <v>1</v>
      </c>
    </row>
    <row r="2" spans="1:3">
      <c r="B2" s="2" t="s">
        <v>37</v>
      </c>
      <c r="C2" s="2" t="s">
        <v>38</v>
      </c>
    </row>
    <row r="3" spans="1:3">
      <c r="A3" s="3" t="s">
        <v>409</v>
      </c>
    </row>
    <row r="4" spans="1:3">
      <c r="A4" s="4" t="s">
        <v>410</v>
      </c>
      <c r="B4" s="6" t="n">
        <v>594</v>
      </c>
      <c r="C4" s="6" t="n">
        <v>501</v>
      </c>
    </row>
    <row r="5" spans="1:3">
      <c r="A5" s="4" t="s">
        <v>411</v>
      </c>
    </row>
    <row r="6" spans="1:3">
      <c r="A6" s="3" t="s">
        <v>412</v>
      </c>
    </row>
    <row r="7" spans="1:3">
      <c r="A7" s="4" t="s">
        <v>413</v>
      </c>
      <c r="B7" s="4" t="s">
        <v>414</v>
      </c>
    </row>
    <row r="8" spans="1:3">
      <c r="A8" s="4" t="s">
        <v>415</v>
      </c>
      <c r="B8" s="4" t="s">
        <v>416</v>
      </c>
    </row>
    <row r="9" spans="1:3">
      <c r="A9" s="4" t="s">
        <v>417</v>
      </c>
      <c r="B9" s="4" t="s">
        <v>418</v>
      </c>
    </row>
    <row r="10" spans="1:3">
      <c r="A10" s="3" t="s">
        <v>409</v>
      </c>
    </row>
    <row r="11" spans="1:3">
      <c r="A11" s="4" t="s">
        <v>410</v>
      </c>
      <c r="B11" s="6" t="n">
        <v>594</v>
      </c>
    </row>
    <row r="12" spans="1:3">
      <c r="A12" s="4" t="s">
        <v>419</v>
      </c>
      <c r="B12" s="5" t="n">
        <v>140</v>
      </c>
    </row>
    <row r="13" spans="1:3">
      <c r="A13" s="4" t="s">
        <v>420</v>
      </c>
      <c r="B13" s="5" t="n">
        <v>311</v>
      </c>
    </row>
    <row r="14" spans="1:3">
      <c r="A14" s="4" t="s">
        <v>421</v>
      </c>
      <c r="B14" s="6" t="n">
        <v>334</v>
      </c>
    </row>
    <row r="15" spans="1:3">
      <c r="A15" s="4" t="s">
        <v>422</v>
      </c>
    </row>
    <row r="16" spans="1:3">
      <c r="A16" s="3" t="s">
        <v>412</v>
      </c>
    </row>
    <row r="17" spans="1:3">
      <c r="A17" s="4" t="s">
        <v>413</v>
      </c>
      <c r="B17" s="4" t="s">
        <v>423</v>
      </c>
    </row>
    <row r="18" spans="1:3">
      <c r="A18" s="4" t="s">
        <v>415</v>
      </c>
      <c r="B18" s="4" t="s">
        <v>416</v>
      </c>
    </row>
    <row r="19" spans="1:3">
      <c r="A19" s="4" t="s">
        <v>417</v>
      </c>
      <c r="B19" s="4" t="s">
        <v>418</v>
      </c>
    </row>
    <row r="20" spans="1:3">
      <c r="A20" s="4" t="s">
        <v>424</v>
      </c>
    </row>
    <row r="21" spans="1:3">
      <c r="A21" s="3" t="s">
        <v>412</v>
      </c>
    </row>
    <row r="22" spans="1:3">
      <c r="A22" s="4" t="s">
        <v>413</v>
      </c>
      <c r="B22" s="4" t="s">
        <v>425</v>
      </c>
    </row>
    <row r="23" spans="1:3">
      <c r="A23" s="4" t="s">
        <v>415</v>
      </c>
      <c r="B23" s="4" t="s">
        <v>416</v>
      </c>
    </row>
    <row r="24" spans="1:3">
      <c r="A24" s="4" t="s">
        <v>417</v>
      </c>
      <c r="B24" s="4" t="s">
        <v>418</v>
      </c>
    </row>
    <row r="25" spans="1:3">
      <c r="A25" s="4" t="s">
        <v>426</v>
      </c>
    </row>
    <row r="26" spans="1:3">
      <c r="A26" s="3" t="s">
        <v>412</v>
      </c>
    </row>
    <row r="27" spans="1:3">
      <c r="A27" s="4" t="s">
        <v>413</v>
      </c>
      <c r="B27" s="4" t="s">
        <v>427</v>
      </c>
    </row>
    <row r="28" spans="1:3">
      <c r="A28" s="4" t="s">
        <v>415</v>
      </c>
      <c r="B28" s="4" t="s">
        <v>416</v>
      </c>
    </row>
    <row r="29" spans="1:3">
      <c r="A29" s="4" t="s">
        <v>417</v>
      </c>
      <c r="B29"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9"/>
  </cols>
  <sheetData>
    <row r="1" spans="1:4">
      <c r="A1" s="1" t="s">
        <v>428</v>
      </c>
      <c r="B1" s="2" t="s">
        <v>1</v>
      </c>
    </row>
    <row r="2" spans="1:4">
      <c r="B2" s="2" t="s">
        <v>429</v>
      </c>
      <c r="C2" s="2" t="s">
        <v>38</v>
      </c>
      <c r="D2" s="2" t="s">
        <v>39</v>
      </c>
    </row>
    <row r="3" spans="1:4">
      <c r="A3" s="4" t="s">
        <v>430</v>
      </c>
    </row>
    <row r="4" spans="1:4">
      <c r="A4" s="3" t="s">
        <v>431</v>
      </c>
    </row>
    <row r="5" spans="1:4">
      <c r="A5" s="4" t="s">
        <v>432</v>
      </c>
      <c r="B5" s="4" t="s">
        <v>433</v>
      </c>
      <c r="C5" s="4" t="s">
        <v>433</v>
      </c>
      <c r="D5" s="4" t="s">
        <v>433</v>
      </c>
    </row>
    <row r="6" spans="1:4">
      <c r="A6" s="4" t="s">
        <v>434</v>
      </c>
    </row>
    <row r="7" spans="1:4">
      <c r="A7" s="3" t="s">
        <v>431</v>
      </c>
    </row>
    <row r="8" spans="1:4">
      <c r="A8" s="4" t="s">
        <v>432</v>
      </c>
      <c r="B8" s="4" t="s">
        <v>435</v>
      </c>
      <c r="C8" s="4" t="s">
        <v>435</v>
      </c>
      <c r="D8" s="4" t="s">
        <v>435</v>
      </c>
    </row>
    <row r="9" spans="1:4">
      <c r="A9" s="4" t="s">
        <v>436</v>
      </c>
    </row>
    <row r="10" spans="1:4">
      <c r="A10" s="3" t="s">
        <v>431</v>
      </c>
    </row>
    <row r="11" spans="1:4">
      <c r="A11" s="4" t="s">
        <v>432</v>
      </c>
      <c r="B11" s="4" t="s">
        <v>437</v>
      </c>
      <c r="C11" s="4" t="s">
        <v>438</v>
      </c>
      <c r="D11" s="4" t="s">
        <v>438</v>
      </c>
    </row>
    <row r="12" spans="1:4">
      <c r="A12" s="4" t="s">
        <v>439</v>
      </c>
    </row>
    <row r="13" spans="1:4">
      <c r="A13" s="3" t="s">
        <v>431</v>
      </c>
    </row>
    <row r="14" spans="1:4">
      <c r="A14" s="4" t="s">
        <v>440</v>
      </c>
      <c r="B14" s="4" t="s">
        <v>441</v>
      </c>
      <c r="C14" s="4" t="s">
        <v>441</v>
      </c>
      <c r="D14" s="4" t="s">
        <v>441</v>
      </c>
    </row>
    <row r="15" spans="1:4">
      <c r="A15" s="4" t="s">
        <v>442</v>
      </c>
    </row>
    <row r="16" spans="1:4">
      <c r="A16" s="3" t="s">
        <v>431</v>
      </c>
    </row>
    <row r="17" spans="1:4">
      <c r="A17" s="4" t="s">
        <v>443</v>
      </c>
      <c r="B17" s="5" t="n">
        <v>3</v>
      </c>
    </row>
    <row r="18" spans="1:4">
      <c r="A18" s="4" t="s">
        <v>444</v>
      </c>
      <c r="B18" s="5"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37</v>
      </c>
    </row>
    <row r="3" spans="1:2">
      <c r="A3" s="3" t="s">
        <v>133</v>
      </c>
    </row>
    <row r="4" spans="1:2">
      <c r="A4" s="4" t="s">
        <v>446</v>
      </c>
      <c r="B4"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14"/>
  </cols>
  <sheetData>
    <row r="1" spans="1:6">
      <c r="A1" s="1" t="s">
        <v>447</v>
      </c>
      <c r="C1" s="2" t="s">
        <v>1</v>
      </c>
    </row>
    <row r="2" spans="1:6">
      <c r="C2" s="2" t="s">
        <v>37</v>
      </c>
      <c r="E2" s="2" t="s">
        <v>38</v>
      </c>
      <c r="F2" s="2" t="s">
        <v>39</v>
      </c>
    </row>
    <row r="3" spans="1:6">
      <c r="A3" s="3" t="s">
        <v>448</v>
      </c>
    </row>
    <row r="4" spans="1:6">
      <c r="A4" s="4" t="s">
        <v>449</v>
      </c>
      <c r="C4" s="6" t="n">
        <v>-47</v>
      </c>
      <c r="E4" s="6" t="n">
        <v>56</v>
      </c>
      <c r="F4" s="6" t="n">
        <v>-63</v>
      </c>
    </row>
    <row r="5" spans="1:6">
      <c r="A5" s="4" t="s">
        <v>450</v>
      </c>
      <c r="C5" s="5" t="n">
        <v>-24</v>
      </c>
      <c r="E5" s="5" t="n">
        <v>0</v>
      </c>
      <c r="F5" s="5" t="n">
        <v>0</v>
      </c>
    </row>
    <row r="6" spans="1:6">
      <c r="A6" s="4" t="s">
        <v>451</v>
      </c>
      <c r="C6" s="5" t="n">
        <v>10</v>
      </c>
      <c r="E6" s="5" t="n">
        <v>0</v>
      </c>
      <c r="F6" s="5" t="n">
        <v>0</v>
      </c>
    </row>
    <row r="7" spans="1:6">
      <c r="A7" s="4" t="s">
        <v>452</v>
      </c>
      <c r="C7" s="5" t="n">
        <v>-61</v>
      </c>
      <c r="E7" s="5" t="n">
        <v>56</v>
      </c>
      <c r="F7" s="5" t="n">
        <v>-63</v>
      </c>
    </row>
    <row r="8" spans="1:6">
      <c r="A8" s="3" t="s">
        <v>453</v>
      </c>
    </row>
    <row r="9" spans="1:6">
      <c r="A9" s="4" t="s">
        <v>454</v>
      </c>
      <c r="B9" s="4" t="s">
        <v>82</v>
      </c>
      <c r="C9" s="5" t="n">
        <v>-3570</v>
      </c>
      <c r="E9" s="5" t="n">
        <v>0</v>
      </c>
      <c r="F9" s="5" t="n">
        <v>0</v>
      </c>
    </row>
    <row r="10" spans="1:6">
      <c r="A10" s="4" t="s">
        <v>455</v>
      </c>
      <c r="B10" s="4" t="s">
        <v>456</v>
      </c>
      <c r="C10" s="5" t="n">
        <v>-1524</v>
      </c>
      <c r="E10" s="5" t="n">
        <v>-13</v>
      </c>
      <c r="F10" s="5" t="n">
        <v>-21</v>
      </c>
    </row>
    <row r="11" spans="1:6">
      <c r="A11" s="4" t="s">
        <v>457</v>
      </c>
      <c r="C11" s="5" t="n">
        <v>-545</v>
      </c>
      <c r="D11" s="4" t="s">
        <v>458</v>
      </c>
      <c r="E11" s="5" t="n">
        <v>0</v>
      </c>
      <c r="F11" s="5" t="n">
        <v>0</v>
      </c>
    </row>
    <row r="12" spans="1:6">
      <c r="A12" s="4" t="s">
        <v>459</v>
      </c>
      <c r="C12" s="5" t="n">
        <v>0</v>
      </c>
      <c r="E12" s="5" t="n">
        <v>0</v>
      </c>
      <c r="F12" s="5" t="n">
        <v>-520</v>
      </c>
    </row>
    <row r="13" spans="1:6">
      <c r="A13" s="4" t="s">
        <v>460</v>
      </c>
      <c r="C13" s="5" t="n">
        <v>-5639</v>
      </c>
      <c r="E13" s="5" t="n">
        <v>-13</v>
      </c>
      <c r="F13" s="5" t="n">
        <v>-541</v>
      </c>
    </row>
    <row r="14" spans="1:6">
      <c r="A14" s="3" t="s">
        <v>461</v>
      </c>
    </row>
    <row r="15" spans="1:6">
      <c r="A15" s="4" t="s">
        <v>462</v>
      </c>
      <c r="C15" s="5" t="n">
        <v>-2642</v>
      </c>
      <c r="E15" s="5" t="n">
        <v>-2141</v>
      </c>
      <c r="F15" s="5" t="n">
        <v>-1582</v>
      </c>
    </row>
    <row r="16" spans="1:6">
      <c r="A16" s="4" t="s">
        <v>463</v>
      </c>
      <c r="C16" s="5" t="n">
        <v>-74</v>
      </c>
      <c r="E16" s="5" t="n">
        <v>-58</v>
      </c>
      <c r="F16" s="5" t="n">
        <v>-64</v>
      </c>
    </row>
    <row r="17" spans="1:6">
      <c r="A17" s="4" t="s">
        <v>464</v>
      </c>
      <c r="C17" s="5" t="n">
        <v>-32</v>
      </c>
      <c r="E17" s="5" t="n">
        <v>-23</v>
      </c>
      <c r="F17" s="5" t="n">
        <v>-2</v>
      </c>
    </row>
    <row r="18" spans="1:6">
      <c r="A18" s="4" t="s">
        <v>465</v>
      </c>
      <c r="C18" s="5" t="n">
        <v>-306</v>
      </c>
      <c r="E18" s="5" t="n">
        <v>-161</v>
      </c>
      <c r="F18" s="5" t="n">
        <v>-400</v>
      </c>
    </row>
    <row r="19" spans="1:6">
      <c r="A19" s="4" t="s">
        <v>466</v>
      </c>
      <c r="C19" s="5" t="n">
        <v>-565</v>
      </c>
      <c r="E19" s="5" t="n">
        <v>-575</v>
      </c>
      <c r="F19" s="5" t="n">
        <v>-289</v>
      </c>
    </row>
    <row r="20" spans="1:6">
      <c r="A20" s="4" t="s">
        <v>467</v>
      </c>
      <c r="C20" s="5" t="n">
        <v>-3619</v>
      </c>
      <c r="E20" s="5" t="n">
        <v>-2958</v>
      </c>
      <c r="F20" s="5" t="n">
        <v>-2337</v>
      </c>
    </row>
    <row r="21" spans="1:6">
      <c r="A21" s="4" t="s">
        <v>468</v>
      </c>
      <c r="C21" s="5" t="n">
        <v>-1504</v>
      </c>
      <c r="E21" s="5" t="n">
        <v>-2298</v>
      </c>
      <c r="F21" s="5" t="n">
        <v>-674</v>
      </c>
    </row>
    <row r="22" spans="1:6">
      <c r="A22" s="4" t="s">
        <v>469</v>
      </c>
      <c r="C22" s="5" t="n">
        <v>-5123</v>
      </c>
      <c r="E22" s="6" t="n">
        <v>-5256</v>
      </c>
      <c r="F22" s="6" t="n">
        <v>-3011</v>
      </c>
    </row>
    <row r="23" spans="1:6">
      <c r="A23" s="4" t="s">
        <v>470</v>
      </c>
      <c r="C23" s="5" t="n">
        <v>18400</v>
      </c>
    </row>
    <row r="24" spans="1:6">
      <c r="A24" s="4" t="s">
        <v>471</v>
      </c>
      <c r="C24" s="6" t="n">
        <v>3600</v>
      </c>
    </row>
    <row r="25" spans="1:6"/>
    <row r="26" spans="1:6">
      <c r="A26" s="4" t="s">
        <v>82</v>
      </c>
      <c r="B26" s="4" t="s">
        <v>472</v>
      </c>
    </row>
    <row r="27" spans="1:6">
      <c r="A27" s="4" t="s">
        <v>456</v>
      </c>
      <c r="B27" s="4" t="s">
        <v>473</v>
      </c>
    </row>
    <row r="28" spans="1:6">
      <c r="A28" s="4" t="s">
        <v>458</v>
      </c>
      <c r="B28" s="4" t="s">
        <v>474</v>
      </c>
    </row>
  </sheetData>
  <mergeCells count="7">
    <mergeCell ref="A1:B2"/>
    <mergeCell ref="C1:F1"/>
    <mergeCell ref="C2:D2"/>
    <mergeCell ref="A25:E25"/>
    <mergeCell ref="B26:E26"/>
    <mergeCell ref="B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5</v>
      </c>
      <c r="C1" s="2" t="s">
        <v>1</v>
      </c>
    </row>
    <row r="2" spans="1:5">
      <c r="C2" s="2" t="s">
        <v>37</v>
      </c>
      <c r="D2" s="2" t="s">
        <v>38</v>
      </c>
      <c r="E2" s="2" t="s">
        <v>39</v>
      </c>
    </row>
    <row r="3" spans="1:5">
      <c r="A3" s="3" t="s">
        <v>476</v>
      </c>
    </row>
    <row r="4" spans="1:5">
      <c r="A4" s="4" t="s">
        <v>477</v>
      </c>
      <c r="C4" s="6" t="n">
        <v>0</v>
      </c>
      <c r="D4" s="6" t="n">
        <v>0</v>
      </c>
      <c r="E4" s="6" t="n">
        <v>0</v>
      </c>
    </row>
    <row r="5" spans="1:5">
      <c r="A5" s="3" t="s">
        <v>478</v>
      </c>
    </row>
    <row r="6" spans="1:5">
      <c r="A6" s="4" t="s">
        <v>479</v>
      </c>
      <c r="C6" s="5" t="n">
        <v>0</v>
      </c>
      <c r="D6" s="5" t="n">
        <v>0</v>
      </c>
      <c r="E6" s="5" t="n">
        <v>0</v>
      </c>
    </row>
    <row r="7" spans="1:5">
      <c r="A7" s="4" t="s">
        <v>480</v>
      </c>
      <c r="C7" s="5" t="n">
        <v>0</v>
      </c>
      <c r="D7" s="5" t="n">
        <v>0</v>
      </c>
      <c r="E7" s="5" t="n">
        <v>0</v>
      </c>
    </row>
    <row r="8" spans="1:5">
      <c r="A8" s="3" t="s">
        <v>481</v>
      </c>
    </row>
    <row r="9" spans="1:5">
      <c r="A9" s="4" t="s">
        <v>482</v>
      </c>
      <c r="C9" s="5" t="n">
        <v>-13097</v>
      </c>
      <c r="D9" s="5" t="n">
        <v>-7115</v>
      </c>
      <c r="E9" s="5" t="n">
        <v>-5955</v>
      </c>
    </row>
    <row r="10" spans="1:5">
      <c r="A10" s="4" t="s">
        <v>483</v>
      </c>
      <c r="C10" s="5" t="n">
        <v>-3602</v>
      </c>
      <c r="D10" s="5" t="n">
        <v>-1957</v>
      </c>
      <c r="E10" s="5" t="n">
        <v>-1638</v>
      </c>
    </row>
    <row r="11" spans="1:5">
      <c r="A11" s="4" t="s">
        <v>484</v>
      </c>
      <c r="C11" s="5" t="n">
        <v>0</v>
      </c>
      <c r="D11" s="5" t="n">
        <v>0</v>
      </c>
      <c r="E11" s="5" t="n">
        <v>63</v>
      </c>
    </row>
    <row r="12" spans="1:5">
      <c r="A12" s="4" t="s">
        <v>485</v>
      </c>
      <c r="C12" s="5" t="n">
        <v>261</v>
      </c>
      <c r="D12" s="5" t="n">
        <v>-284</v>
      </c>
      <c r="E12" s="5" t="n">
        <v>-297</v>
      </c>
    </row>
    <row r="13" spans="1:5">
      <c r="A13" s="4" t="s">
        <v>486</v>
      </c>
      <c r="B13" s="4" t="s">
        <v>82</v>
      </c>
      <c r="C13" s="5" t="n">
        <v>2202</v>
      </c>
      <c r="D13" s="5" t="n">
        <v>0</v>
      </c>
      <c r="E13" s="5" t="n">
        <v>0</v>
      </c>
    </row>
    <row r="14" spans="1:5">
      <c r="A14" s="4" t="s">
        <v>487</v>
      </c>
      <c r="C14" s="5" t="n">
        <v>615</v>
      </c>
      <c r="D14" s="5" t="n">
        <v>844</v>
      </c>
      <c r="E14" s="5" t="n">
        <v>263</v>
      </c>
    </row>
    <row r="15" spans="1:5">
      <c r="A15" s="4" t="s">
        <v>488</v>
      </c>
      <c r="C15" s="5" t="n">
        <v>0</v>
      </c>
      <c r="D15" s="5" t="n">
        <v>-15</v>
      </c>
      <c r="E15" s="5" t="n">
        <v>0</v>
      </c>
    </row>
    <row r="16" spans="1:5">
      <c r="A16" s="4" t="s">
        <v>489</v>
      </c>
      <c r="C16" s="5" t="n">
        <v>-652</v>
      </c>
      <c r="D16" s="5" t="n">
        <v>0</v>
      </c>
      <c r="E16" s="5" t="n">
        <v>0</v>
      </c>
    </row>
    <row r="17" spans="1:5">
      <c r="A17" s="4" t="s">
        <v>490</v>
      </c>
      <c r="C17" s="5" t="n">
        <v>-160</v>
      </c>
      <c r="D17" s="5" t="n">
        <v>-416</v>
      </c>
      <c r="E17" s="5" t="n">
        <v>-95</v>
      </c>
    </row>
    <row r="18" spans="1:5">
      <c r="A18" s="4" t="s">
        <v>491</v>
      </c>
      <c r="C18" s="5" t="n">
        <v>1336</v>
      </c>
      <c r="D18" s="5" t="n">
        <v>1828</v>
      </c>
      <c r="E18" s="5" t="n">
        <v>1704</v>
      </c>
    </row>
    <row r="19" spans="1:5">
      <c r="A19" s="4" t="s">
        <v>480</v>
      </c>
      <c r="C19" s="5" t="n">
        <v>0</v>
      </c>
      <c r="D19" s="5" t="n">
        <v>0</v>
      </c>
      <c r="E19" s="5" t="n">
        <v>0</v>
      </c>
    </row>
    <row r="20" spans="1:5">
      <c r="A20" s="3" t="s">
        <v>492</v>
      </c>
    </row>
    <row r="21" spans="1:5">
      <c r="A21" s="4" t="s">
        <v>493</v>
      </c>
      <c r="C21" s="5" t="n">
        <v>-17670</v>
      </c>
      <c r="D21" s="5" t="n">
        <v>-368</v>
      </c>
      <c r="E21" s="5" t="n">
        <v>-8</v>
      </c>
    </row>
    <row r="22" spans="1:5">
      <c r="A22" s="4" t="s">
        <v>494</v>
      </c>
      <c r="C22" s="5" t="n">
        <v>0</v>
      </c>
      <c r="D22" s="5" t="n">
        <v>0</v>
      </c>
      <c r="E22" s="5" t="n">
        <v>0</v>
      </c>
    </row>
    <row r="23" spans="1:5">
      <c r="A23" s="3" t="s">
        <v>495</v>
      </c>
    </row>
    <row r="24" spans="1:5">
      <c r="A24" s="4" t="s">
        <v>493</v>
      </c>
      <c r="C24" s="5" t="n">
        <v>-17670</v>
      </c>
      <c r="D24" s="5" t="n">
        <v>-368</v>
      </c>
      <c r="E24" s="5" t="n">
        <v>-8</v>
      </c>
    </row>
    <row r="25" spans="1:5">
      <c r="A25" s="4" t="s">
        <v>496</v>
      </c>
      <c r="B25" s="4" t="s">
        <v>456</v>
      </c>
      <c r="C25" s="5" t="n">
        <v>-8696</v>
      </c>
      <c r="D25" s="5" t="n">
        <v>-7358</v>
      </c>
      <c r="E25" s="5" t="n">
        <v>-5530</v>
      </c>
    </row>
    <row r="26" spans="1:5">
      <c r="A26" s="4" t="s">
        <v>494</v>
      </c>
      <c r="C26" s="6" t="n">
        <v>0</v>
      </c>
      <c r="D26" s="6" t="n">
        <v>0</v>
      </c>
      <c r="E26" s="6" t="n">
        <v>0</v>
      </c>
    </row>
    <row r="27" spans="1:5">
      <c r="A27" s="4" t="s">
        <v>497</v>
      </c>
    </row>
    <row r="28" spans="1:5">
      <c r="A28" s="3" t="s">
        <v>495</v>
      </c>
    </row>
    <row r="29" spans="1:5">
      <c r="A29" s="4" t="s">
        <v>498</v>
      </c>
      <c r="C29" s="4" t="s">
        <v>499</v>
      </c>
      <c r="D29" s="4" t="s">
        <v>499</v>
      </c>
      <c r="E29" s="4" t="s">
        <v>499</v>
      </c>
    </row>
    <row r="30" spans="1:5">
      <c r="A30" s="4" t="s">
        <v>500</v>
      </c>
    </row>
    <row r="31" spans="1:5">
      <c r="A31" s="3" t="s">
        <v>495</v>
      </c>
    </row>
    <row r="32" spans="1:5">
      <c r="A32" s="4" t="s">
        <v>498</v>
      </c>
      <c r="C32" s="4" t="s">
        <v>501</v>
      </c>
      <c r="D32" s="4" t="s">
        <v>502</v>
      </c>
    </row>
    <row r="33" spans="1:5">
      <c r="A33" s="4" t="s">
        <v>503</v>
      </c>
    </row>
    <row r="34" spans="1:5">
      <c r="A34" s="3" t="s">
        <v>492</v>
      </c>
    </row>
    <row r="35" spans="1:5">
      <c r="A35" s="4" t="s">
        <v>504</v>
      </c>
      <c r="C35" s="6" t="n">
        <v>0</v>
      </c>
      <c r="D35" s="6" t="n">
        <v>7</v>
      </c>
      <c r="E35" s="6" t="n">
        <v>8</v>
      </c>
    </row>
    <row r="36" spans="1:5">
      <c r="A36" s="4" t="s">
        <v>505</v>
      </c>
    </row>
    <row r="37" spans="1:5">
      <c r="A37" s="3" t="s">
        <v>492</v>
      </c>
    </row>
    <row r="38" spans="1:5">
      <c r="A38" s="4" t="s">
        <v>504</v>
      </c>
      <c r="C38" s="5" t="n">
        <v>17670</v>
      </c>
      <c r="D38" s="5" t="n">
        <v>361</v>
      </c>
      <c r="E38" s="5" t="n">
        <v>0</v>
      </c>
    </row>
    <row r="39" spans="1:5">
      <c r="A39" s="4" t="s">
        <v>506</v>
      </c>
    </row>
    <row r="40" spans="1:5">
      <c r="A40" s="3" t="s">
        <v>495</v>
      </c>
    </row>
    <row r="41" spans="1:5">
      <c r="A41" s="4" t="s">
        <v>507</v>
      </c>
      <c r="C41" s="5" t="n">
        <v>59</v>
      </c>
      <c r="D41" s="5" t="n">
        <v>50</v>
      </c>
      <c r="E41" s="5" t="n">
        <v>15</v>
      </c>
    </row>
    <row r="42" spans="1:5">
      <c r="A42" s="4" t="s">
        <v>508</v>
      </c>
    </row>
    <row r="43" spans="1:5">
      <c r="A43" s="3" t="s">
        <v>495</v>
      </c>
    </row>
    <row r="44" spans="1:5">
      <c r="A44" s="4" t="s">
        <v>507</v>
      </c>
      <c r="C44" s="5" t="n">
        <v>676</v>
      </c>
      <c r="D44" s="5" t="n">
        <v>934</v>
      </c>
      <c r="E44" s="5" t="n">
        <v>860</v>
      </c>
    </row>
    <row r="45" spans="1:5">
      <c r="A45" s="4" t="s">
        <v>509</v>
      </c>
    </row>
    <row r="46" spans="1:5">
      <c r="A46" s="3" t="s">
        <v>495</v>
      </c>
    </row>
    <row r="47" spans="1:5">
      <c r="A47" s="4" t="s">
        <v>507</v>
      </c>
      <c r="C47" s="5" t="n">
        <v>495</v>
      </c>
      <c r="D47" s="5" t="n">
        <v>369</v>
      </c>
      <c r="E47" s="5" t="n">
        <v>6</v>
      </c>
    </row>
    <row r="48" spans="1:5">
      <c r="A48" s="4" t="s">
        <v>510</v>
      </c>
    </row>
    <row r="49" spans="1:5">
      <c r="A49" s="3" t="s">
        <v>495</v>
      </c>
    </row>
    <row r="50" spans="1:5">
      <c r="A50" s="4" t="s">
        <v>507</v>
      </c>
      <c r="C50" s="6" t="n">
        <v>25136</v>
      </c>
      <c r="D50" s="6" t="n">
        <v>6373</v>
      </c>
      <c r="E50" s="6" t="n">
        <v>4657</v>
      </c>
    </row>
    <row r="51" spans="1:5"/>
    <row r="52" spans="1:5">
      <c r="A52" s="4" t="s">
        <v>82</v>
      </c>
      <c r="B52" s="4" t="s">
        <v>511</v>
      </c>
    </row>
    <row r="53" spans="1:5">
      <c r="A53" s="4" t="s">
        <v>456</v>
      </c>
      <c r="B53" s="4" t="s">
        <v>512</v>
      </c>
    </row>
  </sheetData>
  <mergeCells count="5">
    <mergeCell ref="A1:B2"/>
    <mergeCell ref="C1:E1"/>
    <mergeCell ref="A51:D51"/>
    <mergeCell ref="B52:D52"/>
    <mergeCell ref="B53:D5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3</v>
      </c>
      <c r="B1" s="2" t="s">
        <v>1</v>
      </c>
    </row>
    <row r="2" spans="1:4">
      <c r="B2" s="2" t="s">
        <v>37</v>
      </c>
      <c r="C2" s="2" t="s">
        <v>38</v>
      </c>
      <c r="D2" s="2" t="s">
        <v>39</v>
      </c>
    </row>
    <row r="3" spans="1:4">
      <c r="A3" s="3" t="s">
        <v>142</v>
      </c>
    </row>
    <row r="4" spans="1:4">
      <c r="A4" s="4" t="s">
        <v>514</v>
      </c>
      <c r="B4" s="6" t="n">
        <v>0</v>
      </c>
      <c r="C4" s="6" t="n">
        <v>0</v>
      </c>
      <c r="D4" s="6" t="n">
        <v>0</v>
      </c>
    </row>
    <row r="5" spans="1:4">
      <c r="A5" s="4" t="s">
        <v>515</v>
      </c>
      <c r="B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516</v>
      </c>
      <c r="B1" s="2" t="s">
        <v>1</v>
      </c>
    </row>
    <row r="2" spans="1:6">
      <c r="B2" s="2" t="s">
        <v>37</v>
      </c>
      <c r="D2" s="2" t="s">
        <v>38</v>
      </c>
      <c r="E2" s="2" t="s">
        <v>39</v>
      </c>
      <c r="F2" s="2" t="s">
        <v>517</v>
      </c>
    </row>
    <row r="3" spans="1:6">
      <c r="A3" s="3" t="s">
        <v>145</v>
      </c>
    </row>
    <row r="4" spans="1:6">
      <c r="A4" s="4" t="s">
        <v>518</v>
      </c>
      <c r="B4" s="6" t="n">
        <v>12038</v>
      </c>
      <c r="D4" s="6" t="n">
        <v>22623</v>
      </c>
      <c r="E4" s="6" t="n">
        <v>34802</v>
      </c>
    </row>
    <row r="5" spans="1:6">
      <c r="A5" s="4" t="s">
        <v>62</v>
      </c>
      <c r="B5" s="5" t="n">
        <v>12038</v>
      </c>
      <c r="D5" s="5" t="n">
        <v>22623</v>
      </c>
      <c r="E5" s="5" t="n">
        <v>34802</v>
      </c>
      <c r="F5" s="6" t="n">
        <v>303</v>
      </c>
    </row>
    <row r="6" spans="1:6">
      <c r="A6" s="3" t="s">
        <v>519</v>
      </c>
    </row>
    <row r="7" spans="1:6">
      <c r="A7" s="4" t="s">
        <v>52</v>
      </c>
      <c r="B7" s="5" t="n">
        <v>-13097</v>
      </c>
      <c r="D7" s="5" t="n">
        <v>-7115</v>
      </c>
      <c r="E7" s="5" t="n">
        <v>-5955</v>
      </c>
    </row>
    <row r="8" spans="1:6">
      <c r="A8" s="3" t="s">
        <v>520</v>
      </c>
    </row>
    <row r="9" spans="1:6">
      <c r="A9" s="4" t="s">
        <v>454</v>
      </c>
      <c r="B9" s="5" t="n">
        <v>3570</v>
      </c>
      <c r="D9" s="5" t="n">
        <v>0</v>
      </c>
      <c r="E9" s="5" t="n">
        <v>0</v>
      </c>
    </row>
    <row r="10" spans="1:6">
      <c r="A10" s="4" t="s">
        <v>455</v>
      </c>
      <c r="B10" s="5" t="n">
        <v>1524</v>
      </c>
      <c r="D10" s="5" t="n">
        <v>13</v>
      </c>
      <c r="E10" s="5" t="n">
        <v>21</v>
      </c>
    </row>
    <row r="11" spans="1:6">
      <c r="A11" s="4" t="s">
        <v>457</v>
      </c>
      <c r="B11" s="5" t="n">
        <v>545</v>
      </c>
      <c r="C11" s="4" t="s">
        <v>82</v>
      </c>
      <c r="D11" s="5" t="n">
        <v>0</v>
      </c>
      <c r="E11" s="5" t="n">
        <v>0</v>
      </c>
    </row>
    <row r="12" spans="1:6">
      <c r="A12" s="4" t="s">
        <v>459</v>
      </c>
      <c r="B12" s="5" t="n">
        <v>0</v>
      </c>
      <c r="D12" s="5" t="n">
        <v>0</v>
      </c>
      <c r="E12" s="5" t="n">
        <v>520</v>
      </c>
    </row>
    <row r="13" spans="1:6">
      <c r="A13" s="4" t="s">
        <v>450</v>
      </c>
      <c r="B13" s="5" t="n">
        <v>24</v>
      </c>
      <c r="D13" s="5" t="n">
        <v>0</v>
      </c>
      <c r="E13" s="5" t="n">
        <v>0</v>
      </c>
    </row>
    <row r="14" spans="1:6">
      <c r="A14" s="4" t="s">
        <v>521</v>
      </c>
      <c r="B14" s="5" t="n">
        <v>171</v>
      </c>
      <c r="D14" s="5" t="n">
        <v>5</v>
      </c>
      <c r="E14" s="5" t="n">
        <v>17</v>
      </c>
    </row>
    <row r="15" spans="1:6">
      <c r="A15" s="4" t="s">
        <v>522</v>
      </c>
      <c r="B15" s="5" t="n">
        <v>1504</v>
      </c>
      <c r="D15" s="5" t="n">
        <v>2298</v>
      </c>
      <c r="E15" s="5" t="n">
        <v>674</v>
      </c>
    </row>
    <row r="16" spans="1:6">
      <c r="A16" s="4" t="s">
        <v>129</v>
      </c>
      <c r="B16" s="5" t="n">
        <v>47</v>
      </c>
      <c r="D16" s="5" t="n">
        <v>-56</v>
      </c>
      <c r="E16" s="5" t="n">
        <v>251</v>
      </c>
    </row>
    <row r="17" spans="1:6">
      <c r="A17" s="3" t="s">
        <v>523</v>
      </c>
    </row>
    <row r="18" spans="1:6">
      <c r="A18" s="4" t="s">
        <v>524</v>
      </c>
      <c r="B18" s="5" t="n">
        <v>-766</v>
      </c>
      <c r="D18" s="5" t="n">
        <v>187</v>
      </c>
      <c r="E18" s="5" t="n">
        <v>-667</v>
      </c>
    </row>
    <row r="19" spans="1:6">
      <c r="A19" s="4" t="s">
        <v>525</v>
      </c>
      <c r="B19" s="5" t="n">
        <v>-730</v>
      </c>
      <c r="D19" s="5" t="n">
        <v>0</v>
      </c>
      <c r="E19" s="5" t="n">
        <v>0</v>
      </c>
    </row>
    <row r="20" spans="1:6">
      <c r="A20" s="4" t="s">
        <v>526</v>
      </c>
      <c r="B20" s="5" t="n">
        <v>-509</v>
      </c>
      <c r="D20" s="5" t="n">
        <v>0</v>
      </c>
      <c r="E20" s="5" t="n">
        <v>0</v>
      </c>
    </row>
    <row r="21" spans="1:6">
      <c r="A21" s="4" t="s">
        <v>527</v>
      </c>
      <c r="B21" s="5" t="n">
        <v>102</v>
      </c>
      <c r="D21" s="5" t="n">
        <v>536</v>
      </c>
      <c r="E21" s="5" t="n">
        <v>149</v>
      </c>
    </row>
    <row r="22" spans="1:6">
      <c r="A22" s="4" t="s">
        <v>113</v>
      </c>
      <c r="B22" s="6" t="n">
        <v>-7615</v>
      </c>
      <c r="D22" s="6" t="n">
        <v>-4132</v>
      </c>
      <c r="E22" s="6" t="n">
        <v>-4990</v>
      </c>
    </row>
    <row r="23" spans="1:6"/>
    <row r="24" spans="1:6">
      <c r="A24" s="4" t="s">
        <v>82</v>
      </c>
      <c r="B24" s="4" t="s">
        <v>474</v>
      </c>
    </row>
  </sheetData>
  <mergeCells count="5">
    <mergeCell ref="A1:A2"/>
    <mergeCell ref="B1:E1"/>
    <mergeCell ref="B2:C2"/>
    <mergeCell ref="A23:F23"/>
    <mergeCell ref="B24:F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28</v>
      </c>
      <c r="C1" s="2" t="s">
        <v>37</v>
      </c>
      <c r="D1" s="2" t="s">
        <v>38</v>
      </c>
    </row>
    <row r="2" spans="1:4">
      <c r="A2" s="3" t="s">
        <v>148</v>
      </c>
    </row>
    <row r="3" spans="1:4">
      <c r="A3" s="4" t="s">
        <v>529</v>
      </c>
      <c r="C3" s="6" t="n">
        <v>6</v>
      </c>
      <c r="D3" s="6" t="n">
        <v>0</v>
      </c>
    </row>
    <row r="4" spans="1:4">
      <c r="A4" s="4" t="s">
        <v>530</v>
      </c>
      <c r="B4" s="4" t="s">
        <v>82</v>
      </c>
      <c r="C4" s="5" t="n">
        <v>719</v>
      </c>
      <c r="D4" s="5" t="n">
        <v>0</v>
      </c>
    </row>
    <row r="5" spans="1:4">
      <c r="A5" s="4" t="s">
        <v>531</v>
      </c>
      <c r="C5" s="5" t="n">
        <v>109</v>
      </c>
      <c r="D5" s="5" t="n">
        <v>39</v>
      </c>
    </row>
    <row r="6" spans="1:4">
      <c r="A6" s="4" t="s">
        <v>532</v>
      </c>
      <c r="C6" s="5" t="n">
        <v>0</v>
      </c>
      <c r="D6" s="5" t="n">
        <v>24</v>
      </c>
    </row>
    <row r="7" spans="1:4">
      <c r="A7" s="4" t="s">
        <v>533</v>
      </c>
      <c r="C7" s="5" t="n">
        <v>0</v>
      </c>
      <c r="D7" s="5" t="n">
        <v>10</v>
      </c>
    </row>
    <row r="8" spans="1:4">
      <c r="A8" s="4" t="s">
        <v>534</v>
      </c>
      <c r="C8" s="5" t="n">
        <v>0</v>
      </c>
      <c r="D8" s="5" t="n">
        <v>5</v>
      </c>
    </row>
    <row r="9" spans="1:4">
      <c r="A9" s="4" t="s">
        <v>63</v>
      </c>
      <c r="C9" s="6" t="n">
        <v>834</v>
      </c>
      <c r="D9" s="6" t="n">
        <v>78</v>
      </c>
    </row>
    <row r="10" spans="1:4"/>
    <row r="11" spans="1:4">
      <c r="A11" s="4" t="s">
        <v>82</v>
      </c>
      <c r="B11" s="4" t="s">
        <v>535</v>
      </c>
    </row>
  </sheetData>
  <mergeCells count="3">
    <mergeCell ref="A1:B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37</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6</v>
      </c>
      <c r="B1" s="2" t="s">
        <v>37</v>
      </c>
      <c r="C1" s="2" t="s">
        <v>38</v>
      </c>
    </row>
    <row r="2" spans="1:3">
      <c r="A2" s="3" t="s">
        <v>151</v>
      </c>
    </row>
    <row r="3" spans="1:3">
      <c r="A3" s="4" t="s">
        <v>537</v>
      </c>
      <c r="B3" s="6" t="n">
        <v>190</v>
      </c>
      <c r="C3" s="6" t="n">
        <v>0</v>
      </c>
    </row>
    <row r="4" spans="1:3">
      <c r="A4" s="4" t="s">
        <v>538</v>
      </c>
      <c r="B4" s="5" t="n">
        <v>540</v>
      </c>
      <c r="C4" s="5" t="n">
        <v>0</v>
      </c>
    </row>
    <row r="5" spans="1:3">
      <c r="A5" s="4" t="s">
        <v>64</v>
      </c>
      <c r="B5" s="6" t="n">
        <v>730</v>
      </c>
      <c r="C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539</v>
      </c>
      <c r="C1" s="2" t="s">
        <v>37</v>
      </c>
      <c r="D1" s="2" t="s">
        <v>38</v>
      </c>
    </row>
    <row r="2" spans="1:4">
      <c r="A2" s="3" t="s">
        <v>540</v>
      </c>
    </row>
    <row r="3" spans="1:4">
      <c r="A3" s="4" t="s">
        <v>533</v>
      </c>
      <c r="C3" s="6" t="n">
        <v>465</v>
      </c>
      <c r="D3" s="6" t="n">
        <v>0</v>
      </c>
    </row>
    <row r="4" spans="1:4">
      <c r="A4" s="4" t="s">
        <v>541</v>
      </c>
      <c r="B4" s="4" t="s">
        <v>82</v>
      </c>
      <c r="C4" s="5" t="n">
        <v>54</v>
      </c>
      <c r="D4" s="5" t="n">
        <v>0</v>
      </c>
    </row>
    <row r="5" spans="1:4">
      <c r="A5" s="4" t="s">
        <v>542</v>
      </c>
      <c r="C5" s="5" t="n">
        <v>519</v>
      </c>
      <c r="D5" s="5" t="n">
        <v>0</v>
      </c>
    </row>
    <row r="6" spans="1:4">
      <c r="A6" s="3" t="s">
        <v>543</v>
      </c>
    </row>
    <row r="7" spans="1:4">
      <c r="A7" s="4" t="s">
        <v>544</v>
      </c>
      <c r="C7" s="5" t="n">
        <v>1407</v>
      </c>
      <c r="D7" s="5" t="n">
        <v>1102</v>
      </c>
    </row>
    <row r="8" spans="1:4">
      <c r="A8" s="4" t="s">
        <v>541</v>
      </c>
      <c r="B8" s="4" t="s">
        <v>82</v>
      </c>
      <c r="C8" s="5" t="n">
        <v>2854</v>
      </c>
      <c r="D8" s="5" t="n">
        <v>2462</v>
      </c>
    </row>
    <row r="9" spans="1:4">
      <c r="A9" s="4" t="s">
        <v>545</v>
      </c>
      <c r="C9" s="5" t="n">
        <v>0</v>
      </c>
      <c r="D9" s="5" t="n">
        <v>2987</v>
      </c>
    </row>
    <row r="10" spans="1:4">
      <c r="A10" s="4" t="s">
        <v>546</v>
      </c>
      <c r="C10" s="5" t="n">
        <v>4261</v>
      </c>
      <c r="D10" s="5" t="n">
        <v>6551</v>
      </c>
    </row>
    <row r="11" spans="1:4">
      <c r="A11" s="4" t="s">
        <v>547</v>
      </c>
      <c r="C11" s="6" t="n">
        <v>4780</v>
      </c>
      <c r="D11" s="6" t="n">
        <v>6551</v>
      </c>
    </row>
    <row r="12" spans="1:4"/>
    <row r="13" spans="1:4">
      <c r="A13" s="4" t="s">
        <v>82</v>
      </c>
      <c r="B13" s="4" t="s">
        <v>548</v>
      </c>
    </row>
  </sheetData>
  <mergeCells count="3">
    <mergeCell ref="A1:B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s>
  <sheetData>
    <row r="1" spans="1:6">
      <c r="A1" s="1" t="s">
        <v>549</v>
      </c>
      <c r="C1" s="2" t="s">
        <v>1</v>
      </c>
    </row>
    <row r="2" spans="1:6">
      <c r="C2" s="2" t="s">
        <v>37</v>
      </c>
      <c r="E2" s="2" t="s">
        <v>38</v>
      </c>
      <c r="F2" s="2" t="s">
        <v>39</v>
      </c>
    </row>
    <row r="3" spans="1:6">
      <c r="A3" s="3" t="s">
        <v>550</v>
      </c>
    </row>
    <row r="4" spans="1:6">
      <c r="A4" s="4" t="s">
        <v>551</v>
      </c>
      <c r="C4" s="6" t="n">
        <v>59065</v>
      </c>
      <c r="E4" s="6" t="n">
        <v>26068</v>
      </c>
      <c r="F4" s="6" t="n">
        <v>120</v>
      </c>
    </row>
    <row r="5" spans="1:6">
      <c r="A5" s="4" t="s">
        <v>552</v>
      </c>
      <c r="C5" s="5" t="n">
        <v>58595</v>
      </c>
      <c r="D5" s="4" t="s">
        <v>553</v>
      </c>
      <c r="E5" s="5" t="n">
        <v>33010</v>
      </c>
      <c r="F5" s="5" t="n">
        <v>4676</v>
      </c>
    </row>
    <row r="6" spans="1:6">
      <c r="A6" s="4" t="s">
        <v>554</v>
      </c>
      <c r="C6" s="5" t="n">
        <v>-24</v>
      </c>
    </row>
    <row r="7" spans="1:6">
      <c r="A7" s="4" t="s">
        <v>555</v>
      </c>
      <c r="F7" s="5" t="n">
        <v>6000</v>
      </c>
    </row>
    <row r="8" spans="1:6">
      <c r="A8" s="4" t="s">
        <v>556</v>
      </c>
      <c r="B8" s="4" t="s">
        <v>458</v>
      </c>
      <c r="C8" s="5" t="n">
        <v>-1524</v>
      </c>
      <c r="E8" s="5" t="n">
        <v>-13</v>
      </c>
      <c r="F8" s="5" t="n">
        <v>-21</v>
      </c>
    </row>
    <row r="9" spans="1:6">
      <c r="A9" s="4" t="s">
        <v>557</v>
      </c>
      <c r="F9" s="5" t="n">
        <v>15293</v>
      </c>
    </row>
    <row r="10" spans="1:6">
      <c r="A10" s="4" t="s">
        <v>558</v>
      </c>
      <c r="C10" s="5" t="n">
        <v>-545</v>
      </c>
      <c r="D10" s="4" t="s">
        <v>559</v>
      </c>
      <c r="E10" s="5" t="n">
        <v>0</v>
      </c>
      <c r="F10" s="5" t="n">
        <v>0</v>
      </c>
    </row>
    <row r="11" spans="1:6">
      <c r="A11" s="4" t="s">
        <v>560</v>
      </c>
      <c r="C11" s="5" t="n">
        <v>115567</v>
      </c>
      <c r="E11" s="5" t="n">
        <v>59065</v>
      </c>
      <c r="F11" s="5" t="n">
        <v>26068</v>
      </c>
    </row>
    <row r="12" spans="1:6">
      <c r="A12" s="4" t="s">
        <v>561</v>
      </c>
    </row>
    <row r="13" spans="1:6">
      <c r="A13" s="3" t="s">
        <v>550</v>
      </c>
    </row>
    <row r="14" spans="1:6">
      <c r="A14" s="4" t="s">
        <v>551</v>
      </c>
      <c r="C14" s="5" t="n">
        <v>59183</v>
      </c>
      <c r="E14" s="5" t="n">
        <v>26173</v>
      </c>
    </row>
    <row r="15" spans="1:6">
      <c r="A15" s="4" t="s">
        <v>560</v>
      </c>
      <c r="C15" s="5" t="n">
        <v>117656</v>
      </c>
      <c r="E15" s="5" t="n">
        <v>59183</v>
      </c>
      <c r="F15" s="5" t="n">
        <v>26173</v>
      </c>
    </row>
    <row r="16" spans="1:6">
      <c r="A16" s="4" t="s">
        <v>562</v>
      </c>
    </row>
    <row r="17" spans="1:6">
      <c r="A17" s="3" t="s">
        <v>550</v>
      </c>
    </row>
    <row r="18" spans="1:6">
      <c r="A18" s="4" t="s">
        <v>551</v>
      </c>
      <c r="C18" s="5" t="n">
        <v>-118</v>
      </c>
      <c r="E18" s="5" t="n">
        <v>-105</v>
      </c>
    </row>
    <row r="19" spans="1:6">
      <c r="A19" s="4" t="s">
        <v>560</v>
      </c>
      <c r="C19" s="5" t="n">
        <v>-2089</v>
      </c>
      <c r="E19" s="5" t="n">
        <v>-118</v>
      </c>
      <c r="F19" s="5" t="n">
        <v>-105</v>
      </c>
    </row>
    <row r="20" spans="1:6">
      <c r="A20" s="4" t="s">
        <v>563</v>
      </c>
    </row>
    <row r="21" spans="1:6">
      <c r="A21" s="3" t="s">
        <v>550</v>
      </c>
    </row>
    <row r="22" spans="1:6">
      <c r="A22" s="4" t="s">
        <v>551</v>
      </c>
      <c r="C22" s="5" t="n">
        <v>42096</v>
      </c>
      <c r="E22" s="5" t="n">
        <v>25969</v>
      </c>
      <c r="F22" s="5" t="n">
        <v>0</v>
      </c>
    </row>
    <row r="23" spans="1:6">
      <c r="A23" s="4" t="s">
        <v>552</v>
      </c>
      <c r="C23" s="5" t="n">
        <v>20966</v>
      </c>
      <c r="D23" s="4" t="s">
        <v>553</v>
      </c>
      <c r="E23" s="5" t="n">
        <v>16127</v>
      </c>
      <c r="F23" s="5" t="n">
        <v>4676</v>
      </c>
    </row>
    <row r="24" spans="1:6">
      <c r="A24" s="4" t="s">
        <v>554</v>
      </c>
      <c r="C24" s="5" t="n">
        <v>0</v>
      </c>
    </row>
    <row r="25" spans="1:6">
      <c r="A25" s="4" t="s">
        <v>555</v>
      </c>
      <c r="F25" s="5" t="n">
        <v>6000</v>
      </c>
    </row>
    <row r="26" spans="1:6">
      <c r="A26" s="4" t="s">
        <v>556</v>
      </c>
      <c r="B26" s="4" t="s">
        <v>458</v>
      </c>
      <c r="C26" s="5" t="n">
        <v>0</v>
      </c>
      <c r="E26" s="5" t="n">
        <v>0</v>
      </c>
      <c r="F26" s="5" t="n">
        <v>0</v>
      </c>
    </row>
    <row r="27" spans="1:6">
      <c r="A27" s="4" t="s">
        <v>557</v>
      </c>
      <c r="F27" s="5" t="n">
        <v>15293</v>
      </c>
    </row>
    <row r="28" spans="1:6">
      <c r="A28" s="4" t="s">
        <v>558</v>
      </c>
      <c r="B28" s="4" t="s">
        <v>559</v>
      </c>
      <c r="C28" s="5" t="n">
        <v>0</v>
      </c>
    </row>
    <row r="29" spans="1:6">
      <c r="A29" s="4" t="s">
        <v>560</v>
      </c>
      <c r="C29" s="5" t="n">
        <v>63062</v>
      </c>
      <c r="E29" s="5" t="n">
        <v>42096</v>
      </c>
      <c r="F29" s="5" t="n">
        <v>25969</v>
      </c>
    </row>
    <row r="30" spans="1:6">
      <c r="A30" s="4" t="s">
        <v>564</v>
      </c>
    </row>
    <row r="31" spans="1:6">
      <c r="A31" s="3" t="s">
        <v>550</v>
      </c>
    </row>
    <row r="32" spans="1:6">
      <c r="A32" s="4" t="s">
        <v>565</v>
      </c>
      <c r="C32" s="5" t="n">
        <v>3220</v>
      </c>
      <c r="E32" s="5" t="n">
        <v>0</v>
      </c>
    </row>
    <row r="33" spans="1:6">
      <c r="A33" s="4" t="s">
        <v>566</v>
      </c>
      <c r="C33" s="5" t="n">
        <v>3413</v>
      </c>
      <c r="E33" s="5" t="n">
        <v>0</v>
      </c>
    </row>
    <row r="34" spans="1:6">
      <c r="A34" s="4" t="s">
        <v>567</v>
      </c>
    </row>
    <row r="35" spans="1:6">
      <c r="A35" s="3" t="s">
        <v>550</v>
      </c>
    </row>
    <row r="36" spans="1:6">
      <c r="A36" s="4" t="s">
        <v>551</v>
      </c>
      <c r="C36" s="5" t="n">
        <v>42096</v>
      </c>
      <c r="E36" s="5" t="n">
        <v>25969</v>
      </c>
    </row>
    <row r="37" spans="1:6">
      <c r="A37" s="4" t="s">
        <v>560</v>
      </c>
      <c r="C37" s="5" t="n">
        <v>63062</v>
      </c>
      <c r="E37" s="5" t="n">
        <v>42096</v>
      </c>
      <c r="F37" s="5" t="n">
        <v>25969</v>
      </c>
    </row>
    <row r="38" spans="1:6">
      <c r="A38" s="4" t="s">
        <v>568</v>
      </c>
    </row>
    <row r="39" spans="1:6">
      <c r="A39" s="3" t="s">
        <v>550</v>
      </c>
    </row>
    <row r="40" spans="1:6">
      <c r="A40" s="4" t="s">
        <v>551</v>
      </c>
      <c r="C40" s="5" t="n">
        <v>0</v>
      </c>
      <c r="E40" s="5" t="n">
        <v>0</v>
      </c>
    </row>
    <row r="41" spans="1:6">
      <c r="A41" s="4" t="s">
        <v>560</v>
      </c>
      <c r="C41" s="5" t="n">
        <v>0</v>
      </c>
      <c r="E41" s="5" t="n">
        <v>0</v>
      </c>
      <c r="F41" s="5" t="n">
        <v>0</v>
      </c>
    </row>
    <row r="42" spans="1:6">
      <c r="A42" s="4" t="s">
        <v>569</v>
      </c>
    </row>
    <row r="43" spans="1:6">
      <c r="A43" s="3" t="s">
        <v>550</v>
      </c>
    </row>
    <row r="44" spans="1:6">
      <c r="A44" s="4" t="s">
        <v>551</v>
      </c>
      <c r="C44" s="5" t="n">
        <v>16883</v>
      </c>
      <c r="E44" s="5" t="n">
        <v>0</v>
      </c>
      <c r="F44" s="5" t="n">
        <v>0</v>
      </c>
    </row>
    <row r="45" spans="1:6">
      <c r="A45" s="4" t="s">
        <v>552</v>
      </c>
      <c r="C45" s="5" t="n">
        <v>37617</v>
      </c>
      <c r="D45" s="4" t="s">
        <v>553</v>
      </c>
      <c r="E45" s="5" t="n">
        <v>16883</v>
      </c>
      <c r="F45" s="5" t="n">
        <v>0</v>
      </c>
    </row>
    <row r="46" spans="1:6">
      <c r="A46" s="4" t="s">
        <v>554</v>
      </c>
      <c r="C46" s="5" t="n">
        <v>0</v>
      </c>
    </row>
    <row r="47" spans="1:6">
      <c r="A47" s="4" t="s">
        <v>555</v>
      </c>
      <c r="F47" s="5" t="n">
        <v>0</v>
      </c>
    </row>
    <row r="48" spans="1:6">
      <c r="A48" s="4" t="s">
        <v>556</v>
      </c>
      <c r="B48" s="4" t="s">
        <v>458</v>
      </c>
      <c r="C48" s="5" t="n">
        <v>-1521</v>
      </c>
      <c r="E48" s="5" t="n">
        <v>0</v>
      </c>
      <c r="F48" s="5" t="n">
        <v>0</v>
      </c>
    </row>
    <row r="49" spans="1:6">
      <c r="A49" s="4" t="s">
        <v>557</v>
      </c>
      <c r="F49" s="5" t="n">
        <v>0</v>
      </c>
    </row>
    <row r="50" spans="1:6">
      <c r="A50" s="4" t="s">
        <v>558</v>
      </c>
      <c r="B50" s="4" t="s">
        <v>559</v>
      </c>
      <c r="C50" s="5" t="n">
        <v>-545</v>
      </c>
    </row>
    <row r="51" spans="1:6">
      <c r="A51" s="4" t="s">
        <v>560</v>
      </c>
      <c r="C51" s="5" t="n">
        <v>52434</v>
      </c>
      <c r="E51" s="5" t="n">
        <v>16883</v>
      </c>
      <c r="F51" s="5" t="n">
        <v>0</v>
      </c>
    </row>
    <row r="52" spans="1:6">
      <c r="A52" s="4" t="s">
        <v>570</v>
      </c>
    </row>
    <row r="53" spans="1:6">
      <c r="A53" s="3" t="s">
        <v>550</v>
      </c>
    </row>
    <row r="54" spans="1:6">
      <c r="A54" s="4" t="s">
        <v>551</v>
      </c>
      <c r="C54" s="5" t="n">
        <v>16883</v>
      </c>
      <c r="E54" s="5" t="n">
        <v>0</v>
      </c>
    </row>
    <row r="55" spans="1:6">
      <c r="A55" s="4" t="s">
        <v>560</v>
      </c>
      <c r="C55" s="5" t="n">
        <v>54500</v>
      </c>
      <c r="E55" s="5" t="n">
        <v>16883</v>
      </c>
      <c r="F55" s="5" t="n">
        <v>0</v>
      </c>
    </row>
    <row r="56" spans="1:6">
      <c r="A56" s="4" t="s">
        <v>571</v>
      </c>
    </row>
    <row r="57" spans="1:6">
      <c r="A57" s="3" t="s">
        <v>550</v>
      </c>
    </row>
    <row r="58" spans="1:6">
      <c r="A58" s="4" t="s">
        <v>551</v>
      </c>
      <c r="C58" s="5" t="n">
        <v>0</v>
      </c>
      <c r="E58" s="5" t="n">
        <v>0</v>
      </c>
    </row>
    <row r="59" spans="1:6">
      <c r="A59" s="4" t="s">
        <v>560</v>
      </c>
      <c r="C59" s="5" t="n">
        <v>-2066</v>
      </c>
      <c r="E59" s="5" t="n">
        <v>0</v>
      </c>
      <c r="F59" s="5" t="n">
        <v>0</v>
      </c>
    </row>
    <row r="60" spans="1:6">
      <c r="A60" s="4" t="s">
        <v>572</v>
      </c>
    </row>
    <row r="61" spans="1:6">
      <c r="A61" s="3" t="s">
        <v>550</v>
      </c>
    </row>
    <row r="62" spans="1:6">
      <c r="A62" s="4" t="s">
        <v>551</v>
      </c>
      <c r="C62" s="5" t="n">
        <v>86</v>
      </c>
      <c r="E62" s="5" t="n">
        <v>99</v>
      </c>
      <c r="F62" s="5" t="n">
        <v>120</v>
      </c>
    </row>
    <row r="63" spans="1:6">
      <c r="A63" s="4" t="s">
        <v>552</v>
      </c>
      <c r="C63" s="5" t="n">
        <v>12</v>
      </c>
      <c r="D63" s="4" t="s">
        <v>553</v>
      </c>
      <c r="E63" s="5" t="n">
        <v>0</v>
      </c>
      <c r="F63" s="5" t="n">
        <v>0</v>
      </c>
    </row>
    <row r="64" spans="1:6">
      <c r="A64" s="4" t="s">
        <v>554</v>
      </c>
      <c r="C64" s="5" t="n">
        <v>-24</v>
      </c>
    </row>
    <row r="65" spans="1:6">
      <c r="A65" s="4" t="s">
        <v>555</v>
      </c>
      <c r="F65" s="5" t="n">
        <v>0</v>
      </c>
    </row>
    <row r="66" spans="1:6">
      <c r="A66" s="4" t="s">
        <v>556</v>
      </c>
      <c r="B66" s="4" t="s">
        <v>458</v>
      </c>
      <c r="C66" s="5" t="n">
        <v>-3</v>
      </c>
      <c r="E66" s="5" t="n">
        <v>-13</v>
      </c>
      <c r="F66" s="5" t="n">
        <v>-21</v>
      </c>
    </row>
    <row r="67" spans="1:6">
      <c r="A67" s="4" t="s">
        <v>557</v>
      </c>
      <c r="F67" s="5" t="n">
        <v>0</v>
      </c>
    </row>
    <row r="68" spans="1:6">
      <c r="A68" s="4" t="s">
        <v>558</v>
      </c>
      <c r="B68" s="4" t="s">
        <v>559</v>
      </c>
      <c r="C68" s="5" t="n">
        <v>0</v>
      </c>
    </row>
    <row r="69" spans="1:6">
      <c r="A69" s="4" t="s">
        <v>560</v>
      </c>
      <c r="C69" s="5" t="n">
        <v>71</v>
      </c>
      <c r="E69" s="5" t="n">
        <v>86</v>
      </c>
      <c r="F69" s="5" t="n">
        <v>99</v>
      </c>
    </row>
    <row r="70" spans="1:6">
      <c r="A70" s="4" t="s">
        <v>573</v>
      </c>
    </row>
    <row r="71" spans="1:6">
      <c r="A71" s="3" t="s">
        <v>550</v>
      </c>
    </row>
    <row r="72" spans="1:6">
      <c r="A72" s="4" t="s">
        <v>551</v>
      </c>
      <c r="C72" s="5" t="n">
        <v>204</v>
      </c>
      <c r="E72" s="5" t="n">
        <v>204</v>
      </c>
    </row>
    <row r="73" spans="1:6">
      <c r="A73" s="4" t="s">
        <v>560</v>
      </c>
      <c r="C73" s="5" t="n">
        <v>94</v>
      </c>
      <c r="E73" s="5" t="n">
        <v>204</v>
      </c>
      <c r="F73" s="5" t="n">
        <v>204</v>
      </c>
    </row>
    <row r="74" spans="1:6">
      <c r="A74" s="4" t="s">
        <v>574</v>
      </c>
    </row>
    <row r="75" spans="1:6">
      <c r="A75" s="3" t="s">
        <v>550</v>
      </c>
    </row>
    <row r="76" spans="1:6">
      <c r="A76" s="4" t="s">
        <v>551</v>
      </c>
      <c r="C76" s="5" t="n">
        <v>-118</v>
      </c>
      <c r="E76" s="5" t="n">
        <v>-105</v>
      </c>
    </row>
    <row r="77" spans="1:6">
      <c r="A77" s="4" t="s">
        <v>560</v>
      </c>
      <c r="C77" s="6" t="n">
        <v>-23</v>
      </c>
      <c r="E77" s="6" t="n">
        <v>-118</v>
      </c>
      <c r="F77" s="6" t="n">
        <v>-105</v>
      </c>
    </row>
    <row r="78" spans="1:6"/>
    <row r="79" spans="1:6">
      <c r="A79" s="4" t="s">
        <v>82</v>
      </c>
      <c r="B79" s="4" t="s">
        <v>575</v>
      </c>
    </row>
    <row r="80" spans="1:6">
      <c r="A80" s="4" t="s">
        <v>456</v>
      </c>
      <c r="B80" s="4" t="s">
        <v>576</v>
      </c>
    </row>
    <row r="81" spans="1:6">
      <c r="A81" s="4" t="s">
        <v>458</v>
      </c>
      <c r="B81" s="4" t="s">
        <v>473</v>
      </c>
    </row>
    <row r="82" spans="1:6">
      <c r="A82" s="4" t="s">
        <v>559</v>
      </c>
      <c r="B82" s="4" t="s">
        <v>474</v>
      </c>
    </row>
  </sheetData>
  <mergeCells count="8">
    <mergeCell ref="A1:B2"/>
    <mergeCell ref="C1:F1"/>
    <mergeCell ref="C2:D2"/>
    <mergeCell ref="A78:E78"/>
    <mergeCell ref="B79:E79"/>
    <mergeCell ref="B80:E80"/>
    <mergeCell ref="B81:E81"/>
    <mergeCell ref="B82:E8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7</v>
      </c>
      <c r="B1" s="2" t="s">
        <v>37</v>
      </c>
      <c r="C1" s="2" t="s">
        <v>38</v>
      </c>
    </row>
    <row r="2" spans="1:3">
      <c r="A2" s="3" t="s">
        <v>160</v>
      </c>
    </row>
    <row r="3" spans="1:3">
      <c r="A3" s="4" t="s">
        <v>578</v>
      </c>
      <c r="B3" s="6" t="n">
        <v>2596</v>
      </c>
      <c r="C3" s="6" t="n">
        <v>7597</v>
      </c>
    </row>
    <row r="4" spans="1:3">
      <c r="A4" s="4" t="s">
        <v>579</v>
      </c>
      <c r="B4" s="5" t="n">
        <v>1597</v>
      </c>
      <c r="C4" s="5" t="n">
        <v>2240</v>
      </c>
    </row>
    <row r="5" spans="1:3">
      <c r="A5" s="4" t="s">
        <v>580</v>
      </c>
      <c r="B5" s="5" t="n">
        <v>835</v>
      </c>
      <c r="C5" s="5" t="n">
        <v>55</v>
      </c>
    </row>
    <row r="6" spans="1:3">
      <c r="A6" s="4" t="s">
        <v>72</v>
      </c>
      <c r="B6" s="6" t="n">
        <v>5028</v>
      </c>
      <c r="C6" s="6" t="n">
        <v>98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81</v>
      </c>
      <c r="C1" s="2" t="s">
        <v>1</v>
      </c>
    </row>
    <row r="2" spans="1:9">
      <c r="C2" s="2" t="s">
        <v>582</v>
      </c>
      <c r="D2" s="2" t="s">
        <v>583</v>
      </c>
      <c r="E2" s="2" t="s">
        <v>584</v>
      </c>
      <c r="F2" s="2" t="s">
        <v>585</v>
      </c>
      <c r="G2" s="2" t="s">
        <v>345</v>
      </c>
      <c r="H2" s="2" t="s">
        <v>582</v>
      </c>
      <c r="I2" s="2" t="s">
        <v>584</v>
      </c>
    </row>
    <row r="3" spans="1:9">
      <c r="A3" s="3" t="s">
        <v>586</v>
      </c>
    </row>
    <row r="4" spans="1:9">
      <c r="A4" s="4" t="s">
        <v>542</v>
      </c>
      <c r="H4" s="6" t="n">
        <v>4274</v>
      </c>
      <c r="I4" s="6" t="n">
        <v>0</v>
      </c>
    </row>
    <row r="5" spans="1:9">
      <c r="A5" s="4" t="s">
        <v>546</v>
      </c>
      <c r="H5" s="5" t="n">
        <v>54441</v>
      </c>
      <c r="I5" s="5" t="n">
        <v>0</v>
      </c>
    </row>
    <row r="6" spans="1:9">
      <c r="A6" s="4" t="s">
        <v>587</v>
      </c>
      <c r="C6" s="6" t="n">
        <v>58715</v>
      </c>
      <c r="E6" s="6" t="n">
        <v>0</v>
      </c>
      <c r="H6" s="5" t="n">
        <v>58715</v>
      </c>
      <c r="I6" s="5" t="n">
        <v>0</v>
      </c>
    </row>
    <row r="7" spans="1:9">
      <c r="A7" s="3" t="s">
        <v>588</v>
      </c>
    </row>
    <row r="8" spans="1:9">
      <c r="A8" s="4" t="s">
        <v>589</v>
      </c>
      <c r="C8" s="5" t="n">
        <v>0</v>
      </c>
    </row>
    <row r="9" spans="1:9">
      <c r="A9" s="4" t="s">
        <v>590</v>
      </c>
      <c r="C9" s="5" t="n">
        <v>425</v>
      </c>
    </row>
    <row r="10" spans="1:9">
      <c r="A10" s="4" t="s">
        <v>591</v>
      </c>
      <c r="C10" s="5" t="n">
        <v>81880</v>
      </c>
      <c r="E10" s="5" t="n">
        <v>0</v>
      </c>
      <c r="F10" s="6" t="n">
        <v>0</v>
      </c>
    </row>
    <row r="11" spans="1:9">
      <c r="A11" s="4" t="s">
        <v>592</v>
      </c>
      <c r="C11" s="5" t="n">
        <v>-19494</v>
      </c>
      <c r="E11" s="5" t="n">
        <v>0</v>
      </c>
      <c r="F11" s="5" t="n">
        <v>0</v>
      </c>
    </row>
    <row r="12" spans="1:9">
      <c r="A12" s="4" t="s">
        <v>565</v>
      </c>
      <c r="C12" s="5" t="n">
        <v>-4096</v>
      </c>
    </row>
    <row r="13" spans="1:9">
      <c r="A13" s="4" t="s">
        <v>589</v>
      </c>
      <c r="C13" s="5" t="n">
        <v>58715</v>
      </c>
      <c r="E13" s="5" t="n">
        <v>0</v>
      </c>
    </row>
    <row r="14" spans="1:9">
      <c r="A14" s="4" t="s">
        <v>350</v>
      </c>
      <c r="C14" s="5" t="n">
        <v>81880</v>
      </c>
      <c r="E14" s="5" t="n">
        <v>0</v>
      </c>
      <c r="F14" s="6" t="n">
        <v>0</v>
      </c>
    </row>
    <row r="15" spans="1:9">
      <c r="A15" s="4" t="s">
        <v>593</v>
      </c>
      <c r="C15" s="5" t="n">
        <v>18400</v>
      </c>
    </row>
    <row r="16" spans="1:9">
      <c r="A16" s="4" t="s">
        <v>471</v>
      </c>
      <c r="C16" s="5" t="n">
        <v>3600</v>
      </c>
    </row>
    <row r="17" spans="1:9">
      <c r="A17" s="4" t="s">
        <v>594</v>
      </c>
    </row>
    <row r="18" spans="1:9">
      <c r="A18" s="3" t="s">
        <v>586</v>
      </c>
    </row>
    <row r="19" spans="1:9">
      <c r="A19" s="4" t="s">
        <v>546</v>
      </c>
      <c r="B19" s="4" t="s">
        <v>82</v>
      </c>
      <c r="H19" s="5" t="n">
        <v>35904</v>
      </c>
      <c r="I19" s="5" t="n">
        <v>0</v>
      </c>
    </row>
    <row r="20" spans="1:9">
      <c r="A20" s="4" t="s">
        <v>587</v>
      </c>
      <c r="B20" s="4" t="s">
        <v>82</v>
      </c>
      <c r="C20" s="5" t="n">
        <v>0</v>
      </c>
      <c r="E20" s="5" t="n">
        <v>0</v>
      </c>
      <c r="H20" s="6" t="n">
        <v>35904</v>
      </c>
      <c r="I20" s="5" t="n">
        <v>0</v>
      </c>
    </row>
    <row r="21" spans="1:9">
      <c r="A21" s="3" t="s">
        <v>588</v>
      </c>
    </row>
    <row r="22" spans="1:9">
      <c r="A22" s="4" t="s">
        <v>589</v>
      </c>
      <c r="B22" s="4" t="s">
        <v>82</v>
      </c>
      <c r="C22" s="5" t="n">
        <v>0</v>
      </c>
    </row>
    <row r="23" spans="1:9">
      <c r="A23" s="4" t="s">
        <v>590</v>
      </c>
      <c r="B23" s="4" t="s">
        <v>82</v>
      </c>
      <c r="C23" s="5" t="n">
        <v>0</v>
      </c>
    </row>
    <row r="24" spans="1:9">
      <c r="A24" s="4" t="s">
        <v>591</v>
      </c>
      <c r="B24" s="4" t="s">
        <v>82</v>
      </c>
      <c r="C24" s="5" t="n">
        <v>40000</v>
      </c>
    </row>
    <row r="25" spans="1:9">
      <c r="A25" s="4" t="s">
        <v>592</v>
      </c>
      <c r="B25" s="4" t="s">
        <v>82</v>
      </c>
      <c r="C25" s="5" t="n">
        <v>0</v>
      </c>
    </row>
    <row r="26" spans="1:9">
      <c r="A26" s="4" t="s">
        <v>565</v>
      </c>
      <c r="B26" s="4" t="s">
        <v>82</v>
      </c>
      <c r="C26" s="5" t="n">
        <v>-4096</v>
      </c>
    </row>
    <row r="27" spans="1:9">
      <c r="A27" s="4" t="s">
        <v>589</v>
      </c>
      <c r="B27" s="4" t="s">
        <v>82</v>
      </c>
      <c r="C27" s="5" t="n">
        <v>35904</v>
      </c>
      <c r="E27" s="5" t="n">
        <v>0</v>
      </c>
    </row>
    <row r="28" spans="1:9">
      <c r="A28" s="4" t="s">
        <v>350</v>
      </c>
      <c r="B28" s="4" t="s">
        <v>82</v>
      </c>
      <c r="C28" s="6" t="n">
        <v>40000</v>
      </c>
    </row>
    <row r="29" spans="1:9">
      <c r="A29" s="4" t="s">
        <v>595</v>
      </c>
      <c r="C29" s="4" t="s">
        <v>596</v>
      </c>
      <c r="D29" s="4" t="s">
        <v>596</v>
      </c>
    </row>
    <row r="30" spans="1:9">
      <c r="A30" s="4" t="s">
        <v>597</v>
      </c>
      <c r="H30" s="4" t="s">
        <v>598</v>
      </c>
    </row>
    <row r="31" spans="1:9">
      <c r="A31" s="4" t="s">
        <v>599</v>
      </c>
      <c r="D31" s="8" t="n">
        <v>2.2</v>
      </c>
    </row>
    <row r="32" spans="1:9">
      <c r="A32" s="4" t="s">
        <v>600</v>
      </c>
    </row>
    <row r="33" spans="1:9">
      <c r="A33" s="3" t="s">
        <v>586</v>
      </c>
    </row>
    <row r="34" spans="1:9">
      <c r="A34" s="4" t="s">
        <v>542</v>
      </c>
      <c r="B34" s="4" t="s">
        <v>456</v>
      </c>
      <c r="H34" s="6" t="n">
        <v>4140</v>
      </c>
      <c r="I34" s="5" t="n">
        <v>0</v>
      </c>
    </row>
    <row r="35" spans="1:9">
      <c r="A35" s="4" t="s">
        <v>546</v>
      </c>
      <c r="B35" s="4" t="s">
        <v>456</v>
      </c>
      <c r="H35" s="5" t="n">
        <v>18498</v>
      </c>
      <c r="I35" s="5" t="n">
        <v>0</v>
      </c>
    </row>
    <row r="36" spans="1:9">
      <c r="A36" s="4" t="s">
        <v>587</v>
      </c>
      <c r="B36" s="4" t="s">
        <v>456</v>
      </c>
      <c r="C36" s="6" t="n">
        <v>0</v>
      </c>
      <c r="E36" s="5" t="n">
        <v>0</v>
      </c>
      <c r="H36" s="5" t="n">
        <v>22638</v>
      </c>
      <c r="I36" s="5" t="n">
        <v>0</v>
      </c>
    </row>
    <row r="37" spans="1:9">
      <c r="A37" s="3" t="s">
        <v>588</v>
      </c>
    </row>
    <row r="38" spans="1:9">
      <c r="A38" s="4" t="s">
        <v>589</v>
      </c>
      <c r="B38" s="4" t="s">
        <v>456</v>
      </c>
      <c r="C38" s="5" t="n">
        <v>0</v>
      </c>
    </row>
    <row r="39" spans="1:9">
      <c r="A39" s="4" t="s">
        <v>590</v>
      </c>
      <c r="B39" s="4" t="s">
        <v>456</v>
      </c>
      <c r="C39" s="5" t="n">
        <v>0</v>
      </c>
    </row>
    <row r="40" spans="1:9">
      <c r="A40" s="4" t="s">
        <v>591</v>
      </c>
      <c r="B40" s="4" t="s">
        <v>456</v>
      </c>
      <c r="C40" s="5" t="n">
        <v>23679</v>
      </c>
    </row>
    <row r="41" spans="1:9">
      <c r="A41" s="4" t="s">
        <v>592</v>
      </c>
      <c r="B41" s="4" t="s">
        <v>456</v>
      </c>
      <c r="C41" s="5" t="n">
        <v>-1041</v>
      </c>
    </row>
    <row r="42" spans="1:9">
      <c r="A42" s="4" t="s">
        <v>565</v>
      </c>
      <c r="B42" s="4" t="s">
        <v>456</v>
      </c>
      <c r="C42" s="5" t="n">
        <v>0</v>
      </c>
    </row>
    <row r="43" spans="1:9">
      <c r="A43" s="4" t="s">
        <v>589</v>
      </c>
      <c r="B43" s="4" t="s">
        <v>456</v>
      </c>
      <c r="C43" s="5" t="n">
        <v>22638</v>
      </c>
      <c r="E43" s="5" t="n">
        <v>0</v>
      </c>
    </row>
    <row r="44" spans="1:9">
      <c r="A44" s="4" t="s">
        <v>350</v>
      </c>
      <c r="B44" s="4" t="s">
        <v>456</v>
      </c>
      <c r="C44" s="5" t="n">
        <v>23679</v>
      </c>
    </row>
    <row r="45" spans="1:9">
      <c r="A45" s="4" t="s">
        <v>601</v>
      </c>
    </row>
    <row r="46" spans="1:9">
      <c r="A46" s="3" t="s">
        <v>588</v>
      </c>
    </row>
    <row r="47" spans="1:9">
      <c r="A47" s="4" t="s">
        <v>602</v>
      </c>
      <c r="H47" s="5" t="n">
        <v>19000</v>
      </c>
    </row>
    <row r="48" spans="1:9">
      <c r="A48" s="4" t="s">
        <v>603</v>
      </c>
      <c r="H48" s="5" t="n">
        <v>7500</v>
      </c>
    </row>
    <row r="49" spans="1:9">
      <c r="A49" s="4" t="s">
        <v>604</v>
      </c>
    </row>
    <row r="50" spans="1:9">
      <c r="A50" s="3" t="s">
        <v>586</v>
      </c>
    </row>
    <row r="51" spans="1:9">
      <c r="A51" s="4" t="s">
        <v>587</v>
      </c>
      <c r="B51" s="4" t="s">
        <v>458</v>
      </c>
      <c r="C51" s="5" t="n">
        <v>0</v>
      </c>
      <c r="E51" s="5" t="n">
        <v>0</v>
      </c>
      <c r="H51" s="5" t="n">
        <v>0</v>
      </c>
      <c r="I51" s="5" t="n">
        <v>0</v>
      </c>
    </row>
    <row r="52" spans="1:9">
      <c r="A52" s="3" t="s">
        <v>588</v>
      </c>
    </row>
    <row r="53" spans="1:9">
      <c r="A53" s="4" t="s">
        <v>589</v>
      </c>
      <c r="B53" s="4" t="s">
        <v>458</v>
      </c>
      <c r="C53" s="5" t="n">
        <v>0</v>
      </c>
    </row>
    <row r="54" spans="1:9">
      <c r="A54" s="4" t="s">
        <v>590</v>
      </c>
      <c r="B54" s="4" t="s">
        <v>458</v>
      </c>
      <c r="C54" s="5" t="n">
        <v>0</v>
      </c>
    </row>
    <row r="55" spans="1:9">
      <c r="A55" s="4" t="s">
        <v>591</v>
      </c>
      <c r="B55" s="4" t="s">
        <v>458</v>
      </c>
      <c r="C55" s="5" t="n">
        <v>18149</v>
      </c>
    </row>
    <row r="56" spans="1:9">
      <c r="A56" s="4" t="s">
        <v>592</v>
      </c>
      <c r="B56" s="4" t="s">
        <v>458</v>
      </c>
      <c r="C56" s="5" t="n">
        <v>-18149</v>
      </c>
    </row>
    <row r="57" spans="1:9">
      <c r="A57" s="4" t="s">
        <v>565</v>
      </c>
      <c r="B57" s="4" t="s">
        <v>458</v>
      </c>
      <c r="C57" s="5" t="n">
        <v>0</v>
      </c>
    </row>
    <row r="58" spans="1:9">
      <c r="A58" s="4" t="s">
        <v>589</v>
      </c>
      <c r="B58" s="4" t="s">
        <v>458</v>
      </c>
      <c r="C58" s="5" t="n">
        <v>0</v>
      </c>
      <c r="E58" s="5" t="n">
        <v>0</v>
      </c>
    </row>
    <row r="59" spans="1:9">
      <c r="A59" s="4" t="s">
        <v>350</v>
      </c>
      <c r="B59" s="4" t="s">
        <v>458</v>
      </c>
      <c r="C59" s="5" t="n">
        <v>18149</v>
      </c>
    </row>
    <row r="60" spans="1:9">
      <c r="A60" s="4" t="s">
        <v>605</v>
      </c>
    </row>
    <row r="61" spans="1:9">
      <c r="A61" s="3" t="s">
        <v>588</v>
      </c>
    </row>
    <row r="62" spans="1:9">
      <c r="A62" s="4" t="s">
        <v>593</v>
      </c>
      <c r="C62" s="5" t="n">
        <v>18100</v>
      </c>
    </row>
    <row r="63" spans="1:9">
      <c r="A63" s="4" t="s">
        <v>471</v>
      </c>
      <c r="C63" s="5" t="n">
        <v>3600</v>
      </c>
    </row>
    <row r="64" spans="1:9">
      <c r="A64" s="4" t="s">
        <v>606</v>
      </c>
    </row>
    <row r="65" spans="1:9">
      <c r="A65" s="3" t="s">
        <v>586</v>
      </c>
    </row>
    <row r="66" spans="1:9">
      <c r="A66" s="4" t="s">
        <v>542</v>
      </c>
      <c r="H66" s="5" t="n">
        <v>134</v>
      </c>
      <c r="I66" s="5" t="n">
        <v>0</v>
      </c>
    </row>
    <row r="67" spans="1:9">
      <c r="A67" s="4" t="s">
        <v>546</v>
      </c>
      <c r="H67" s="5" t="n">
        <v>39</v>
      </c>
      <c r="I67" s="5" t="n">
        <v>0</v>
      </c>
    </row>
    <row r="68" spans="1:9">
      <c r="A68" s="4" t="s">
        <v>587</v>
      </c>
      <c r="C68" s="5" t="n">
        <v>0</v>
      </c>
      <c r="E68" s="5" t="n">
        <v>0</v>
      </c>
      <c r="H68" s="5" t="n">
        <v>173</v>
      </c>
      <c r="I68" s="6" t="n">
        <v>0</v>
      </c>
    </row>
    <row r="69" spans="1:9">
      <c r="A69" s="3" t="s">
        <v>588</v>
      </c>
    </row>
    <row r="70" spans="1:9">
      <c r="A70" s="4" t="s">
        <v>589</v>
      </c>
      <c r="C70" s="5" t="n">
        <v>0</v>
      </c>
    </row>
    <row r="71" spans="1:9">
      <c r="A71" s="4" t="s">
        <v>590</v>
      </c>
      <c r="C71" s="5" t="n">
        <v>425</v>
      </c>
    </row>
    <row r="72" spans="1:9">
      <c r="A72" s="4" t="s">
        <v>591</v>
      </c>
      <c r="C72" s="5" t="n">
        <v>52</v>
      </c>
    </row>
    <row r="73" spans="1:9">
      <c r="A73" s="4" t="s">
        <v>592</v>
      </c>
      <c r="C73" s="5" t="n">
        <v>-304</v>
      </c>
    </row>
    <row r="74" spans="1:9">
      <c r="A74" s="4" t="s">
        <v>565</v>
      </c>
      <c r="C74" s="5" t="n">
        <v>0</v>
      </c>
    </row>
    <row r="75" spans="1:9">
      <c r="A75" s="4" t="s">
        <v>589</v>
      </c>
      <c r="C75" s="5" t="n">
        <v>173</v>
      </c>
      <c r="E75" s="6" t="n">
        <v>0</v>
      </c>
    </row>
    <row r="76" spans="1:9">
      <c r="A76" s="4" t="s">
        <v>350</v>
      </c>
      <c r="C76" s="5" t="n">
        <v>52</v>
      </c>
    </row>
    <row r="77" spans="1:9">
      <c r="A77" s="4" t="s">
        <v>364</v>
      </c>
    </row>
    <row r="78" spans="1:9">
      <c r="A78" s="3" t="s">
        <v>588</v>
      </c>
    </row>
    <row r="79" spans="1:9">
      <c r="A79" s="4" t="s">
        <v>591</v>
      </c>
      <c r="C79" s="5" t="n">
        <v>40000</v>
      </c>
    </row>
    <row r="80" spans="1:9">
      <c r="A80" s="4" t="s">
        <v>350</v>
      </c>
      <c r="C80" s="5" t="n">
        <v>40000</v>
      </c>
    </row>
    <row r="81" spans="1:9">
      <c r="A81" s="4" t="s">
        <v>607</v>
      </c>
    </row>
    <row r="82" spans="1:9">
      <c r="A82" s="3" t="s">
        <v>588</v>
      </c>
    </row>
    <row r="83" spans="1:9">
      <c r="A83" s="4" t="s">
        <v>591</v>
      </c>
      <c r="C83" s="5" t="n">
        <v>40000</v>
      </c>
    </row>
    <row r="84" spans="1:9">
      <c r="A84" s="4" t="s">
        <v>350</v>
      </c>
      <c r="C84" s="5" t="n">
        <v>40000</v>
      </c>
    </row>
    <row r="85" spans="1:9">
      <c r="A85" s="4" t="s">
        <v>365</v>
      </c>
    </row>
    <row r="86" spans="1:9">
      <c r="A86" s="3" t="s">
        <v>586</v>
      </c>
    </row>
    <row r="87" spans="1:9">
      <c r="A87" s="4" t="s">
        <v>587</v>
      </c>
      <c r="C87" s="5" t="n">
        <v>40000</v>
      </c>
      <c r="H87" s="5" t="n">
        <v>40000</v>
      </c>
    </row>
    <row r="88" spans="1:9">
      <c r="A88" s="3" t="s">
        <v>588</v>
      </c>
    </row>
    <row r="89" spans="1:9">
      <c r="A89" s="4" t="s">
        <v>589</v>
      </c>
      <c r="C89" s="6" t="n">
        <v>40000</v>
      </c>
    </row>
    <row r="90" spans="1:9">
      <c r="A90" s="4" t="s">
        <v>608</v>
      </c>
    </row>
    <row r="91" spans="1:9">
      <c r="A91" s="3" t="s">
        <v>588</v>
      </c>
    </row>
    <row r="92" spans="1:9">
      <c r="A92" s="4" t="s">
        <v>379</v>
      </c>
      <c r="H92" s="6" t="n">
        <v>16000</v>
      </c>
    </row>
    <row r="93" spans="1:9">
      <c r="A93" s="4" t="s">
        <v>609</v>
      </c>
    </row>
    <row r="94" spans="1:9">
      <c r="A94" s="3" t="s">
        <v>588</v>
      </c>
    </row>
    <row r="95" spans="1:9">
      <c r="A95" s="4" t="s">
        <v>379</v>
      </c>
      <c r="G95" s="6" t="n">
        <v>10000</v>
      </c>
    </row>
    <row r="96" spans="1:9"/>
    <row r="97" spans="1:9">
      <c r="A97" s="4" t="s">
        <v>82</v>
      </c>
      <c r="B97" s="4" t="s">
        <v>382</v>
      </c>
    </row>
    <row r="98" spans="1:9">
      <c r="A98" s="4" t="s">
        <v>456</v>
      </c>
      <c r="B98" s="4" t="s">
        <v>610</v>
      </c>
    </row>
    <row r="99" spans="1:9">
      <c r="A99" s="4" t="s">
        <v>458</v>
      </c>
      <c r="B99" s="4" t="s">
        <v>611</v>
      </c>
    </row>
  </sheetData>
  <mergeCells count="6">
    <mergeCell ref="A1:B2"/>
    <mergeCell ref="C1:F1"/>
    <mergeCell ref="A96:H96"/>
    <mergeCell ref="B97:H97"/>
    <mergeCell ref="B98:H98"/>
    <mergeCell ref="B99:H9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612</v>
      </c>
      <c r="C1" s="2" t="s">
        <v>37</v>
      </c>
      <c r="D1" s="2" t="s">
        <v>38</v>
      </c>
    </row>
    <row r="2" spans="1:4">
      <c r="A2" s="3" t="s">
        <v>540</v>
      </c>
    </row>
    <row r="3" spans="1:4">
      <c r="A3" s="4" t="s">
        <v>613</v>
      </c>
      <c r="C3" s="6" t="n">
        <v>193</v>
      </c>
      <c r="D3" s="6" t="n">
        <v>22</v>
      </c>
    </row>
    <row r="4" spans="1:4">
      <c r="A4" s="4" t="s">
        <v>542</v>
      </c>
      <c r="C4" s="5" t="n">
        <v>193</v>
      </c>
      <c r="D4" s="5" t="n">
        <v>22</v>
      </c>
    </row>
    <row r="5" spans="1:4">
      <c r="A5" s="3" t="s">
        <v>543</v>
      </c>
    </row>
    <row r="6" spans="1:4">
      <c r="A6" s="4" t="s">
        <v>246</v>
      </c>
      <c r="B6" s="4" t="s">
        <v>82</v>
      </c>
      <c r="C6" s="5" t="n">
        <v>2708</v>
      </c>
      <c r="D6" s="5" t="n">
        <v>1313</v>
      </c>
    </row>
    <row r="7" spans="1:4">
      <c r="A7" s="4" t="s">
        <v>546</v>
      </c>
      <c r="C7" s="5" t="n">
        <v>2708</v>
      </c>
      <c r="D7" s="5" t="n">
        <v>1313</v>
      </c>
    </row>
    <row r="8" spans="1:4">
      <c r="A8" s="4" t="s">
        <v>614</v>
      </c>
      <c r="C8" s="6" t="n">
        <v>2901</v>
      </c>
      <c r="D8" s="6" t="n">
        <v>1335</v>
      </c>
    </row>
    <row r="9" spans="1:4"/>
    <row r="10" spans="1:4">
      <c r="A10" s="4" t="s">
        <v>82</v>
      </c>
      <c r="B10" s="4" t="s">
        <v>615</v>
      </c>
    </row>
  </sheetData>
  <mergeCells count="3">
    <mergeCell ref="A1:B1"/>
    <mergeCell ref="A9:C9"/>
    <mergeCell ref="B10:C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6</v>
      </c>
      <c r="C1" s="2" t="s">
        <v>37</v>
      </c>
      <c r="D1" s="2" t="s">
        <v>38</v>
      </c>
    </row>
    <row r="2" spans="1:4">
      <c r="A2" s="3" t="s">
        <v>617</v>
      </c>
    </row>
    <row r="3" spans="1:4">
      <c r="A3" s="4" t="s">
        <v>618</v>
      </c>
      <c r="B3" s="4" t="s">
        <v>82</v>
      </c>
      <c r="C3" s="6" t="n">
        <v>104050</v>
      </c>
      <c r="D3" s="6" t="n">
        <v>102278</v>
      </c>
    </row>
    <row r="4" spans="1:4">
      <c r="A4" s="4" t="s">
        <v>619</v>
      </c>
      <c r="C4" s="5" t="n">
        <v>461251181</v>
      </c>
      <c r="D4" s="5" t="n">
        <v>454386181</v>
      </c>
    </row>
    <row r="5" spans="1:4">
      <c r="A5" s="4" t="s">
        <v>620</v>
      </c>
      <c r="C5" s="6" t="n">
        <v>0</v>
      </c>
      <c r="D5" s="6" t="n">
        <v>0</v>
      </c>
    </row>
    <row r="6" spans="1:4"/>
    <row r="7" spans="1:4">
      <c r="A7" s="4" t="s">
        <v>82</v>
      </c>
      <c r="B7" s="4" t="s">
        <v>86</v>
      </c>
    </row>
  </sheetData>
  <mergeCells count="3">
    <mergeCell ref="A1:B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5"/>
    <col customWidth="1" max="8" min="8" width="16"/>
    <col customWidth="1" max="9" min="9" width="14"/>
    <col customWidth="1" max="10" min="10" width="14"/>
  </cols>
  <sheetData>
    <row r="1" spans="1:10">
      <c r="A1" s="1" t="s">
        <v>621</v>
      </c>
      <c r="C1" s="2" t="s">
        <v>622</v>
      </c>
      <c r="G1" s="2" t="s">
        <v>623</v>
      </c>
      <c r="H1" s="2" t="s">
        <v>1</v>
      </c>
    </row>
    <row r="2" spans="1:10">
      <c r="C2" s="2" t="s">
        <v>38</v>
      </c>
      <c r="D2" s="2" t="s">
        <v>624</v>
      </c>
      <c r="E2" s="2" t="s">
        <v>625</v>
      </c>
      <c r="F2" s="2" t="s">
        <v>626</v>
      </c>
      <c r="G2" s="2" t="s">
        <v>39</v>
      </c>
      <c r="H2" s="2" t="s">
        <v>37</v>
      </c>
      <c r="I2" s="2" t="s">
        <v>38</v>
      </c>
      <c r="J2" s="2" t="s">
        <v>39</v>
      </c>
    </row>
    <row r="3" spans="1:10">
      <c r="A3" s="3" t="s">
        <v>627</v>
      </c>
    </row>
    <row r="4" spans="1:10">
      <c r="A4" s="4" t="s">
        <v>628</v>
      </c>
      <c r="B4" s="4" t="s">
        <v>82</v>
      </c>
      <c r="H4" s="6" t="n">
        <v>102278</v>
      </c>
    </row>
    <row r="5" spans="1:10">
      <c r="A5" s="4" t="s">
        <v>96</v>
      </c>
      <c r="I5" s="6" t="n">
        <v>22678</v>
      </c>
      <c r="J5" s="6" t="n">
        <v>50664</v>
      </c>
    </row>
    <row r="6" spans="1:10">
      <c r="A6" s="4" t="s">
        <v>97</v>
      </c>
      <c r="H6" s="5" t="n">
        <v>-16</v>
      </c>
      <c r="I6" s="5" t="n">
        <v>-1714</v>
      </c>
      <c r="J6" s="5" t="n">
        <v>-2941</v>
      </c>
    </row>
    <row r="7" spans="1:10">
      <c r="A7" s="4" t="s">
        <v>98</v>
      </c>
      <c r="I7" s="5" t="n">
        <v>120</v>
      </c>
      <c r="J7" s="6" t="n">
        <v>369</v>
      </c>
    </row>
    <row r="8" spans="1:10">
      <c r="A8" s="4" t="s">
        <v>629</v>
      </c>
      <c r="B8" s="4" t="s">
        <v>82</v>
      </c>
      <c r="C8" s="6" t="n">
        <v>102278</v>
      </c>
      <c r="H8" s="6" t="n">
        <v>104050</v>
      </c>
      <c r="I8" s="6" t="n">
        <v>102278</v>
      </c>
    </row>
    <row r="9" spans="1:10">
      <c r="A9" s="4" t="s">
        <v>630</v>
      </c>
    </row>
    <row r="10" spans="1:10">
      <c r="A10" s="3" t="s">
        <v>631</v>
      </c>
    </row>
    <row r="11" spans="1:10">
      <c r="A11" s="4" t="s">
        <v>632</v>
      </c>
      <c r="H11" s="5" t="n">
        <v>454386</v>
      </c>
      <c r="I11" s="5" t="n">
        <v>316426</v>
      </c>
      <c r="J11" s="5" t="n">
        <v>154899</v>
      </c>
    </row>
    <row r="12" spans="1:10">
      <c r="A12" s="4" t="s">
        <v>633</v>
      </c>
      <c r="H12" s="5" t="n">
        <v>3030</v>
      </c>
    </row>
    <row r="13" spans="1:10">
      <c r="A13" s="4" t="s">
        <v>634</v>
      </c>
      <c r="H13" s="5" t="n">
        <v>3835</v>
      </c>
    </row>
    <row r="14" spans="1:10">
      <c r="A14" s="4" t="s">
        <v>635</v>
      </c>
      <c r="D14" s="5" t="n">
        <v>31818</v>
      </c>
    </row>
    <row r="15" spans="1:10">
      <c r="A15" s="4" t="s">
        <v>636</v>
      </c>
      <c r="D15" s="5" t="n">
        <v>55593</v>
      </c>
    </row>
    <row r="16" spans="1:10">
      <c r="A16" s="4" t="s">
        <v>637</v>
      </c>
      <c r="C16" s="5" t="n">
        <v>50049</v>
      </c>
    </row>
    <row r="17" spans="1:10">
      <c r="A17" s="4" t="s">
        <v>638</v>
      </c>
      <c r="E17" s="5" t="n">
        <v>19248</v>
      </c>
      <c r="F17" s="5" t="n">
        <v>38200</v>
      </c>
      <c r="G17" s="5" t="n">
        <v>101923</v>
      </c>
    </row>
    <row r="18" spans="1:10">
      <c r="A18" s="4" t="s">
        <v>639</v>
      </c>
      <c r="I18" s="5" t="n">
        <v>500</v>
      </c>
      <c r="J18" s="5" t="n">
        <v>2156</v>
      </c>
    </row>
    <row r="19" spans="1:10">
      <c r="A19" s="4" t="s">
        <v>640</v>
      </c>
      <c r="C19" s="5" t="n">
        <v>454386</v>
      </c>
      <c r="G19" s="5" t="n">
        <v>316426</v>
      </c>
      <c r="H19" s="5" t="n">
        <v>461251</v>
      </c>
      <c r="I19" s="5" t="n">
        <v>454386</v>
      </c>
      <c r="J19" s="5" t="n">
        <v>316426</v>
      </c>
    </row>
    <row r="20" spans="1:10">
      <c r="A20" s="3" t="s">
        <v>627</v>
      </c>
    </row>
    <row r="21" spans="1:10">
      <c r="A21" s="4" t="s">
        <v>628</v>
      </c>
      <c r="H21" s="6" t="n">
        <v>102278</v>
      </c>
      <c r="I21" s="6" t="n">
        <v>81194</v>
      </c>
      <c r="J21" s="6" t="n">
        <v>32833</v>
      </c>
    </row>
    <row r="22" spans="1:10">
      <c r="A22" s="4" t="s">
        <v>641</v>
      </c>
      <c r="H22" s="5" t="n">
        <v>323</v>
      </c>
    </row>
    <row r="23" spans="1:10">
      <c r="A23" s="4" t="s">
        <v>642</v>
      </c>
      <c r="H23" s="5" t="n">
        <v>1465</v>
      </c>
    </row>
    <row r="24" spans="1:10">
      <c r="A24" s="4" t="s">
        <v>643</v>
      </c>
      <c r="D24" s="6" t="n">
        <v>5275</v>
      </c>
    </row>
    <row r="25" spans="1:10">
      <c r="A25" s="4" t="s">
        <v>644</v>
      </c>
      <c r="D25" s="6" t="n">
        <v>9215</v>
      </c>
    </row>
    <row r="26" spans="1:10">
      <c r="A26" s="4" t="s">
        <v>645</v>
      </c>
      <c r="C26" s="6" t="n">
        <v>8188</v>
      </c>
    </row>
    <row r="27" spans="1:10">
      <c r="A27" s="4" t="s">
        <v>96</v>
      </c>
      <c r="E27" s="6" t="n">
        <v>5951</v>
      </c>
      <c r="F27" s="6" t="n">
        <v>4903</v>
      </c>
      <c r="G27" s="6" t="n">
        <v>39810</v>
      </c>
    </row>
    <row r="28" spans="1:10">
      <c r="A28" s="4" t="s">
        <v>97</v>
      </c>
      <c r="H28" s="5" t="n">
        <v>-16</v>
      </c>
      <c r="I28" s="5" t="n">
        <v>-1714</v>
      </c>
      <c r="J28" s="5" t="n">
        <v>-2941</v>
      </c>
    </row>
    <row r="29" spans="1:10">
      <c r="A29" s="4" t="s">
        <v>98</v>
      </c>
      <c r="I29" s="5" t="n">
        <v>120</v>
      </c>
      <c r="J29" s="5" t="n">
        <v>638</v>
      </c>
    </row>
    <row r="30" spans="1:10">
      <c r="A30" s="4" t="s">
        <v>629</v>
      </c>
      <c r="C30" s="6" t="n">
        <v>102278</v>
      </c>
      <c r="G30" s="6" t="n">
        <v>81194</v>
      </c>
      <c r="H30" s="6" t="n">
        <v>104050</v>
      </c>
      <c r="I30" s="6" t="n">
        <v>102278</v>
      </c>
      <c r="J30" s="6" t="n">
        <v>81194</v>
      </c>
    </row>
    <row r="31" spans="1:10"/>
    <row r="32" spans="1:10">
      <c r="A32" s="4" t="s">
        <v>82</v>
      </c>
      <c r="B32" s="4" t="s">
        <v>86</v>
      </c>
    </row>
  </sheetData>
  <mergeCells count="5">
    <mergeCell ref="A1:B2"/>
    <mergeCell ref="C1:F1"/>
    <mergeCell ref="H1:J1"/>
    <mergeCell ref="A31:I31"/>
    <mergeCell ref="B32:I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4"/>
  </cols>
  <sheetData>
    <row r="1" spans="1:2">
      <c r="A1" s="1" t="s">
        <v>646</v>
      </c>
      <c r="B1" s="2" t="s">
        <v>1</v>
      </c>
    </row>
    <row r="2" spans="1:2">
      <c r="B2" s="2" t="s">
        <v>647</v>
      </c>
    </row>
    <row r="3" spans="1:2">
      <c r="A3" s="3" t="s">
        <v>648</v>
      </c>
    </row>
    <row r="4" spans="1:2">
      <c r="A4" s="4" t="s">
        <v>649</v>
      </c>
      <c r="B4" s="5" t="n">
        <v>2</v>
      </c>
    </row>
    <row r="5" spans="1:2">
      <c r="A5" s="4" t="s">
        <v>650</v>
      </c>
      <c r="B5" s="5" t="n">
        <v>2</v>
      </c>
    </row>
    <row r="6" spans="1:2">
      <c r="A6" s="3" t="s">
        <v>651</v>
      </c>
    </row>
    <row r="7" spans="1:2">
      <c r="A7" s="4" t="s">
        <v>652</v>
      </c>
      <c r="B7" s="5" t="n">
        <v>1</v>
      </c>
    </row>
    <row r="8" spans="1:2">
      <c r="A8" s="4" t="s">
        <v>653</v>
      </c>
      <c r="B8" s="5" t="n">
        <v>1</v>
      </c>
    </row>
    <row r="9" spans="1:2">
      <c r="A9" s="3" t="s">
        <v>654</v>
      </c>
    </row>
    <row r="10" spans="1:2">
      <c r="A10" s="4" t="s">
        <v>655</v>
      </c>
      <c r="B10" s="4" t="s">
        <v>656</v>
      </c>
    </row>
    <row r="11" spans="1:2">
      <c r="A11" s="4" t="s">
        <v>657</v>
      </c>
      <c r="B11" s="4" t="s">
        <v>6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59</v>
      </c>
      <c r="B1" s="2" t="s">
        <v>37</v>
      </c>
      <c r="C1" s="2" t="s">
        <v>38</v>
      </c>
      <c r="D1" s="2" t="s">
        <v>39</v>
      </c>
    </row>
    <row r="2" spans="1:4">
      <c r="A2" s="3" t="s">
        <v>172</v>
      </c>
    </row>
    <row r="3" spans="1:4">
      <c r="A3" s="4" t="s">
        <v>660</v>
      </c>
      <c r="B3" s="6" t="n">
        <v>6684</v>
      </c>
      <c r="C3" s="6" t="n">
        <v>5356</v>
      </c>
      <c r="D3" s="6" t="n">
        <v>2810</v>
      </c>
    </row>
    <row r="4" spans="1:4">
      <c r="A4" s="4" t="s">
        <v>661</v>
      </c>
      <c r="B4" s="5" t="n">
        <v>-2353</v>
      </c>
      <c r="C4" s="5" t="n">
        <v>-2353</v>
      </c>
      <c r="D4" s="5" t="n">
        <v>-2353</v>
      </c>
    </row>
    <row r="5" spans="1:4">
      <c r="A5" s="4" t="s">
        <v>83</v>
      </c>
      <c r="B5" s="6" t="n">
        <v>4331</v>
      </c>
      <c r="C5" s="6" t="n">
        <v>3003</v>
      </c>
      <c r="D5" s="6" t="n">
        <v>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37</v>
      </c>
    </row>
    <row r="3" spans="1:2">
      <c r="A3" s="3" t="s">
        <v>136</v>
      </c>
    </row>
    <row r="4" spans="1:2">
      <c r="A4" s="4" t="s">
        <v>135</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4"/>
    <col customWidth="1" max="6" min="6" width="30"/>
    <col customWidth="1" max="7" min="7" width="37"/>
    <col customWidth="1" max="8" min="8" width="4"/>
  </cols>
  <sheetData>
    <row r="1" spans="1:8">
      <c r="A1" s="1" t="s">
        <v>662</v>
      </c>
      <c r="B1" s="2" t="s">
        <v>1</v>
      </c>
    </row>
    <row r="2" spans="1:8">
      <c r="B2" s="2" t="s">
        <v>341</v>
      </c>
      <c r="D2" s="2" t="s">
        <v>663</v>
      </c>
      <c r="F2" s="2" t="s">
        <v>664</v>
      </c>
      <c r="G2" s="2" t="s">
        <v>665</v>
      </c>
    </row>
    <row r="3" spans="1:8">
      <c r="A3" s="3" t="s">
        <v>666</v>
      </c>
    </row>
    <row r="4" spans="1:8">
      <c r="A4" s="4" t="s">
        <v>667</v>
      </c>
      <c r="B4" s="5" t="n">
        <v>39044000</v>
      </c>
      <c r="D4" s="5" t="n">
        <v>7650000</v>
      </c>
      <c r="G4" s="5" t="n">
        <v>21854000</v>
      </c>
    </row>
    <row r="5" spans="1:8">
      <c r="A5" s="4" t="s">
        <v>668</v>
      </c>
      <c r="B5" s="6" t="n">
        <v>5356</v>
      </c>
      <c r="D5" s="6" t="n">
        <v>2810</v>
      </c>
    </row>
    <row r="6" spans="1:8">
      <c r="A6" s="4" t="s">
        <v>669</v>
      </c>
      <c r="D6" s="5" t="n">
        <v>248</v>
      </c>
    </row>
    <row r="7" spans="1:8">
      <c r="A7" s="4" t="s">
        <v>670</v>
      </c>
      <c r="B7" s="5" t="n">
        <v>0</v>
      </c>
    </row>
    <row r="8" spans="1:8">
      <c r="A8" s="4" t="s">
        <v>671</v>
      </c>
      <c r="B8" s="5" t="n">
        <v>1504</v>
      </c>
      <c r="D8" s="5" t="n">
        <v>2298</v>
      </c>
      <c r="G8" s="6" t="n">
        <v>674</v>
      </c>
    </row>
    <row r="9" spans="1:8">
      <c r="A9" s="4" t="s">
        <v>672</v>
      </c>
      <c r="B9" s="6" t="n">
        <v>6684</v>
      </c>
      <c r="D9" s="6" t="n">
        <v>5356</v>
      </c>
      <c r="G9" s="5" t="n">
        <v>2810</v>
      </c>
    </row>
    <row r="10" spans="1:8">
      <c r="A10" s="4" t="s">
        <v>673</v>
      </c>
      <c r="B10" s="5" t="n">
        <v>461251181</v>
      </c>
      <c r="D10" s="5" t="n">
        <v>454386181</v>
      </c>
      <c r="F10" s="5" t="n">
        <v>454386181</v>
      </c>
    </row>
    <row r="11" spans="1:8">
      <c r="A11" s="4" t="s">
        <v>90</v>
      </c>
    </row>
    <row r="12" spans="1:8">
      <c r="A12" s="3" t="s">
        <v>666</v>
      </c>
    </row>
    <row r="13" spans="1:8">
      <c r="A13" s="4" t="s">
        <v>668</v>
      </c>
      <c r="B13" s="6" t="n">
        <v>5356</v>
      </c>
      <c r="C13" s="4" t="s">
        <v>82</v>
      </c>
      <c r="D13" s="6" t="n">
        <v>2810</v>
      </c>
      <c r="E13" s="4" t="s">
        <v>82</v>
      </c>
      <c r="G13" s="5" t="n">
        <v>1151</v>
      </c>
    </row>
    <row r="14" spans="1:8">
      <c r="A14" s="4" t="s">
        <v>674</v>
      </c>
      <c r="B14" s="5" t="n">
        <v>1505</v>
      </c>
      <c r="G14" s="5" t="n">
        <v>1254</v>
      </c>
    </row>
    <row r="15" spans="1:8">
      <c r="A15" s="4" t="s">
        <v>669</v>
      </c>
      <c r="D15" s="5" t="n">
        <v>248</v>
      </c>
    </row>
    <row r="16" spans="1:8">
      <c r="A16" s="4" t="s">
        <v>675</v>
      </c>
      <c r="B16" s="5" t="n">
        <v>-1465</v>
      </c>
    </row>
    <row r="17" spans="1:8">
      <c r="A17" s="4" t="s">
        <v>670</v>
      </c>
      <c r="B17" s="5" t="n">
        <v>-212</v>
      </c>
    </row>
    <row r="18" spans="1:8">
      <c r="A18" s="4" t="s">
        <v>676</v>
      </c>
      <c r="G18" s="5" t="n">
        <v>-269</v>
      </c>
    </row>
    <row r="19" spans="1:8">
      <c r="A19" s="4" t="s">
        <v>671</v>
      </c>
      <c r="B19" s="5" t="n">
        <v>1500</v>
      </c>
      <c r="D19" s="5" t="n">
        <v>2298</v>
      </c>
      <c r="G19" s="5" t="n">
        <v>674</v>
      </c>
    </row>
    <row r="20" spans="1:8">
      <c r="A20" s="4" t="s">
        <v>672</v>
      </c>
      <c r="B20" s="6" t="n">
        <v>6684</v>
      </c>
      <c r="D20" s="6" t="n">
        <v>5356</v>
      </c>
      <c r="E20" s="4" t="s">
        <v>82</v>
      </c>
      <c r="G20" s="6" t="n">
        <v>2810</v>
      </c>
      <c r="H20" s="4" t="s">
        <v>82</v>
      </c>
    </row>
    <row r="21" spans="1:8">
      <c r="A21" s="4" t="s">
        <v>677</v>
      </c>
    </row>
    <row r="22" spans="1:8">
      <c r="A22" s="3" t="s">
        <v>666</v>
      </c>
    </row>
    <row r="23" spans="1:8">
      <c r="A23" s="4" t="s">
        <v>678</v>
      </c>
      <c r="B23" s="5" t="n">
        <v>11944000</v>
      </c>
      <c r="C23" s="4" t="s">
        <v>82</v>
      </c>
      <c r="D23" s="5" t="n">
        <v>7694000</v>
      </c>
      <c r="E23" s="4" t="s">
        <v>82</v>
      </c>
      <c r="G23" s="5" t="n">
        <v>4400000</v>
      </c>
    </row>
    <row r="24" spans="1:8">
      <c r="A24" s="4" t="s">
        <v>679</v>
      </c>
      <c r="B24" s="5" t="n">
        <v>2300000</v>
      </c>
      <c r="G24" s="5" t="n">
        <v>1000000</v>
      </c>
    </row>
    <row r="25" spans="1:8">
      <c r="A25" s="4" t="s">
        <v>680</v>
      </c>
      <c r="D25" s="5" t="n">
        <v>6000000</v>
      </c>
    </row>
    <row r="26" spans="1:8">
      <c r="A26" s="4" t="s">
        <v>667</v>
      </c>
      <c r="B26" s="5" t="n">
        <v>29444000</v>
      </c>
      <c r="G26" s="5" t="n">
        <v>4444000</v>
      </c>
    </row>
    <row r="27" spans="1:8">
      <c r="A27" s="4" t="s">
        <v>681</v>
      </c>
      <c r="D27" s="5" t="n">
        <v>-500000</v>
      </c>
      <c r="G27" s="5" t="n">
        <v>-2150000</v>
      </c>
    </row>
    <row r="28" spans="1:8">
      <c r="A28" s="4" t="s">
        <v>682</v>
      </c>
      <c r="B28" s="5" t="n">
        <v>-1500000</v>
      </c>
      <c r="D28" s="5" t="n">
        <v>-1250000</v>
      </c>
    </row>
    <row r="29" spans="1:8">
      <c r="A29" s="4" t="s">
        <v>683</v>
      </c>
      <c r="B29" s="5" t="n">
        <v>42188000</v>
      </c>
      <c r="D29" s="5" t="n">
        <v>11944000</v>
      </c>
      <c r="E29" s="4" t="s">
        <v>82</v>
      </c>
      <c r="G29" s="5" t="n">
        <v>7694000</v>
      </c>
      <c r="H29" s="4" t="s">
        <v>82</v>
      </c>
    </row>
    <row r="30" spans="1:8">
      <c r="A30" s="4" t="s">
        <v>684</v>
      </c>
    </row>
    <row r="31" spans="1:8">
      <c r="A31" s="3" t="s">
        <v>666</v>
      </c>
    </row>
    <row r="32" spans="1:8">
      <c r="A32" s="4" t="s">
        <v>685</v>
      </c>
      <c r="B32" s="5" t="n">
        <v>13630000</v>
      </c>
      <c r="C32" s="4" t="s">
        <v>82</v>
      </c>
      <c r="D32" s="5" t="n">
        <v>16410000</v>
      </c>
      <c r="E32" s="4" t="s">
        <v>82</v>
      </c>
      <c r="G32" s="5" t="n">
        <v>5924000</v>
      </c>
    </row>
    <row r="33" spans="1:8">
      <c r="A33" s="4" t="s">
        <v>686</v>
      </c>
      <c r="B33" s="5" t="n">
        <v>7300000</v>
      </c>
      <c r="D33" s="5" t="n">
        <v>1650000</v>
      </c>
      <c r="G33" s="5" t="n">
        <v>16410000</v>
      </c>
    </row>
    <row r="34" spans="1:8">
      <c r="A34" s="4" t="s">
        <v>634</v>
      </c>
      <c r="B34" s="5" t="n">
        <v>-3835000</v>
      </c>
    </row>
    <row r="35" spans="1:8">
      <c r="A35" s="4" t="s">
        <v>687</v>
      </c>
      <c r="B35" s="5" t="n">
        <v>-700000</v>
      </c>
      <c r="D35" s="5" t="n">
        <v>-4430000</v>
      </c>
    </row>
    <row r="36" spans="1:8">
      <c r="A36" s="4" t="s">
        <v>688</v>
      </c>
      <c r="G36" s="5" t="n">
        <v>-5924000</v>
      </c>
    </row>
    <row r="37" spans="1:8">
      <c r="A37" s="4" t="s">
        <v>689</v>
      </c>
      <c r="B37" s="5" t="n">
        <v>16395000</v>
      </c>
      <c r="D37" s="5" t="n">
        <v>13630000</v>
      </c>
      <c r="E37" s="4" t="s">
        <v>82</v>
      </c>
      <c r="G37" s="5" t="n">
        <v>16410000</v>
      </c>
      <c r="H37" s="4" t="s">
        <v>82</v>
      </c>
    </row>
    <row r="38" spans="1:8">
      <c r="A38" s="4" t="s">
        <v>690</v>
      </c>
    </row>
    <row r="39" spans="1:8">
      <c r="A39" s="3" t="s">
        <v>666</v>
      </c>
    </row>
    <row r="40" spans="1:8">
      <c r="A40" s="4" t="s">
        <v>673</v>
      </c>
      <c r="D40" s="5" t="n">
        <v>7494000</v>
      </c>
      <c r="F40" s="5" t="n">
        <v>7494000</v>
      </c>
      <c r="G40" s="5" t="n">
        <v>7494000</v>
      </c>
    </row>
    <row r="41" spans="1:8">
      <c r="A41" s="4" t="s">
        <v>691</v>
      </c>
    </row>
    <row r="42" spans="1:8">
      <c r="A42" s="3" t="s">
        <v>666</v>
      </c>
    </row>
    <row r="43" spans="1:8">
      <c r="A43" s="4" t="s">
        <v>692</v>
      </c>
      <c r="D43" s="7" t="n">
        <v>0.5</v>
      </c>
      <c r="F43" s="7" t="n">
        <v>0.5</v>
      </c>
    </row>
    <row r="44" spans="1:8">
      <c r="A44" s="4" t="s">
        <v>693</v>
      </c>
      <c r="D44" s="5" t="n">
        <v>7494000</v>
      </c>
      <c r="F44" s="5" t="n">
        <v>7494000</v>
      </c>
    </row>
    <row r="45" spans="1:8">
      <c r="A45" s="4" t="s">
        <v>694</v>
      </c>
    </row>
    <row r="46" spans="1:8">
      <c r="A46" s="3" t="s">
        <v>666</v>
      </c>
    </row>
    <row r="47" spans="1:8">
      <c r="A47" s="4" t="s">
        <v>695</v>
      </c>
      <c r="G47" s="7" t="n">
        <v>0.45</v>
      </c>
    </row>
    <row r="48" spans="1:8">
      <c r="A48" s="4" t="s">
        <v>693</v>
      </c>
      <c r="G48" s="5" t="n">
        <v>1500000</v>
      </c>
    </row>
    <row r="49" spans="1:8"/>
    <row r="50" spans="1:8">
      <c r="A50" s="4" t="s">
        <v>82</v>
      </c>
      <c r="B50" s="4" t="s">
        <v>696</v>
      </c>
    </row>
  </sheetData>
  <mergeCells count="7">
    <mergeCell ref="A1:A2"/>
    <mergeCell ref="B1:H1"/>
    <mergeCell ref="B2:C2"/>
    <mergeCell ref="D2:E2"/>
    <mergeCell ref="G2:H2"/>
    <mergeCell ref="A49:H49"/>
    <mergeCell ref="B50:H5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697</v>
      </c>
      <c r="B1" s="2" t="s">
        <v>1</v>
      </c>
    </row>
    <row r="2" spans="1:2">
      <c r="B2" s="2" t="s">
        <v>698</v>
      </c>
    </row>
    <row r="3" spans="1:2">
      <c r="A3" s="3" t="s">
        <v>699</v>
      </c>
    </row>
    <row r="4" spans="1:2">
      <c r="A4" s="4" t="s">
        <v>700</v>
      </c>
      <c r="B4" s="5" t="n">
        <v>1</v>
      </c>
    </row>
    <row r="5" spans="1:2">
      <c r="A5" s="4" t="s">
        <v>701</v>
      </c>
    </row>
    <row r="6" spans="1:2">
      <c r="A6" s="3" t="s">
        <v>699</v>
      </c>
    </row>
    <row r="7" spans="1:2">
      <c r="A7" s="4" t="s">
        <v>693</v>
      </c>
      <c r="B7" s="5" t="n">
        <v>575000</v>
      </c>
    </row>
    <row r="8" spans="1:2">
      <c r="A8" s="4" t="s">
        <v>695</v>
      </c>
      <c r="B8" s="7" t="n">
        <v>0.3</v>
      </c>
    </row>
    <row r="9" spans="1:2">
      <c r="A9" s="4" t="s">
        <v>702</v>
      </c>
    </row>
    <row r="10" spans="1:2">
      <c r="A10" s="3" t="s">
        <v>699</v>
      </c>
    </row>
    <row r="11" spans="1:2">
      <c r="A11" s="4" t="s">
        <v>693</v>
      </c>
      <c r="B11" s="5" t="n">
        <v>575000</v>
      </c>
    </row>
    <row r="12" spans="1:2">
      <c r="A12" s="4" t="s">
        <v>695</v>
      </c>
      <c r="B12" s="7" t="n">
        <v>0.4</v>
      </c>
    </row>
    <row r="13" spans="1:2">
      <c r="A13" s="4" t="s">
        <v>703</v>
      </c>
    </row>
    <row r="14" spans="1:2">
      <c r="A14" s="3" t="s">
        <v>699</v>
      </c>
    </row>
    <row r="15" spans="1:2">
      <c r="A15" s="4" t="s">
        <v>693</v>
      </c>
      <c r="B15" s="5" t="n">
        <v>575000</v>
      </c>
    </row>
    <row r="16" spans="1:2">
      <c r="A16" s="4" t="s">
        <v>695</v>
      </c>
      <c r="B16" s="7" t="n">
        <v>0.5</v>
      </c>
    </row>
    <row r="17" spans="1:2">
      <c r="A17" s="4" t="s">
        <v>704</v>
      </c>
    </row>
    <row r="18" spans="1:2">
      <c r="A18" s="3" t="s">
        <v>699</v>
      </c>
    </row>
    <row r="19" spans="1:2">
      <c r="A19" s="4" t="s">
        <v>693</v>
      </c>
      <c r="B19" s="5" t="n">
        <v>575000</v>
      </c>
    </row>
    <row r="20" spans="1:2">
      <c r="A20" s="4" t="s">
        <v>695</v>
      </c>
      <c r="B20" s="7" t="n">
        <v>0.6</v>
      </c>
    </row>
    <row r="21" spans="1:2">
      <c r="A21" s="4" t="s">
        <v>705</v>
      </c>
    </row>
    <row r="22" spans="1:2">
      <c r="A22" s="3" t="s">
        <v>699</v>
      </c>
    </row>
    <row r="23" spans="1:2">
      <c r="A23" s="4" t="s">
        <v>693</v>
      </c>
      <c r="B23" s="5" t="n">
        <v>4444444</v>
      </c>
    </row>
    <row r="24" spans="1:2">
      <c r="A24" s="4" t="s">
        <v>695</v>
      </c>
      <c r="B24" s="7" t="n">
        <v>0.66</v>
      </c>
    </row>
    <row r="25" spans="1:2">
      <c r="A25" s="4" t="s">
        <v>706</v>
      </c>
    </row>
    <row r="26" spans="1:2">
      <c r="A26" s="3" t="s">
        <v>699</v>
      </c>
    </row>
    <row r="27" spans="1:2">
      <c r="A27" s="4" t="s">
        <v>693</v>
      </c>
      <c r="B27" s="5" t="n">
        <v>4444444</v>
      </c>
    </row>
    <row r="28" spans="1:2">
      <c r="A28" s="4" t="s">
        <v>695</v>
      </c>
      <c r="B28" s="7" t="n">
        <v>0.34</v>
      </c>
    </row>
    <row r="29" spans="1:2">
      <c r="A29" s="4" t="s">
        <v>707</v>
      </c>
    </row>
    <row r="30" spans="1:2">
      <c r="A30" s="3" t="s">
        <v>699</v>
      </c>
    </row>
    <row r="31" spans="1:2">
      <c r="A31" s="4" t="s">
        <v>693</v>
      </c>
      <c r="B31" s="5" t="n">
        <v>18000000</v>
      </c>
    </row>
    <row r="32" spans="1:2">
      <c r="A32" s="4" t="s">
        <v>695</v>
      </c>
      <c r="B32" s="7" t="n">
        <v>0.2</v>
      </c>
    </row>
    <row r="33" spans="1:2">
      <c r="A33" s="4" t="s">
        <v>708</v>
      </c>
    </row>
    <row r="34" spans="1:2">
      <c r="A34" s="3" t="s">
        <v>699</v>
      </c>
    </row>
    <row r="35" spans="1:2">
      <c r="A35" s="4" t="s">
        <v>693</v>
      </c>
      <c r="B35" s="5" t="n">
        <v>7000000</v>
      </c>
    </row>
    <row r="36" spans="1:2">
      <c r="A36" s="4" t="s">
        <v>695</v>
      </c>
      <c r="B36" s="7" t="n">
        <v>0.2</v>
      </c>
    </row>
    <row r="37" spans="1:2">
      <c r="A37" s="4" t="s">
        <v>709</v>
      </c>
    </row>
    <row r="38" spans="1:2">
      <c r="A38" s="3" t="s">
        <v>699</v>
      </c>
    </row>
    <row r="39" spans="1:2">
      <c r="A39" s="4" t="s">
        <v>693</v>
      </c>
      <c r="B39" s="5" t="n">
        <v>6000000</v>
      </c>
    </row>
    <row r="40" spans="1:2">
      <c r="A40" s="4" t="s">
        <v>695</v>
      </c>
      <c r="B40" s="7" t="n">
        <v>0.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711</v>
      </c>
    </row>
    <row r="3" spans="1:2">
      <c r="A3" s="3" t="s">
        <v>712</v>
      </c>
    </row>
    <row r="4" spans="1:2">
      <c r="A4" s="4" t="s">
        <v>713</v>
      </c>
      <c r="B4" s="5" t="n">
        <v>1</v>
      </c>
    </row>
    <row r="5" spans="1:2">
      <c r="A5" s="4" t="s">
        <v>714</v>
      </c>
    </row>
    <row r="6" spans="1:2">
      <c r="A6" s="3" t="s">
        <v>712</v>
      </c>
    </row>
    <row r="7" spans="1:2">
      <c r="A7" s="4" t="s">
        <v>715</v>
      </c>
      <c r="B7" s="5" t="n">
        <v>4635000</v>
      </c>
    </row>
    <row r="8" spans="1:2">
      <c r="A8" s="4" t="s">
        <v>716</v>
      </c>
    </row>
    <row r="9" spans="1:2">
      <c r="A9" s="3" t="s">
        <v>712</v>
      </c>
    </row>
    <row r="10" spans="1:2">
      <c r="A10" s="4" t="s">
        <v>715</v>
      </c>
      <c r="B10" s="5" t="n">
        <v>6260000</v>
      </c>
    </row>
    <row r="11" spans="1:2">
      <c r="A11" s="4" t="s">
        <v>717</v>
      </c>
    </row>
    <row r="12" spans="1:2">
      <c r="A12" s="3" t="s">
        <v>712</v>
      </c>
    </row>
    <row r="13" spans="1:2">
      <c r="A13" s="4" t="s">
        <v>715</v>
      </c>
      <c r="B13" s="5" t="n">
        <v>2500000</v>
      </c>
    </row>
    <row r="14" spans="1:2">
      <c r="A14" s="4" t="s">
        <v>718</v>
      </c>
      <c r="B14" s="10" t="n">
        <v>1.7</v>
      </c>
    </row>
    <row r="15" spans="1:2">
      <c r="A15" s="4" t="s">
        <v>719</v>
      </c>
    </row>
    <row r="16" spans="1:2">
      <c r="A16" s="3" t="s">
        <v>712</v>
      </c>
    </row>
    <row r="17" spans="1:2">
      <c r="A17" s="4" t="s">
        <v>715</v>
      </c>
      <c r="B17" s="5" t="n">
        <v>3000000</v>
      </c>
    </row>
    <row r="18" spans="1:2">
      <c r="A18" s="4" t="s">
        <v>718</v>
      </c>
      <c r="B18" s="10" t="n">
        <v>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0</v>
      </c>
      <c r="B1" s="2" t="s">
        <v>1</v>
      </c>
    </row>
    <row r="2" spans="1:4">
      <c r="B2" s="2" t="s">
        <v>37</v>
      </c>
      <c r="C2" s="2" t="s">
        <v>38</v>
      </c>
      <c r="D2" s="2" t="s">
        <v>39</v>
      </c>
    </row>
    <row r="3" spans="1:4">
      <c r="A3" s="3" t="s">
        <v>175</v>
      </c>
    </row>
    <row r="4" spans="1:4">
      <c r="A4" s="4" t="s">
        <v>589</v>
      </c>
      <c r="B4" s="6" t="n">
        <v>-28191</v>
      </c>
      <c r="C4" s="6" t="n">
        <v>-21076</v>
      </c>
    </row>
    <row r="5" spans="1:4">
      <c r="A5" s="4" t="s">
        <v>721</v>
      </c>
      <c r="B5" s="5" t="n">
        <v>-13097</v>
      </c>
      <c r="C5" s="5" t="n">
        <v>-7115</v>
      </c>
      <c r="D5" s="6" t="n">
        <v>-5955</v>
      </c>
    </row>
    <row r="6" spans="1:4">
      <c r="A6" s="4" t="s">
        <v>722</v>
      </c>
      <c r="B6" s="5" t="n">
        <v>212</v>
      </c>
      <c r="C6" s="5" t="n">
        <v>0</v>
      </c>
    </row>
    <row r="7" spans="1:4">
      <c r="A7" s="4" t="s">
        <v>589</v>
      </c>
      <c r="B7" s="6" t="n">
        <v>-41076</v>
      </c>
      <c r="C7" s="6" t="n">
        <v>-28191</v>
      </c>
      <c r="D7" s="6" t="n">
        <v>-210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37</v>
      </c>
      <c r="C2" s="2" t="s">
        <v>38</v>
      </c>
      <c r="D2" s="2" t="s">
        <v>39</v>
      </c>
    </row>
    <row r="3" spans="1:4">
      <c r="A3" s="3" t="s">
        <v>724</v>
      </c>
    </row>
    <row r="4" spans="1:4">
      <c r="A4" s="4" t="s">
        <v>725</v>
      </c>
      <c r="B4" s="6" t="n">
        <v>-13097</v>
      </c>
      <c r="C4" s="6" t="n">
        <v>-7115</v>
      </c>
      <c r="D4" s="6" t="n">
        <v>-5955</v>
      </c>
    </row>
    <row r="5" spans="1:4">
      <c r="A5" s="4" t="s">
        <v>726</v>
      </c>
      <c r="B5" s="5" t="n">
        <v>456480000</v>
      </c>
      <c r="C5" s="5" t="n">
        <v>326101000</v>
      </c>
      <c r="D5" s="5" t="n">
        <v>213376000</v>
      </c>
    </row>
    <row r="6" spans="1:4">
      <c r="A6" s="3" t="s">
        <v>727</v>
      </c>
    </row>
    <row r="7" spans="1:4">
      <c r="A7" s="4" t="s">
        <v>728</v>
      </c>
      <c r="B7" s="5" t="n">
        <v>42188888</v>
      </c>
    </row>
    <row r="8" spans="1:4">
      <c r="A8" s="4" t="s">
        <v>729</v>
      </c>
      <c r="B8" s="5" t="n">
        <v>16395000</v>
      </c>
    </row>
    <row r="9" spans="1:4">
      <c r="A9" s="4" t="s">
        <v>730</v>
      </c>
      <c r="B9" s="5" t="n">
        <v>58583888</v>
      </c>
      <c r="C9" s="5" t="n">
        <v>19438444</v>
      </c>
    </row>
    <row r="10" spans="1:4">
      <c r="A10" s="4" t="s">
        <v>731</v>
      </c>
    </row>
    <row r="11" spans="1:4">
      <c r="A11" s="3" t="s">
        <v>727</v>
      </c>
    </row>
    <row r="12" spans="1:4">
      <c r="A12" s="4" t="s">
        <v>728</v>
      </c>
      <c r="B12" s="5" t="n">
        <v>2300000</v>
      </c>
    </row>
    <row r="13" spans="1:4">
      <c r="A13" s="4" t="s">
        <v>732</v>
      </c>
    </row>
    <row r="14" spans="1:4">
      <c r="A14" s="3" t="s">
        <v>727</v>
      </c>
    </row>
    <row r="15" spans="1:4">
      <c r="A15" s="4" t="s">
        <v>728</v>
      </c>
      <c r="B15" s="5" t="n">
        <v>33888888</v>
      </c>
    </row>
    <row r="16" spans="1:4">
      <c r="A16" s="4" t="s">
        <v>733</v>
      </c>
    </row>
    <row r="17" spans="1:4">
      <c r="A17" s="3" t="s">
        <v>727</v>
      </c>
    </row>
    <row r="18" spans="1:4">
      <c r="A18" s="4" t="s">
        <v>728</v>
      </c>
      <c r="B18" s="5" t="n">
        <v>6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21"/>
    <col customWidth="1" max="5" min="5" width="21"/>
    <col customWidth="1" max="6" min="6" width="21"/>
    <col customWidth="1" max="7" min="7" width="21"/>
  </cols>
  <sheetData>
    <row r="1" spans="1:7">
      <c r="A1" s="1" t="s">
        <v>734</v>
      </c>
      <c r="B1" s="2" t="s">
        <v>1</v>
      </c>
    </row>
    <row r="2" spans="1:7">
      <c r="B2" s="2" t="s">
        <v>582</v>
      </c>
      <c r="C2" s="2" t="s">
        <v>584</v>
      </c>
      <c r="D2" s="2" t="s">
        <v>585</v>
      </c>
      <c r="E2" s="2" t="s">
        <v>583</v>
      </c>
      <c r="F2" s="2" t="s">
        <v>735</v>
      </c>
      <c r="G2" s="2" t="s">
        <v>736</v>
      </c>
    </row>
    <row r="3" spans="1:7">
      <c r="A3" s="3" t="s">
        <v>737</v>
      </c>
    </row>
    <row r="4" spans="1:7">
      <c r="A4" s="4" t="s">
        <v>738</v>
      </c>
      <c r="E4" s="6" t="n">
        <v>0</v>
      </c>
      <c r="F4" s="6" t="n">
        <v>0</v>
      </c>
      <c r="G4" s="6" t="n">
        <v>0</v>
      </c>
    </row>
    <row r="5" spans="1:7">
      <c r="A5" s="4" t="s">
        <v>739</v>
      </c>
    </row>
    <row r="6" spans="1:7">
      <c r="A6" s="3" t="s">
        <v>737</v>
      </c>
    </row>
    <row r="7" spans="1:7">
      <c r="A7" s="4" t="s">
        <v>740</v>
      </c>
      <c r="B7" s="6" t="n">
        <v>1225</v>
      </c>
      <c r="C7" s="6" t="n">
        <v>1459</v>
      </c>
      <c r="D7" s="6" t="n">
        <v>1276</v>
      </c>
    </row>
    <row r="8" spans="1:7">
      <c r="A8" s="4" t="s">
        <v>741</v>
      </c>
      <c r="B8" s="5" t="n">
        <v>33</v>
      </c>
      <c r="C8" s="5" t="n">
        <v>36</v>
      </c>
      <c r="D8" s="5" t="n">
        <v>50</v>
      </c>
    </row>
    <row r="9" spans="1:7">
      <c r="A9" s="4" t="s">
        <v>464</v>
      </c>
      <c r="B9" s="5" t="n">
        <v>32</v>
      </c>
      <c r="C9" s="5" t="n">
        <v>5</v>
      </c>
      <c r="D9" s="5" t="n">
        <v>2</v>
      </c>
    </row>
    <row r="10" spans="1:7">
      <c r="A10" s="4" t="s">
        <v>742</v>
      </c>
      <c r="B10" s="5" t="n">
        <v>1156</v>
      </c>
      <c r="C10" s="5" t="n">
        <v>1950</v>
      </c>
      <c r="D10" s="5" t="n">
        <v>741</v>
      </c>
    </row>
    <row r="11" spans="1:7">
      <c r="A11" s="4" t="s">
        <v>743</v>
      </c>
      <c r="B11" s="6" t="n">
        <v>2446</v>
      </c>
      <c r="C11" s="6" t="n">
        <v>3450</v>
      </c>
      <c r="D11" s="6" t="n">
        <v>2069</v>
      </c>
    </row>
    <row r="12" spans="1:7">
      <c r="A12" s="4" t="s">
        <v>744</v>
      </c>
    </row>
    <row r="13" spans="1:7">
      <c r="A13" s="3" t="s">
        <v>745</v>
      </c>
    </row>
    <row r="14" spans="1:7">
      <c r="A14" s="4" t="s">
        <v>746</v>
      </c>
      <c r="B14" s="4" t="s">
        <v>747</v>
      </c>
    </row>
    <row r="15" spans="1:7">
      <c r="A15" s="4" t="s">
        <v>748</v>
      </c>
      <c r="B15" s="4" t="s">
        <v>749</v>
      </c>
    </row>
    <row r="16" spans="1:7">
      <c r="A16" s="4" t="s">
        <v>750</v>
      </c>
      <c r="B16" s="4" t="s">
        <v>751</v>
      </c>
      <c r="C16" s="4" t="s">
        <v>751</v>
      </c>
      <c r="D16" s="4" t="s">
        <v>751</v>
      </c>
    </row>
    <row r="17" spans="1:7">
      <c r="A17" s="4" t="s">
        <v>752</v>
      </c>
    </row>
    <row r="18" spans="1:7">
      <c r="A18" s="3" t="s">
        <v>745</v>
      </c>
    </row>
    <row r="19" spans="1:7">
      <c r="A19" s="4" t="s">
        <v>746</v>
      </c>
      <c r="B19" s="4" t="s">
        <v>753</v>
      </c>
    </row>
    <row r="20" spans="1:7">
      <c r="A20" s="4" t="s">
        <v>748</v>
      </c>
      <c r="B20" s="4" t="s">
        <v>749</v>
      </c>
    </row>
    <row r="21" spans="1:7">
      <c r="A21" s="4" t="s">
        <v>750</v>
      </c>
      <c r="B21" s="4" t="s">
        <v>751</v>
      </c>
      <c r="C21" s="4" t="s">
        <v>751</v>
      </c>
      <c r="D21" s="4" t="s">
        <v>751</v>
      </c>
    </row>
    <row r="22" spans="1:7">
      <c r="A22" s="4" t="s">
        <v>754</v>
      </c>
    </row>
    <row r="23" spans="1:7">
      <c r="A23" s="3" t="s">
        <v>745</v>
      </c>
    </row>
    <row r="24" spans="1:7">
      <c r="A24" s="4" t="s">
        <v>746</v>
      </c>
      <c r="B24" s="4" t="s">
        <v>755</v>
      </c>
    </row>
    <row r="25" spans="1:7">
      <c r="A25" s="4" t="s">
        <v>748</v>
      </c>
      <c r="B25" s="4" t="s">
        <v>756</v>
      </c>
    </row>
    <row r="26" spans="1:7">
      <c r="A26" s="4" t="s">
        <v>750</v>
      </c>
      <c r="B26" s="4" t="s">
        <v>751</v>
      </c>
      <c r="C26" s="4" t="s">
        <v>751</v>
      </c>
      <c r="D26" s="4" t="s">
        <v>751</v>
      </c>
    </row>
    <row r="27" spans="1:7">
      <c r="A27" s="4" t="s">
        <v>757</v>
      </c>
    </row>
    <row r="28" spans="1:7">
      <c r="A28" s="3" t="s">
        <v>745</v>
      </c>
    </row>
    <row r="29" spans="1:7">
      <c r="A29" s="4" t="s">
        <v>746</v>
      </c>
      <c r="B29" s="4" t="s">
        <v>758</v>
      </c>
    </row>
    <row r="30" spans="1:7">
      <c r="A30" s="4" t="s">
        <v>748</v>
      </c>
      <c r="B30" s="4" t="s">
        <v>756</v>
      </c>
    </row>
    <row r="31" spans="1:7">
      <c r="A31" s="4" t="s">
        <v>750</v>
      </c>
      <c r="B31" s="4" t="s">
        <v>751</v>
      </c>
      <c r="C31" s="4" t="s">
        <v>751</v>
      </c>
      <c r="D31" s="4" t="s">
        <v>751</v>
      </c>
    </row>
    <row r="32" spans="1:7">
      <c r="A32" s="4" t="s">
        <v>759</v>
      </c>
    </row>
    <row r="33" spans="1:7">
      <c r="A33" s="3" t="s">
        <v>745</v>
      </c>
    </row>
    <row r="34" spans="1:7">
      <c r="A34" s="4" t="s">
        <v>746</v>
      </c>
      <c r="B34" s="4" t="s">
        <v>760</v>
      </c>
    </row>
    <row r="35" spans="1:7">
      <c r="A35" s="4" t="s">
        <v>748</v>
      </c>
      <c r="B35" s="4" t="s">
        <v>756</v>
      </c>
    </row>
    <row r="36" spans="1:7">
      <c r="A36" s="4" t="s">
        <v>750</v>
      </c>
      <c r="B36" s="4" t="s">
        <v>751</v>
      </c>
      <c r="C36" s="4" t="s">
        <v>751</v>
      </c>
      <c r="D36" s="4" t="s">
        <v>751</v>
      </c>
    </row>
    <row r="37" spans="1:7">
      <c r="A37" s="4" t="s">
        <v>761</v>
      </c>
    </row>
    <row r="38" spans="1:7">
      <c r="A38" s="3" t="s">
        <v>745</v>
      </c>
    </row>
    <row r="39" spans="1:7">
      <c r="A39" s="4" t="s">
        <v>746</v>
      </c>
      <c r="B39" s="4" t="s">
        <v>762</v>
      </c>
    </row>
    <row r="40" spans="1:7">
      <c r="A40" s="4" t="s">
        <v>748</v>
      </c>
      <c r="B40" s="4" t="s">
        <v>756</v>
      </c>
    </row>
    <row r="41" spans="1:7">
      <c r="A41" s="4" t="s">
        <v>750</v>
      </c>
      <c r="B41" s="4" t="s">
        <v>751</v>
      </c>
      <c r="C41" s="4" t="s">
        <v>751</v>
      </c>
      <c r="D41" s="4" t="s">
        <v>751</v>
      </c>
    </row>
    <row r="42" spans="1:7">
      <c r="A42" s="4" t="s">
        <v>763</v>
      </c>
    </row>
    <row r="43" spans="1:7">
      <c r="A43" s="3" t="s">
        <v>745</v>
      </c>
    </row>
    <row r="44" spans="1:7">
      <c r="A44" s="4" t="s">
        <v>746</v>
      </c>
      <c r="B44" s="4" t="s">
        <v>764</v>
      </c>
    </row>
    <row r="45" spans="1:7">
      <c r="A45" s="4" t="s">
        <v>748</v>
      </c>
      <c r="B45" s="4" t="s">
        <v>756</v>
      </c>
    </row>
    <row r="46" spans="1:7">
      <c r="A46" s="4" t="s">
        <v>750</v>
      </c>
      <c r="B46" s="4" t="s">
        <v>765</v>
      </c>
      <c r="C46" s="4" t="s">
        <v>751</v>
      </c>
      <c r="D46" s="4" t="s">
        <v>7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37</v>
      </c>
      <c r="C2" s="2" t="s">
        <v>38</v>
      </c>
      <c r="D2" s="2" t="s">
        <v>39</v>
      </c>
    </row>
    <row r="3" spans="1:4">
      <c r="A3" s="3" t="s">
        <v>184</v>
      </c>
    </row>
    <row r="4" spans="1:4">
      <c r="A4" s="4" t="s">
        <v>767</v>
      </c>
      <c r="B4" s="6" t="n">
        <v>1504000</v>
      </c>
      <c r="C4" s="6" t="n">
        <v>2298000</v>
      </c>
      <c r="D4" s="6" t="n">
        <v>674000</v>
      </c>
    </row>
    <row r="5" spans="1:4">
      <c r="A5" s="3" t="s">
        <v>768</v>
      </c>
    </row>
    <row r="6" spans="1:4">
      <c r="A6" s="4" t="s">
        <v>769</v>
      </c>
      <c r="B6" s="6" t="n">
        <v>1504000</v>
      </c>
      <c r="C6" s="6" t="n">
        <v>2298000</v>
      </c>
      <c r="D6" s="5" t="n">
        <v>674000</v>
      </c>
    </row>
    <row r="7" spans="1:4">
      <c r="A7" s="4" t="s">
        <v>673</v>
      </c>
      <c r="B7" s="5" t="n">
        <v>461251181</v>
      </c>
      <c r="C7" s="5" t="n">
        <v>454386181</v>
      </c>
    </row>
    <row r="8" spans="1:4">
      <c r="A8" s="4" t="s">
        <v>770</v>
      </c>
    </row>
    <row r="9" spans="1:4">
      <c r="A9" s="3" t="s">
        <v>768</v>
      </c>
    </row>
    <row r="10" spans="1:4">
      <c r="A10" s="4" t="s">
        <v>99</v>
      </c>
      <c r="B10" s="6" t="n">
        <v>180000</v>
      </c>
      <c r="D10" s="5" t="n">
        <v>1254000</v>
      </c>
    </row>
    <row r="11" spans="1:4">
      <c r="A11" s="4" t="s">
        <v>771</v>
      </c>
      <c r="B11" s="6" t="n">
        <v>21700000</v>
      </c>
      <c r="D11" s="6" t="n">
        <v>21700000</v>
      </c>
    </row>
    <row r="12" spans="1:4">
      <c r="A12" s="4" t="s">
        <v>772</v>
      </c>
    </row>
    <row r="13" spans="1:4">
      <c r="A13" s="3" t="s">
        <v>768</v>
      </c>
    </row>
    <row r="14" spans="1:4">
      <c r="A14" s="4" t="s">
        <v>673</v>
      </c>
      <c r="B14" s="5" t="n">
        <v>4444444</v>
      </c>
      <c r="D14" s="5" t="n">
        <v>4444444</v>
      </c>
    </row>
    <row r="15" spans="1:4">
      <c r="A15" s="4" t="s">
        <v>773</v>
      </c>
    </row>
    <row r="16" spans="1:4">
      <c r="A16" s="3" t="s">
        <v>768</v>
      </c>
    </row>
    <row r="17" spans="1:4">
      <c r="A17" s="4" t="s">
        <v>769</v>
      </c>
      <c r="C17" s="6" t="n">
        <v>248000</v>
      </c>
    </row>
    <row r="18" spans="1:4">
      <c r="A18" s="4" t="s">
        <v>673</v>
      </c>
      <c r="C18" s="5" t="n">
        <v>6000000</v>
      </c>
    </row>
    <row r="19" spans="1:4">
      <c r="A19" s="4" t="s">
        <v>774</v>
      </c>
    </row>
    <row r="20" spans="1:4">
      <c r="A20" s="3" t="s">
        <v>768</v>
      </c>
    </row>
    <row r="21" spans="1:4">
      <c r="A21" s="4" t="s">
        <v>99</v>
      </c>
      <c r="B21" s="6" t="n">
        <v>319000</v>
      </c>
    </row>
    <row r="22" spans="1:4">
      <c r="A22" s="4" t="s">
        <v>771</v>
      </c>
      <c r="B22" s="6" t="n">
        <v>56000000</v>
      </c>
    </row>
    <row r="23" spans="1:4">
      <c r="A23" s="4" t="s">
        <v>775</v>
      </c>
    </row>
    <row r="24" spans="1:4">
      <c r="A24" s="3" t="s">
        <v>768</v>
      </c>
    </row>
    <row r="25" spans="1:4">
      <c r="A25" s="4" t="s">
        <v>673</v>
      </c>
      <c r="B25" s="5" t="n">
        <v>3000000</v>
      </c>
    </row>
    <row r="26" spans="1:4">
      <c r="A26" s="4" t="s">
        <v>776</v>
      </c>
    </row>
    <row r="27" spans="1:4">
      <c r="A27" s="3" t="s">
        <v>768</v>
      </c>
    </row>
    <row r="28" spans="1:4">
      <c r="A28" s="4" t="s">
        <v>99</v>
      </c>
      <c r="B28" s="6" t="n">
        <v>1325000</v>
      </c>
    </row>
    <row r="29" spans="1:4">
      <c r="A29" s="4" t="s">
        <v>771</v>
      </c>
      <c r="B29" s="6" t="n">
        <v>56000000</v>
      </c>
    </row>
    <row r="30" spans="1:4">
      <c r="A30" s="4" t="s">
        <v>777</v>
      </c>
    </row>
    <row r="31" spans="1:4">
      <c r="A31" s="3" t="s">
        <v>768</v>
      </c>
    </row>
    <row r="32" spans="1:4">
      <c r="A32" s="4" t="s">
        <v>673</v>
      </c>
      <c r="B32" s="5" t="n">
        <v>25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4"/>
    <col customWidth="1" max="7" min="7" width="30"/>
    <col customWidth="1" max="8" min="8" width="4"/>
    <col customWidth="1" max="9" min="9" width="30"/>
  </cols>
  <sheetData>
    <row r="1" spans="1:9">
      <c r="A1" s="1" t="s">
        <v>778</v>
      </c>
      <c r="C1" s="2" t="s">
        <v>1</v>
      </c>
    </row>
    <row r="2" spans="1:9">
      <c r="C2" s="2" t="s">
        <v>698</v>
      </c>
      <c r="E2" s="2" t="s">
        <v>664</v>
      </c>
      <c r="G2" s="2" t="s">
        <v>664</v>
      </c>
      <c r="I2" s="2" t="s">
        <v>779</v>
      </c>
    </row>
    <row r="3" spans="1:9">
      <c r="A3" s="3" t="s">
        <v>780</v>
      </c>
    </row>
    <row r="4" spans="1:9">
      <c r="A4" s="4" t="s">
        <v>781</v>
      </c>
      <c r="C4" s="5" t="n">
        <v>25574000</v>
      </c>
      <c r="D4" s="4" t="s">
        <v>82</v>
      </c>
      <c r="E4" s="5" t="n">
        <v>24104000</v>
      </c>
      <c r="F4" s="4" t="s">
        <v>82</v>
      </c>
      <c r="G4" s="5" t="n">
        <v>24104000</v>
      </c>
      <c r="H4" s="4" t="s">
        <v>82</v>
      </c>
      <c r="I4" s="5" t="n">
        <v>10324000</v>
      </c>
    </row>
    <row r="5" spans="1:9">
      <c r="A5" s="4" t="s">
        <v>782</v>
      </c>
      <c r="C5" s="5" t="n">
        <v>39044000</v>
      </c>
      <c r="E5" s="5" t="n">
        <v>7650000</v>
      </c>
      <c r="G5" s="5" t="n">
        <v>7650000</v>
      </c>
      <c r="I5" s="5" t="n">
        <v>21854000</v>
      </c>
    </row>
    <row r="6" spans="1:9">
      <c r="A6" s="4" t="s">
        <v>783</v>
      </c>
      <c r="C6" s="5" t="n">
        <v>-2200000</v>
      </c>
      <c r="E6" s="5" t="n">
        <v>-5680000</v>
      </c>
      <c r="G6" s="5" t="n">
        <v>-5680000</v>
      </c>
      <c r="I6" s="5" t="n">
        <v>-5924000</v>
      </c>
    </row>
    <row r="7" spans="1:9">
      <c r="A7" s="4" t="s">
        <v>784</v>
      </c>
      <c r="C7" s="5" t="n">
        <v>-3835000</v>
      </c>
      <c r="E7" s="5" t="n">
        <v>-500000</v>
      </c>
      <c r="G7" s="5" t="n">
        <v>-500000</v>
      </c>
      <c r="I7" s="5" t="n">
        <v>-2150000</v>
      </c>
    </row>
    <row r="8" spans="1:9">
      <c r="A8" s="4" t="s">
        <v>785</v>
      </c>
      <c r="B8" s="4" t="s">
        <v>82</v>
      </c>
      <c r="C8" s="5" t="n">
        <v>58583000</v>
      </c>
      <c r="E8" s="5" t="n">
        <v>25574000</v>
      </c>
      <c r="G8" s="5" t="n">
        <v>25574000</v>
      </c>
      <c r="I8" s="5" t="n">
        <v>24104000</v>
      </c>
    </row>
    <row r="9" spans="1:9">
      <c r="A9" s="3" t="s">
        <v>786</v>
      </c>
    </row>
    <row r="10" spans="1:9">
      <c r="A10" s="4" t="s">
        <v>787</v>
      </c>
      <c r="C10" s="7" t="n">
        <v>0.22</v>
      </c>
      <c r="D10" s="4" t="s">
        <v>82</v>
      </c>
      <c r="G10" s="7" t="n">
        <v>0.17</v>
      </c>
      <c r="H10" s="4" t="s">
        <v>82</v>
      </c>
      <c r="I10" s="7" t="n">
        <v>0.12</v>
      </c>
    </row>
    <row r="11" spans="1:9">
      <c r="A11" s="4" t="s">
        <v>788</v>
      </c>
      <c r="C11" s="9" t="n">
        <v>0.19</v>
      </c>
      <c r="G11" s="9" t="n">
        <v>0.26</v>
      </c>
      <c r="I11" s="9" t="n">
        <v>0.15</v>
      </c>
    </row>
    <row r="12" spans="1:9">
      <c r="A12" s="4" t="s">
        <v>789</v>
      </c>
      <c r="C12" s="9" t="n">
        <v>0.38</v>
      </c>
      <c r="G12" s="9" t="n">
        <v>0.07000000000000001</v>
      </c>
      <c r="I12" s="5" t="n">
        <v>0</v>
      </c>
    </row>
    <row r="13" spans="1:9">
      <c r="A13" s="4" t="s">
        <v>790</v>
      </c>
      <c r="C13" s="5" t="n">
        <v>0</v>
      </c>
      <c r="G13" s="9" t="n">
        <v>0.3</v>
      </c>
      <c r="I13" s="9" t="n">
        <v>0.23</v>
      </c>
    </row>
    <row r="14" spans="1:9">
      <c r="A14" s="4" t="s">
        <v>791</v>
      </c>
      <c r="B14" s="4" t="s">
        <v>82</v>
      </c>
      <c r="C14" s="7" t="n">
        <v>0.21</v>
      </c>
      <c r="G14" s="7" t="n">
        <v>0.22</v>
      </c>
      <c r="I14" s="7" t="n">
        <v>0.17</v>
      </c>
    </row>
    <row r="15" spans="1:9">
      <c r="A15" s="4" t="s">
        <v>691</v>
      </c>
    </row>
    <row r="16" spans="1:9">
      <c r="A16" s="3" t="s">
        <v>792</v>
      </c>
    </row>
    <row r="17" spans="1:9">
      <c r="A17" s="4" t="s">
        <v>693</v>
      </c>
      <c r="E17" s="5" t="n">
        <v>7494000</v>
      </c>
      <c r="G17" s="5" t="n">
        <v>7494000</v>
      </c>
    </row>
    <row r="18" spans="1:9">
      <c r="A18" s="4" t="s">
        <v>692</v>
      </c>
      <c r="E18" s="7" t="n">
        <v>0.5</v>
      </c>
      <c r="G18" s="7" t="n">
        <v>0.5</v>
      </c>
    </row>
    <row r="19" spans="1:9"/>
    <row r="20" spans="1:9">
      <c r="A20" s="4" t="s">
        <v>82</v>
      </c>
      <c r="B20" s="4" t="s">
        <v>793</v>
      </c>
    </row>
  </sheetData>
  <mergeCells count="7">
    <mergeCell ref="A1:B2"/>
    <mergeCell ref="C1:I1"/>
    <mergeCell ref="C2:D2"/>
    <mergeCell ref="E2:F2"/>
    <mergeCell ref="G2:H2"/>
    <mergeCell ref="A19:H19"/>
    <mergeCell ref="B20:H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94</v>
      </c>
      <c r="B1" s="2" t="s">
        <v>1</v>
      </c>
    </row>
    <row r="2" spans="1:4">
      <c r="B2" s="2" t="s">
        <v>795</v>
      </c>
      <c r="C2" s="2" t="s">
        <v>796</v>
      </c>
      <c r="D2" s="2" t="s">
        <v>797</v>
      </c>
    </row>
    <row r="3" spans="1:4">
      <c r="A3" s="4" t="s">
        <v>798</v>
      </c>
    </row>
    <row r="4" spans="1:4">
      <c r="A4" s="3" t="s">
        <v>799</v>
      </c>
    </row>
    <row r="5" spans="1:4">
      <c r="A5" s="4" t="s">
        <v>800</v>
      </c>
      <c r="B5" s="4" t="s">
        <v>801</v>
      </c>
      <c r="C5" s="4" t="s">
        <v>802</v>
      </c>
    </row>
    <row r="6" spans="1:4">
      <c r="A6" s="4" t="s">
        <v>803</v>
      </c>
      <c r="B6" s="4" t="s">
        <v>804</v>
      </c>
      <c r="C6" s="4" t="s">
        <v>805</v>
      </c>
    </row>
    <row r="7" spans="1:4">
      <c r="A7" s="4" t="s">
        <v>806</v>
      </c>
      <c r="B7" s="11" t="n">
        <v>0.192</v>
      </c>
      <c r="C7" s="11" t="n">
        <v>0.456</v>
      </c>
    </row>
    <row r="8" spans="1:4">
      <c r="A8" s="4" t="s">
        <v>807</v>
      </c>
    </row>
    <row r="9" spans="1:4">
      <c r="A9" s="3" t="s">
        <v>799</v>
      </c>
    </row>
    <row r="10" spans="1:4">
      <c r="A10" s="4" t="s">
        <v>800</v>
      </c>
      <c r="B10" s="4" t="s">
        <v>801</v>
      </c>
      <c r="C10" s="4" t="s">
        <v>802</v>
      </c>
    </row>
    <row r="11" spans="1:4">
      <c r="A11" s="4" t="s">
        <v>803</v>
      </c>
      <c r="B11" s="4" t="s">
        <v>808</v>
      </c>
      <c r="C11" s="4" t="s">
        <v>804</v>
      </c>
    </row>
    <row r="12" spans="1:4">
      <c r="A12" s="4" t="s">
        <v>806</v>
      </c>
      <c r="B12" s="11" t="n">
        <v>0.192</v>
      </c>
      <c r="C12" s="11" t="n">
        <v>0.456</v>
      </c>
    </row>
    <row r="13" spans="1:4">
      <c r="A13" s="4" t="s">
        <v>809</v>
      </c>
    </row>
    <row r="14" spans="1:4">
      <c r="A14" s="3" t="s">
        <v>799</v>
      </c>
    </row>
    <row r="15" spans="1:4">
      <c r="A15" s="4" t="s">
        <v>800</v>
      </c>
      <c r="B15" s="4" t="s">
        <v>810</v>
      </c>
      <c r="C15" s="4" t="s">
        <v>802</v>
      </c>
    </row>
    <row r="16" spans="1:4">
      <c r="A16" s="4" t="s">
        <v>803</v>
      </c>
      <c r="B16" s="4" t="s">
        <v>805</v>
      </c>
      <c r="C16" s="4" t="s">
        <v>808</v>
      </c>
    </row>
    <row r="17" spans="1:4">
      <c r="A17" s="4" t="s">
        <v>806</v>
      </c>
      <c r="B17" s="11" t="n">
        <v>0.217</v>
      </c>
      <c r="C17" s="11" t="n">
        <v>0.456</v>
      </c>
    </row>
    <row r="18" spans="1:4">
      <c r="A18" s="4" t="s">
        <v>811</v>
      </c>
    </row>
    <row r="19" spans="1:4">
      <c r="A19" s="3" t="s">
        <v>799</v>
      </c>
    </row>
    <row r="20" spans="1:4">
      <c r="A20" s="4" t="s">
        <v>800</v>
      </c>
      <c r="B20" s="4" t="s">
        <v>810</v>
      </c>
      <c r="C20" s="4" t="s">
        <v>812</v>
      </c>
    </row>
    <row r="21" spans="1:4">
      <c r="A21" s="4" t="s">
        <v>803</v>
      </c>
      <c r="B21" s="4" t="s">
        <v>804</v>
      </c>
      <c r="C21" s="4" t="s">
        <v>808</v>
      </c>
    </row>
    <row r="22" spans="1:4">
      <c r="A22" s="4" t="s">
        <v>806</v>
      </c>
      <c r="B22" s="11" t="n">
        <v>0.217</v>
      </c>
      <c r="C22" s="11" t="n">
        <v>0.413</v>
      </c>
    </row>
    <row r="23" spans="1:4">
      <c r="A23" s="4" t="s">
        <v>813</v>
      </c>
    </row>
    <row r="24" spans="1:4">
      <c r="A24" s="3" t="s">
        <v>799</v>
      </c>
    </row>
    <row r="25" spans="1:4">
      <c r="A25" s="4" t="s">
        <v>800</v>
      </c>
      <c r="B25" s="4" t="s">
        <v>810</v>
      </c>
      <c r="C25" s="4" t="s">
        <v>814</v>
      </c>
    </row>
    <row r="26" spans="1:4">
      <c r="A26" s="4" t="s">
        <v>803</v>
      </c>
      <c r="B26" s="4" t="s">
        <v>808</v>
      </c>
      <c r="C26" s="4" t="s">
        <v>804</v>
      </c>
    </row>
    <row r="27" spans="1:4">
      <c r="A27" s="4" t="s">
        <v>806</v>
      </c>
      <c r="B27" s="11" t="n">
        <v>0.217</v>
      </c>
      <c r="C27" s="11" t="n">
        <v>0.359</v>
      </c>
    </row>
    <row r="28" spans="1:4">
      <c r="A28" s="4" t="s">
        <v>815</v>
      </c>
    </row>
    <row r="29" spans="1:4">
      <c r="A29" s="3" t="s">
        <v>799</v>
      </c>
    </row>
    <row r="30" spans="1:4">
      <c r="A30" s="4" t="s">
        <v>800</v>
      </c>
      <c r="B30" s="4" t="s">
        <v>801</v>
      </c>
      <c r="C30" s="4" t="s">
        <v>814</v>
      </c>
    </row>
    <row r="31" spans="1:4">
      <c r="A31" s="4" t="s">
        <v>803</v>
      </c>
      <c r="B31" s="4" t="s">
        <v>805</v>
      </c>
      <c r="C31" s="4" t="s">
        <v>808</v>
      </c>
    </row>
    <row r="32" spans="1:4">
      <c r="A32" s="4" t="s">
        <v>806</v>
      </c>
      <c r="B32" s="11" t="n">
        <v>0.192</v>
      </c>
      <c r="C32" s="11" t="n">
        <v>0.359</v>
      </c>
    </row>
    <row r="33" spans="1:4">
      <c r="A33" s="4" t="s">
        <v>816</v>
      </c>
    </row>
    <row r="34" spans="1:4">
      <c r="A34" s="3" t="s">
        <v>799</v>
      </c>
    </row>
    <row r="35" spans="1:4">
      <c r="A35" s="4" t="s">
        <v>800</v>
      </c>
      <c r="B35" s="4" t="s">
        <v>817</v>
      </c>
      <c r="C35" s="4" t="s">
        <v>818</v>
      </c>
    </row>
    <row r="36" spans="1:4">
      <c r="A36" s="4" t="s">
        <v>803</v>
      </c>
      <c r="B36" s="4" t="s">
        <v>808</v>
      </c>
      <c r="C36" s="4" t="s">
        <v>804</v>
      </c>
    </row>
    <row r="37" spans="1:4">
      <c r="A37" s="4" t="s">
        <v>806</v>
      </c>
      <c r="B37" s="11" t="n">
        <v>0.192</v>
      </c>
      <c r="C37" s="11" t="n">
        <v>0.351</v>
      </c>
    </row>
    <row r="38" spans="1:4">
      <c r="A38" s="4" t="s">
        <v>819</v>
      </c>
    </row>
    <row r="39" spans="1:4">
      <c r="A39" s="3" t="s">
        <v>799</v>
      </c>
    </row>
    <row r="40" spans="1:4">
      <c r="A40" s="4" t="s">
        <v>800</v>
      </c>
      <c r="B40" s="4" t="s">
        <v>817</v>
      </c>
      <c r="C40" s="4" t="s">
        <v>818</v>
      </c>
    </row>
    <row r="41" spans="1:4">
      <c r="A41" s="4" t="s">
        <v>803</v>
      </c>
      <c r="B41" s="4" t="s">
        <v>820</v>
      </c>
      <c r="C41" s="4" t="s">
        <v>808</v>
      </c>
    </row>
    <row r="42" spans="1:4">
      <c r="A42" s="4" t="s">
        <v>806</v>
      </c>
      <c r="B42" s="11" t="n">
        <v>0.192</v>
      </c>
      <c r="C42" s="11" t="n">
        <v>0.351</v>
      </c>
    </row>
    <row r="43" spans="1:4">
      <c r="A43" s="4" t="s">
        <v>821</v>
      </c>
    </row>
    <row r="44" spans="1:4">
      <c r="A44" s="3" t="s">
        <v>799</v>
      </c>
    </row>
    <row r="45" spans="1:4">
      <c r="A45" s="4" t="s">
        <v>800</v>
      </c>
      <c r="B45" s="4" t="s">
        <v>817</v>
      </c>
      <c r="C45" s="4" t="s">
        <v>822</v>
      </c>
    </row>
    <row r="46" spans="1:4">
      <c r="A46" s="4" t="s">
        <v>803</v>
      </c>
      <c r="B46" s="4" t="s">
        <v>823</v>
      </c>
      <c r="C46" s="4" t="s">
        <v>824</v>
      </c>
    </row>
    <row r="47" spans="1:4">
      <c r="A47" s="4" t="s">
        <v>806</v>
      </c>
      <c r="B47" s="11" t="n">
        <v>0.074</v>
      </c>
      <c r="C47" s="11" t="n">
        <v>0.056</v>
      </c>
    </row>
    <row r="48" spans="1:4">
      <c r="A48" s="4" t="s">
        <v>825</v>
      </c>
    </row>
    <row r="49" spans="1:4">
      <c r="A49" s="3" t="s">
        <v>799</v>
      </c>
    </row>
    <row r="50" spans="1:4">
      <c r="A50" s="4" t="s">
        <v>800</v>
      </c>
      <c r="B50" s="4" t="s">
        <v>817</v>
      </c>
      <c r="D50" s="4" t="s">
        <v>826</v>
      </c>
    </row>
    <row r="51" spans="1:4">
      <c r="A51" s="4" t="s">
        <v>803</v>
      </c>
      <c r="B51" s="4" t="s">
        <v>823</v>
      </c>
      <c r="D51" s="4" t="s">
        <v>805</v>
      </c>
    </row>
    <row r="52" spans="1:4">
      <c r="A52" s="4" t="s">
        <v>806</v>
      </c>
      <c r="B52" s="11" t="n">
        <v>0.059</v>
      </c>
      <c r="D52" s="11" t="n">
        <v>0.239</v>
      </c>
    </row>
    <row r="53" spans="1:4">
      <c r="A53" s="4" t="s">
        <v>827</v>
      </c>
    </row>
    <row r="54" spans="1:4">
      <c r="A54" s="3" t="s">
        <v>799</v>
      </c>
    </row>
    <row r="55" spans="1:4">
      <c r="A55" s="4" t="s">
        <v>800</v>
      </c>
      <c r="B55" s="4" t="s">
        <v>817</v>
      </c>
      <c r="D55" s="4" t="s">
        <v>828</v>
      </c>
    </row>
    <row r="56" spans="1:4">
      <c r="A56" s="4" t="s">
        <v>803</v>
      </c>
      <c r="B56" s="4" t="s">
        <v>823</v>
      </c>
      <c r="D56" s="4" t="s">
        <v>829</v>
      </c>
    </row>
    <row r="57" spans="1:4">
      <c r="A57" s="4" t="s">
        <v>806</v>
      </c>
      <c r="B57" s="11" t="n">
        <v>0.049</v>
      </c>
      <c r="D57" s="11" t="n">
        <v>0.376</v>
      </c>
    </row>
    <row r="58" spans="1:4">
      <c r="A58" s="4" t="s">
        <v>830</v>
      </c>
    </row>
    <row r="59" spans="1:4">
      <c r="A59" s="3" t="s">
        <v>799</v>
      </c>
    </row>
    <row r="60" spans="1:4">
      <c r="A60" s="4" t="s">
        <v>800</v>
      </c>
      <c r="B60" s="4" t="s">
        <v>817</v>
      </c>
      <c r="D60" s="4" t="s">
        <v>831</v>
      </c>
    </row>
    <row r="61" spans="1:4">
      <c r="A61" s="4" t="s">
        <v>803</v>
      </c>
      <c r="B61" s="4" t="s">
        <v>823</v>
      </c>
      <c r="D61" s="4" t="s">
        <v>804</v>
      </c>
    </row>
    <row r="62" spans="1:4">
      <c r="A62" s="4" t="s">
        <v>806</v>
      </c>
      <c r="B62" s="11" t="n">
        <v>0.041</v>
      </c>
    </row>
    <row r="63" spans="1:4">
      <c r="A63" s="4" t="s">
        <v>806</v>
      </c>
      <c r="D63" s="11" t="n">
        <v>0.448</v>
      </c>
    </row>
    <row r="64" spans="1:4">
      <c r="A64" s="4" t="s">
        <v>832</v>
      </c>
    </row>
    <row r="65" spans="1:4">
      <c r="A65" s="3" t="s">
        <v>799</v>
      </c>
    </row>
    <row r="66" spans="1:4">
      <c r="A66" s="4" t="s">
        <v>800</v>
      </c>
      <c r="B66" s="4" t="s">
        <v>833</v>
      </c>
      <c r="D66" s="4" t="s">
        <v>826</v>
      </c>
    </row>
    <row r="67" spans="1:4">
      <c r="A67" s="4" t="s">
        <v>803</v>
      </c>
      <c r="B67" s="4" t="s">
        <v>834</v>
      </c>
      <c r="D67" s="4" t="s">
        <v>805</v>
      </c>
    </row>
    <row r="68" spans="1:4">
      <c r="A68" s="4" t="s">
        <v>806</v>
      </c>
      <c r="B68" s="11" t="n">
        <v>0.056</v>
      </c>
    </row>
    <row r="69" spans="1:4">
      <c r="A69" s="4" t="s">
        <v>806</v>
      </c>
      <c r="D69" s="11" t="n">
        <v>0.523</v>
      </c>
    </row>
    <row r="70" spans="1:4">
      <c r="A70" s="4" t="s">
        <v>835</v>
      </c>
    </row>
    <row r="71" spans="1:4">
      <c r="A71" s="3" t="s">
        <v>799</v>
      </c>
    </row>
    <row r="72" spans="1:4">
      <c r="A72" s="4" t="s">
        <v>800</v>
      </c>
      <c r="B72" s="4" t="s">
        <v>836</v>
      </c>
      <c r="D72" s="4" t="s">
        <v>826</v>
      </c>
    </row>
    <row r="73" spans="1:4">
      <c r="A73" s="4" t="s">
        <v>803</v>
      </c>
      <c r="B73" s="4" t="s">
        <v>837</v>
      </c>
      <c r="D73" s="4" t="s">
        <v>804</v>
      </c>
    </row>
    <row r="74" spans="1:4">
      <c r="A74" s="4" t="s">
        <v>806</v>
      </c>
      <c r="B74" s="11" t="n">
        <v>0.075</v>
      </c>
    </row>
    <row r="75" spans="1:4">
      <c r="A75" s="4" t="s">
        <v>806</v>
      </c>
      <c r="D75" s="11" t="n">
        <v>0.523</v>
      </c>
    </row>
    <row r="76" spans="1:4">
      <c r="A76" s="4" t="s">
        <v>838</v>
      </c>
    </row>
    <row r="77" spans="1:4">
      <c r="A77" s="3" t="s">
        <v>799</v>
      </c>
    </row>
    <row r="78" spans="1:4">
      <c r="A78" s="4" t="s">
        <v>800</v>
      </c>
      <c r="B78" s="4" t="s">
        <v>836</v>
      </c>
      <c r="D78" s="4" t="s">
        <v>826</v>
      </c>
    </row>
    <row r="79" spans="1:4">
      <c r="A79" s="4" t="s">
        <v>803</v>
      </c>
      <c r="B79" s="4" t="s">
        <v>839</v>
      </c>
      <c r="D79" s="4" t="s">
        <v>808</v>
      </c>
    </row>
    <row r="80" spans="1:4">
      <c r="A80" s="4" t="s">
        <v>806</v>
      </c>
      <c r="B80" s="11" t="n">
        <v>0.076</v>
      </c>
    </row>
    <row r="81" spans="1:4">
      <c r="A81" s="4" t="s">
        <v>806</v>
      </c>
      <c r="D81" s="11" t="n">
        <v>0.523</v>
      </c>
    </row>
    <row r="82" spans="1:4">
      <c r="A82" s="4" t="s">
        <v>840</v>
      </c>
    </row>
    <row r="83" spans="1:4">
      <c r="A83" s="3" t="s">
        <v>799</v>
      </c>
    </row>
    <row r="84" spans="1:4">
      <c r="A84" s="4" t="s">
        <v>800</v>
      </c>
      <c r="D84" s="4" t="s">
        <v>841</v>
      </c>
    </row>
    <row r="85" spans="1:4">
      <c r="A85" s="4" t="s">
        <v>803</v>
      </c>
      <c r="D85" s="4" t="s">
        <v>804</v>
      </c>
    </row>
    <row r="86" spans="1:4">
      <c r="A86" s="4" t="s">
        <v>806</v>
      </c>
      <c r="D86" s="11" t="n">
        <v>0.447</v>
      </c>
    </row>
    <row r="87" spans="1:4">
      <c r="A87" s="4" t="s">
        <v>842</v>
      </c>
    </row>
    <row r="88" spans="1:4">
      <c r="A88" s="3" t="s">
        <v>799</v>
      </c>
    </row>
    <row r="89" spans="1:4">
      <c r="A89" s="4" t="s">
        <v>800</v>
      </c>
      <c r="D89" s="4" t="s">
        <v>841</v>
      </c>
    </row>
    <row r="90" spans="1:4">
      <c r="A90" s="4" t="s">
        <v>803</v>
      </c>
      <c r="D90" s="4" t="s">
        <v>808</v>
      </c>
    </row>
    <row r="91" spans="1:4">
      <c r="A91" s="4" t="s">
        <v>806</v>
      </c>
      <c r="D91" s="11" t="n">
        <v>0.447</v>
      </c>
    </row>
    <row r="92" spans="1:4">
      <c r="A92" s="4" t="s">
        <v>677</v>
      </c>
    </row>
    <row r="93" spans="1:4">
      <c r="A93" s="3" t="s">
        <v>799</v>
      </c>
    </row>
    <row r="94" spans="1:4">
      <c r="A94" s="4" t="s">
        <v>843</v>
      </c>
      <c r="B94" s="5" t="n">
        <v>2300000</v>
      </c>
      <c r="D94" s="5" t="n">
        <v>1000000</v>
      </c>
    </row>
    <row r="95" spans="1:4">
      <c r="A95" s="4" t="s">
        <v>844</v>
      </c>
    </row>
    <row r="96" spans="1:4">
      <c r="A96" s="3" t="s">
        <v>799</v>
      </c>
    </row>
    <row r="97" spans="1:4">
      <c r="A97" s="4" t="s">
        <v>843</v>
      </c>
      <c r="B97" s="5" t="n">
        <v>575000</v>
      </c>
      <c r="C97" s="5" t="n">
        <v>6000000</v>
      </c>
    </row>
    <row r="98" spans="1:4">
      <c r="A98" s="4" t="s">
        <v>800</v>
      </c>
      <c r="B98" s="4" t="s">
        <v>817</v>
      </c>
      <c r="C98" s="4" t="s">
        <v>822</v>
      </c>
    </row>
    <row r="99" spans="1:4">
      <c r="A99" s="4" t="s">
        <v>803</v>
      </c>
      <c r="B99" s="4" t="s">
        <v>823</v>
      </c>
      <c r="C99" s="4" t="s">
        <v>824</v>
      </c>
    </row>
    <row r="100" spans="1:4">
      <c r="A100" s="4" t="s">
        <v>695</v>
      </c>
      <c r="B100" s="7" t="n">
        <v>0.3</v>
      </c>
      <c r="C100" s="7" t="n">
        <v>0.33</v>
      </c>
    </row>
    <row r="101" spans="1:4">
      <c r="A101" s="4" t="s">
        <v>806</v>
      </c>
      <c r="B101" s="11" t="n">
        <v>0.074</v>
      </c>
      <c r="C101" s="11" t="n">
        <v>0.056</v>
      </c>
    </row>
    <row r="102" spans="1:4">
      <c r="A102" s="4" t="s">
        <v>845</v>
      </c>
    </row>
    <row r="103" spans="1:4">
      <c r="A103" s="3" t="s">
        <v>799</v>
      </c>
    </row>
    <row r="104" spans="1:4">
      <c r="A104" s="4" t="s">
        <v>843</v>
      </c>
      <c r="B104" s="5" t="n">
        <v>575000</v>
      </c>
      <c r="D104" s="5" t="n">
        <v>1000000</v>
      </c>
    </row>
    <row r="105" spans="1:4">
      <c r="A105" s="4" t="s">
        <v>800</v>
      </c>
      <c r="B105" s="4" t="s">
        <v>817</v>
      </c>
      <c r="D105" s="4" t="s">
        <v>826</v>
      </c>
    </row>
    <row r="106" spans="1:4">
      <c r="A106" s="4" t="s">
        <v>803</v>
      </c>
      <c r="B106" s="4" t="s">
        <v>823</v>
      </c>
      <c r="D106" s="4" t="s">
        <v>805</v>
      </c>
    </row>
    <row r="107" spans="1:4">
      <c r="A107" s="4" t="s">
        <v>695</v>
      </c>
      <c r="B107" s="7" t="n">
        <v>0.4</v>
      </c>
      <c r="D107" s="7" t="n">
        <v>0.45</v>
      </c>
    </row>
    <row r="108" spans="1:4">
      <c r="A108" s="4" t="s">
        <v>806</v>
      </c>
      <c r="B108" s="11" t="n">
        <v>0.059</v>
      </c>
      <c r="D108" s="11" t="n">
        <v>0.239</v>
      </c>
    </row>
    <row r="109" spans="1:4">
      <c r="A109" s="4" t="s">
        <v>846</v>
      </c>
    </row>
    <row r="110" spans="1:4">
      <c r="A110" s="3" t="s">
        <v>799</v>
      </c>
    </row>
    <row r="111" spans="1:4">
      <c r="A111" s="4" t="s">
        <v>843</v>
      </c>
      <c r="B111" s="5" t="n">
        <v>575000</v>
      </c>
      <c r="D111" s="5" t="n">
        <v>4444444</v>
      </c>
    </row>
    <row r="112" spans="1:4">
      <c r="A112" s="4" t="s">
        <v>800</v>
      </c>
      <c r="B112" s="4" t="s">
        <v>817</v>
      </c>
      <c r="D112" s="4" t="s">
        <v>828</v>
      </c>
    </row>
    <row r="113" spans="1:4">
      <c r="A113" s="4" t="s">
        <v>803</v>
      </c>
      <c r="B113" s="4" t="s">
        <v>823</v>
      </c>
      <c r="D113" s="4" t="s">
        <v>829</v>
      </c>
    </row>
    <row r="114" spans="1:4">
      <c r="A114" s="4" t="s">
        <v>695</v>
      </c>
      <c r="B114" s="7" t="n">
        <v>0.5</v>
      </c>
      <c r="D114" s="7" t="n">
        <v>0.66</v>
      </c>
    </row>
    <row r="115" spans="1:4">
      <c r="A115" s="4" t="s">
        <v>806</v>
      </c>
      <c r="B115" s="11" t="n">
        <v>0.049</v>
      </c>
      <c r="D115" s="11" t="n">
        <v>0.376</v>
      </c>
    </row>
    <row r="116" spans="1:4">
      <c r="A116" s="4" t="s">
        <v>847</v>
      </c>
    </row>
    <row r="117" spans="1:4">
      <c r="A117" s="3" t="s">
        <v>799</v>
      </c>
    </row>
    <row r="118" spans="1:4">
      <c r="A118" s="4" t="s">
        <v>843</v>
      </c>
      <c r="B118" s="5" t="n">
        <v>575000</v>
      </c>
    </row>
    <row r="119" spans="1:4">
      <c r="A119" s="4" t="s">
        <v>800</v>
      </c>
      <c r="B119" s="4" t="s">
        <v>817</v>
      </c>
    </row>
    <row r="120" spans="1:4">
      <c r="A120" s="4" t="s">
        <v>803</v>
      </c>
      <c r="B120" s="4" t="s">
        <v>823</v>
      </c>
    </row>
    <row r="121" spans="1:4">
      <c r="A121" s="4" t="s">
        <v>695</v>
      </c>
      <c r="B121" s="7" t="n">
        <v>0.6</v>
      </c>
    </row>
    <row r="122" spans="1:4">
      <c r="A122" s="4" t="s">
        <v>806</v>
      </c>
      <c r="B122" s="11" t="n">
        <v>0.041</v>
      </c>
    </row>
    <row r="123" spans="1:4">
      <c r="A123" s="4" t="s">
        <v>848</v>
      </c>
    </row>
    <row r="124" spans="1:4">
      <c r="A124" s="3" t="s">
        <v>799</v>
      </c>
    </row>
    <row r="125" spans="1:4">
      <c r="A125" s="4" t="s">
        <v>843</v>
      </c>
      <c r="B125" s="5" t="n">
        <v>4444444</v>
      </c>
    </row>
    <row r="126" spans="1:4">
      <c r="A126" s="4" t="s">
        <v>800</v>
      </c>
      <c r="B126" s="4" t="s">
        <v>833</v>
      </c>
    </row>
    <row r="127" spans="1:4">
      <c r="A127" s="4" t="s">
        <v>803</v>
      </c>
      <c r="B127" s="4" t="s">
        <v>834</v>
      </c>
    </row>
    <row r="128" spans="1:4">
      <c r="A128" s="4" t="s">
        <v>695</v>
      </c>
      <c r="B128" s="7" t="n">
        <v>0.34</v>
      </c>
    </row>
    <row r="129" spans="1:4">
      <c r="A129" s="4" t="s">
        <v>806</v>
      </c>
      <c r="B129" s="11" t="n">
        <v>0.056</v>
      </c>
    </row>
    <row r="130" spans="1:4">
      <c r="A130" s="4" t="s">
        <v>849</v>
      </c>
    </row>
    <row r="131" spans="1:4">
      <c r="A131" s="3" t="s">
        <v>799</v>
      </c>
    </row>
    <row r="132" spans="1:4">
      <c r="A132" s="4" t="s">
        <v>843</v>
      </c>
      <c r="B132" s="5" t="n">
        <v>18000000</v>
      </c>
    </row>
    <row r="133" spans="1:4">
      <c r="A133" s="4" t="s">
        <v>800</v>
      </c>
      <c r="B133" s="4" t="s">
        <v>836</v>
      </c>
    </row>
    <row r="134" spans="1:4">
      <c r="A134" s="4" t="s">
        <v>803</v>
      </c>
      <c r="B134" s="4" t="s">
        <v>837</v>
      </c>
    </row>
    <row r="135" spans="1:4">
      <c r="A135" s="4" t="s">
        <v>695</v>
      </c>
      <c r="B135" s="7" t="n">
        <v>0.2</v>
      </c>
    </row>
    <row r="136" spans="1:4">
      <c r="A136" s="4" t="s">
        <v>806</v>
      </c>
      <c r="B136" s="11" t="n">
        <v>0.075</v>
      </c>
    </row>
    <row r="137" spans="1:4">
      <c r="A137" s="4" t="s">
        <v>850</v>
      </c>
    </row>
    <row r="138" spans="1:4">
      <c r="A138" s="3" t="s">
        <v>799</v>
      </c>
    </row>
    <row r="139" spans="1:4">
      <c r="A139" s="4" t="s">
        <v>843</v>
      </c>
      <c r="B139" s="5" t="n">
        <v>7000000</v>
      </c>
    </row>
    <row r="140" spans="1:4">
      <c r="A140" s="4" t="s">
        <v>800</v>
      </c>
      <c r="B140" s="4" t="s">
        <v>836</v>
      </c>
    </row>
    <row r="141" spans="1:4">
      <c r="A141" s="4" t="s">
        <v>803</v>
      </c>
      <c r="B141" s="4" t="s">
        <v>839</v>
      </c>
    </row>
    <row r="142" spans="1:4">
      <c r="A142" s="4" t="s">
        <v>695</v>
      </c>
      <c r="B142" s="7" t="n">
        <v>0.2</v>
      </c>
    </row>
    <row r="143" spans="1:4">
      <c r="A143" s="4" t="s">
        <v>806</v>
      </c>
      <c r="B143" s="11" t="n">
        <v>0.076</v>
      </c>
    </row>
    <row r="144" spans="1:4">
      <c r="A144" s="4" t="s">
        <v>684</v>
      </c>
    </row>
    <row r="145" spans="1:4">
      <c r="A145" s="3" t="s">
        <v>799</v>
      </c>
    </row>
    <row r="146" spans="1:4">
      <c r="A146" s="4" t="s">
        <v>843</v>
      </c>
      <c r="B146" s="5" t="n">
        <v>7300000</v>
      </c>
      <c r="C146" s="5" t="n">
        <v>1650000</v>
      </c>
      <c r="D146" s="5" t="n">
        <v>16410000</v>
      </c>
    </row>
    <row r="147" spans="1:4">
      <c r="A147" s="4" t="s">
        <v>851</v>
      </c>
    </row>
    <row r="148" spans="1:4">
      <c r="A148" s="3" t="s">
        <v>799</v>
      </c>
    </row>
    <row r="149" spans="1:4">
      <c r="A149" s="4" t="s">
        <v>843</v>
      </c>
      <c r="B149" s="5" t="n">
        <v>100000</v>
      </c>
      <c r="C149" s="5" t="n">
        <v>50000</v>
      </c>
    </row>
    <row r="150" spans="1:4">
      <c r="A150" s="4" t="s">
        <v>800</v>
      </c>
      <c r="B150" s="4" t="s">
        <v>801</v>
      </c>
      <c r="C150" s="4" t="s">
        <v>802</v>
      </c>
    </row>
    <row r="151" spans="1:4">
      <c r="A151" s="4" t="s">
        <v>803</v>
      </c>
      <c r="B151" s="4" t="s">
        <v>804</v>
      </c>
      <c r="C151" s="4" t="s">
        <v>805</v>
      </c>
    </row>
    <row r="152" spans="1:4">
      <c r="A152" s="4" t="s">
        <v>695</v>
      </c>
      <c r="B152" s="6" t="n">
        <v>0</v>
      </c>
      <c r="C152" s="6" t="n">
        <v>0</v>
      </c>
    </row>
    <row r="153" spans="1:4">
      <c r="A153" s="4" t="s">
        <v>806</v>
      </c>
      <c r="B153" s="11" t="n">
        <v>0.192</v>
      </c>
      <c r="C153" s="11" t="n">
        <v>0.456</v>
      </c>
    </row>
    <row r="154" spans="1:4">
      <c r="A154" s="4" t="s">
        <v>852</v>
      </c>
    </row>
    <row r="155" spans="1:4">
      <c r="A155" s="3" t="s">
        <v>799</v>
      </c>
    </row>
    <row r="156" spans="1:4">
      <c r="A156" s="4" t="s">
        <v>843</v>
      </c>
      <c r="B156" s="5" t="n">
        <v>400000</v>
      </c>
      <c r="C156" s="5" t="n">
        <v>100000</v>
      </c>
    </row>
    <row r="157" spans="1:4">
      <c r="A157" s="4" t="s">
        <v>800</v>
      </c>
      <c r="B157" s="4" t="s">
        <v>801</v>
      </c>
      <c r="C157" s="4" t="s">
        <v>802</v>
      </c>
    </row>
    <row r="158" spans="1:4">
      <c r="A158" s="4" t="s">
        <v>803</v>
      </c>
      <c r="B158" s="4" t="s">
        <v>808</v>
      </c>
      <c r="C158" s="4" t="s">
        <v>804</v>
      </c>
    </row>
    <row r="159" spans="1:4">
      <c r="A159" s="4" t="s">
        <v>695</v>
      </c>
      <c r="B159" s="6" t="n">
        <v>0</v>
      </c>
      <c r="C159" s="6" t="n">
        <v>0</v>
      </c>
    </row>
    <row r="160" spans="1:4">
      <c r="A160" s="4" t="s">
        <v>806</v>
      </c>
      <c r="B160" s="11" t="n">
        <v>0.192</v>
      </c>
      <c r="C160" s="11" t="n">
        <v>0.456</v>
      </c>
    </row>
    <row r="161" spans="1:4">
      <c r="A161" s="4" t="s">
        <v>853</v>
      </c>
    </row>
    <row r="162" spans="1:4">
      <c r="A162" s="3" t="s">
        <v>799</v>
      </c>
    </row>
    <row r="163" spans="1:4">
      <c r="A163" s="4" t="s">
        <v>843</v>
      </c>
      <c r="B163" s="5" t="n">
        <v>200000</v>
      </c>
      <c r="C163" s="5" t="n">
        <v>400000</v>
      </c>
    </row>
    <row r="164" spans="1:4">
      <c r="A164" s="4" t="s">
        <v>800</v>
      </c>
      <c r="B164" s="4" t="s">
        <v>810</v>
      </c>
      <c r="C164" s="4" t="s">
        <v>802</v>
      </c>
    </row>
    <row r="165" spans="1:4">
      <c r="A165" s="4" t="s">
        <v>803</v>
      </c>
      <c r="B165" s="4" t="s">
        <v>805</v>
      </c>
      <c r="C165" s="4" t="s">
        <v>808</v>
      </c>
    </row>
    <row r="166" spans="1:4">
      <c r="A166" s="4" t="s">
        <v>695</v>
      </c>
      <c r="B166" s="6" t="n">
        <v>0</v>
      </c>
      <c r="C166" s="6" t="n">
        <v>0</v>
      </c>
    </row>
    <row r="167" spans="1:4">
      <c r="A167" s="4" t="s">
        <v>806</v>
      </c>
      <c r="B167" s="11" t="n">
        <v>0.217</v>
      </c>
      <c r="C167" s="11" t="n">
        <v>0.456</v>
      </c>
    </row>
    <row r="168" spans="1:4">
      <c r="A168" s="4" t="s">
        <v>854</v>
      </c>
    </row>
    <row r="169" spans="1:4">
      <c r="A169" s="3" t="s">
        <v>799</v>
      </c>
    </row>
    <row r="170" spans="1:4">
      <c r="A170" s="4" t="s">
        <v>843</v>
      </c>
      <c r="B170" s="5" t="n">
        <v>300000</v>
      </c>
      <c r="C170" s="5" t="n">
        <v>100000</v>
      </c>
    </row>
    <row r="171" spans="1:4">
      <c r="A171" s="4" t="s">
        <v>800</v>
      </c>
      <c r="B171" s="4" t="s">
        <v>810</v>
      </c>
      <c r="C171" s="4" t="s">
        <v>812</v>
      </c>
    </row>
    <row r="172" spans="1:4">
      <c r="A172" s="4" t="s">
        <v>803</v>
      </c>
      <c r="B172" s="4" t="s">
        <v>804</v>
      </c>
      <c r="C172" s="4" t="s">
        <v>808</v>
      </c>
    </row>
    <row r="173" spans="1:4">
      <c r="A173" s="4" t="s">
        <v>695</v>
      </c>
      <c r="B173" s="6" t="n">
        <v>0</v>
      </c>
      <c r="C173" s="6" t="n">
        <v>0</v>
      </c>
    </row>
    <row r="174" spans="1:4">
      <c r="A174" s="4" t="s">
        <v>806</v>
      </c>
      <c r="B174" s="11" t="n">
        <v>0.217</v>
      </c>
      <c r="C174" s="11" t="n">
        <v>0.413</v>
      </c>
    </row>
    <row r="175" spans="1:4">
      <c r="A175" s="4" t="s">
        <v>855</v>
      </c>
    </row>
    <row r="176" spans="1:4">
      <c r="A176" s="3" t="s">
        <v>799</v>
      </c>
    </row>
    <row r="177" spans="1:4">
      <c r="A177" s="4" t="s">
        <v>843</v>
      </c>
      <c r="B177" s="5" t="n">
        <v>700000</v>
      </c>
      <c r="C177" s="5" t="n">
        <v>200000</v>
      </c>
    </row>
    <row r="178" spans="1:4">
      <c r="A178" s="4" t="s">
        <v>800</v>
      </c>
      <c r="B178" s="4" t="s">
        <v>810</v>
      </c>
      <c r="C178" s="4" t="s">
        <v>814</v>
      </c>
    </row>
    <row r="179" spans="1:4">
      <c r="A179" s="4" t="s">
        <v>803</v>
      </c>
      <c r="B179" s="4" t="s">
        <v>808</v>
      </c>
      <c r="C179" s="4" t="s">
        <v>804</v>
      </c>
    </row>
    <row r="180" spans="1:4">
      <c r="A180" s="4" t="s">
        <v>695</v>
      </c>
      <c r="B180" s="6" t="n">
        <v>0</v>
      </c>
      <c r="C180" s="6" t="n">
        <v>0</v>
      </c>
    </row>
    <row r="181" spans="1:4">
      <c r="A181" s="4" t="s">
        <v>806</v>
      </c>
      <c r="B181" s="11" t="n">
        <v>0.217</v>
      </c>
      <c r="C181" s="11" t="n">
        <v>0.359</v>
      </c>
    </row>
    <row r="182" spans="1:4">
      <c r="A182" s="4" t="s">
        <v>856</v>
      </c>
    </row>
    <row r="183" spans="1:4">
      <c r="A183" s="3" t="s">
        <v>799</v>
      </c>
    </row>
    <row r="184" spans="1:4">
      <c r="A184" s="4" t="s">
        <v>843</v>
      </c>
      <c r="B184" s="5" t="n">
        <v>100000</v>
      </c>
      <c r="C184" s="5" t="n">
        <v>500000</v>
      </c>
    </row>
    <row r="185" spans="1:4">
      <c r="A185" s="4" t="s">
        <v>800</v>
      </c>
      <c r="B185" s="4" t="s">
        <v>801</v>
      </c>
      <c r="C185" s="4" t="s">
        <v>814</v>
      </c>
    </row>
    <row r="186" spans="1:4">
      <c r="A186" s="4" t="s">
        <v>803</v>
      </c>
      <c r="B186" s="4" t="s">
        <v>805</v>
      </c>
      <c r="C186" s="4" t="s">
        <v>808</v>
      </c>
    </row>
    <row r="187" spans="1:4">
      <c r="A187" s="4" t="s">
        <v>695</v>
      </c>
      <c r="B187" s="6" t="n">
        <v>0</v>
      </c>
      <c r="C187" s="6" t="n">
        <v>0</v>
      </c>
    </row>
    <row r="188" spans="1:4">
      <c r="A188" s="4" t="s">
        <v>806</v>
      </c>
      <c r="B188" s="11" t="n">
        <v>0.192</v>
      </c>
      <c r="C188" s="11" t="n">
        <v>0.359</v>
      </c>
    </row>
    <row r="189" spans="1:4">
      <c r="A189" s="4" t="s">
        <v>857</v>
      </c>
    </row>
    <row r="190" spans="1:4">
      <c r="A190" s="3" t="s">
        <v>799</v>
      </c>
    </row>
    <row r="191" spans="1:4">
      <c r="A191" s="4" t="s">
        <v>843</v>
      </c>
      <c r="B191" s="5" t="n">
        <v>2500000</v>
      </c>
      <c r="C191" s="5" t="n">
        <v>100000</v>
      </c>
    </row>
    <row r="192" spans="1:4">
      <c r="A192" s="4" t="s">
        <v>800</v>
      </c>
      <c r="B192" s="4" t="s">
        <v>817</v>
      </c>
      <c r="C192" s="4" t="s">
        <v>818</v>
      </c>
    </row>
    <row r="193" spans="1:4">
      <c r="A193" s="4" t="s">
        <v>803</v>
      </c>
      <c r="B193" s="4" t="s">
        <v>808</v>
      </c>
      <c r="C193" s="4" t="s">
        <v>804</v>
      </c>
    </row>
    <row r="194" spans="1:4">
      <c r="A194" s="4" t="s">
        <v>695</v>
      </c>
      <c r="B194" s="6" t="n">
        <v>0</v>
      </c>
      <c r="C194" s="6" t="n">
        <v>0</v>
      </c>
    </row>
    <row r="195" spans="1:4">
      <c r="A195" s="4" t="s">
        <v>806</v>
      </c>
      <c r="B195" s="11" t="n">
        <v>0.192</v>
      </c>
      <c r="C195" s="11" t="n">
        <v>0.351</v>
      </c>
    </row>
    <row r="196" spans="1:4">
      <c r="A196" s="4" t="s">
        <v>858</v>
      </c>
    </row>
    <row r="197" spans="1:4">
      <c r="A197" s="3" t="s">
        <v>799</v>
      </c>
    </row>
    <row r="198" spans="1:4">
      <c r="A198" s="4" t="s">
        <v>843</v>
      </c>
      <c r="B198" s="5" t="n">
        <v>3000000</v>
      </c>
      <c r="C198" s="5" t="n">
        <v>200000</v>
      </c>
    </row>
    <row r="199" spans="1:4">
      <c r="A199" s="4" t="s">
        <v>800</v>
      </c>
      <c r="B199" s="4" t="s">
        <v>817</v>
      </c>
      <c r="C199" s="4" t="s">
        <v>818</v>
      </c>
    </row>
    <row r="200" spans="1:4">
      <c r="A200" s="4" t="s">
        <v>803</v>
      </c>
      <c r="B200" s="4" t="s">
        <v>820</v>
      </c>
      <c r="C200" s="4" t="s">
        <v>808</v>
      </c>
    </row>
    <row r="201" spans="1:4">
      <c r="A201" s="4" t="s">
        <v>695</v>
      </c>
      <c r="B201" s="6" t="n">
        <v>0</v>
      </c>
      <c r="C201" s="6" t="n">
        <v>0</v>
      </c>
    </row>
    <row r="202" spans="1:4">
      <c r="A202" s="4" t="s">
        <v>806</v>
      </c>
      <c r="B202" s="11" t="n">
        <v>0.192</v>
      </c>
      <c r="C202" s="11" t="n">
        <v>0.351</v>
      </c>
    </row>
    <row r="203" spans="1:4">
      <c r="A203" s="4" t="s">
        <v>859</v>
      </c>
    </row>
    <row r="204" spans="1:4">
      <c r="A204" s="3" t="s">
        <v>799</v>
      </c>
    </row>
    <row r="205" spans="1:4">
      <c r="A205" s="4" t="s">
        <v>843</v>
      </c>
      <c r="D205" s="5" t="n">
        <v>3070000</v>
      </c>
    </row>
    <row r="206" spans="1:4">
      <c r="A206" s="4" t="s">
        <v>800</v>
      </c>
      <c r="D206" s="4" t="s">
        <v>831</v>
      </c>
    </row>
    <row r="207" spans="1:4">
      <c r="A207" s="4" t="s">
        <v>803</v>
      </c>
      <c r="D207" s="4" t="s">
        <v>804</v>
      </c>
    </row>
    <row r="208" spans="1:4">
      <c r="A208" s="4" t="s">
        <v>695</v>
      </c>
      <c r="D208" s="6" t="n">
        <v>0</v>
      </c>
    </row>
    <row r="209" spans="1:4">
      <c r="A209" s="4" t="s">
        <v>806</v>
      </c>
      <c r="D209" s="11" t="n">
        <v>0.448</v>
      </c>
    </row>
    <row r="210" spans="1:4">
      <c r="A210" s="4" t="s">
        <v>860</v>
      </c>
    </row>
    <row r="211" spans="1:4">
      <c r="A211" s="3" t="s">
        <v>799</v>
      </c>
    </row>
    <row r="212" spans="1:4">
      <c r="A212" s="4" t="s">
        <v>843</v>
      </c>
      <c r="D212" s="5" t="n">
        <v>3695000</v>
      </c>
    </row>
    <row r="213" spans="1:4">
      <c r="A213" s="4" t="s">
        <v>800</v>
      </c>
      <c r="D213" s="4" t="s">
        <v>826</v>
      </c>
    </row>
    <row r="214" spans="1:4">
      <c r="A214" s="4" t="s">
        <v>803</v>
      </c>
      <c r="D214" s="4" t="s">
        <v>805</v>
      </c>
    </row>
    <row r="215" spans="1:4">
      <c r="A215" s="4" t="s">
        <v>695</v>
      </c>
      <c r="D215" s="6" t="n">
        <v>0</v>
      </c>
    </row>
    <row r="216" spans="1:4">
      <c r="A216" s="4" t="s">
        <v>806</v>
      </c>
      <c r="D216" s="11" t="n">
        <v>0.523</v>
      </c>
    </row>
    <row r="217" spans="1:4">
      <c r="A217" s="4" t="s">
        <v>861</v>
      </c>
    </row>
    <row r="218" spans="1:4">
      <c r="A218" s="3" t="s">
        <v>799</v>
      </c>
    </row>
    <row r="219" spans="1:4">
      <c r="A219" s="4" t="s">
        <v>843</v>
      </c>
      <c r="D219" s="5" t="n">
        <v>1275000</v>
      </c>
    </row>
    <row r="220" spans="1:4">
      <c r="A220" s="4" t="s">
        <v>800</v>
      </c>
      <c r="D220" s="4" t="s">
        <v>826</v>
      </c>
    </row>
    <row r="221" spans="1:4">
      <c r="A221" s="4" t="s">
        <v>803</v>
      </c>
      <c r="D221" s="4" t="s">
        <v>804</v>
      </c>
    </row>
    <row r="222" spans="1:4">
      <c r="A222" s="4" t="s">
        <v>695</v>
      </c>
      <c r="D222" s="6" t="n">
        <v>0</v>
      </c>
    </row>
    <row r="223" spans="1:4">
      <c r="A223" s="4" t="s">
        <v>806</v>
      </c>
      <c r="D223" s="11" t="n">
        <v>0.523</v>
      </c>
    </row>
    <row r="224" spans="1:4">
      <c r="A224" s="4" t="s">
        <v>862</v>
      </c>
    </row>
    <row r="225" spans="1:4">
      <c r="A225" s="3" t="s">
        <v>799</v>
      </c>
    </row>
    <row r="226" spans="1:4">
      <c r="A226" s="4" t="s">
        <v>843</v>
      </c>
      <c r="D226" s="5" t="n">
        <v>4870000</v>
      </c>
    </row>
    <row r="227" spans="1:4">
      <c r="A227" s="4" t="s">
        <v>800</v>
      </c>
      <c r="D227" s="4" t="s">
        <v>826</v>
      </c>
    </row>
    <row r="228" spans="1:4">
      <c r="A228" s="4" t="s">
        <v>803</v>
      </c>
      <c r="D228" s="4" t="s">
        <v>808</v>
      </c>
    </row>
    <row r="229" spans="1:4">
      <c r="A229" s="4" t="s">
        <v>695</v>
      </c>
      <c r="D229" s="6" t="n">
        <v>0</v>
      </c>
    </row>
    <row r="230" spans="1:4">
      <c r="A230" s="4" t="s">
        <v>806</v>
      </c>
      <c r="D230" s="11" t="n">
        <v>0.523</v>
      </c>
    </row>
    <row r="231" spans="1:4">
      <c r="A231" s="4" t="s">
        <v>863</v>
      </c>
    </row>
    <row r="232" spans="1:4">
      <c r="A232" s="3" t="s">
        <v>799</v>
      </c>
    </row>
    <row r="233" spans="1:4">
      <c r="A233" s="4" t="s">
        <v>843</v>
      </c>
      <c r="D233" s="5" t="n">
        <v>1500000</v>
      </c>
    </row>
    <row r="234" spans="1:4">
      <c r="A234" s="4" t="s">
        <v>800</v>
      </c>
      <c r="D234" s="4" t="s">
        <v>841</v>
      </c>
    </row>
    <row r="235" spans="1:4">
      <c r="A235" s="4" t="s">
        <v>803</v>
      </c>
      <c r="D235" s="4" t="s">
        <v>804</v>
      </c>
    </row>
    <row r="236" spans="1:4">
      <c r="A236" s="4" t="s">
        <v>695</v>
      </c>
      <c r="D236" s="6" t="n">
        <v>0</v>
      </c>
    </row>
    <row r="237" spans="1:4">
      <c r="A237" s="4" t="s">
        <v>806</v>
      </c>
      <c r="D237" s="11" t="n">
        <v>0.447</v>
      </c>
    </row>
    <row r="238" spans="1:4">
      <c r="A238" s="4" t="s">
        <v>864</v>
      </c>
    </row>
    <row r="239" spans="1:4">
      <c r="A239" s="3" t="s">
        <v>799</v>
      </c>
    </row>
    <row r="240" spans="1:4">
      <c r="A240" s="4" t="s">
        <v>843</v>
      </c>
      <c r="D240" s="5" t="n">
        <v>2000000</v>
      </c>
    </row>
    <row r="241" spans="1:4">
      <c r="A241" s="4" t="s">
        <v>800</v>
      </c>
      <c r="D241" s="4" t="s">
        <v>841</v>
      </c>
    </row>
    <row r="242" spans="1:4">
      <c r="A242" s="4" t="s">
        <v>803</v>
      </c>
      <c r="D242" s="4" t="s">
        <v>808</v>
      </c>
    </row>
    <row r="243" spans="1:4">
      <c r="A243" s="4" t="s">
        <v>695</v>
      </c>
      <c r="D243" s="6" t="n">
        <v>0</v>
      </c>
    </row>
    <row r="244" spans="1:4">
      <c r="A244" s="4" t="s">
        <v>806</v>
      </c>
      <c r="D244" s="11" t="n">
        <v>0.4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865</v>
      </c>
      <c r="B1" s="2" t="s">
        <v>1</v>
      </c>
    </row>
    <row r="2" spans="1:4">
      <c r="B2" s="2" t="s">
        <v>866</v>
      </c>
      <c r="C2" s="2" t="s">
        <v>867</v>
      </c>
      <c r="D2" s="2" t="s">
        <v>868</v>
      </c>
    </row>
    <row r="3" spans="1:4">
      <c r="A3" s="3" t="s">
        <v>869</v>
      </c>
    </row>
    <row r="4" spans="1:4">
      <c r="A4" s="4" t="s">
        <v>870</v>
      </c>
      <c r="B4" s="10" t="n">
        <v>2.8</v>
      </c>
      <c r="C4" s="10" t="n">
        <v>3.1</v>
      </c>
      <c r="D4" s="10" t="n">
        <v>2.6</v>
      </c>
    </row>
    <row r="5" spans="1:4">
      <c r="A5" s="3" t="s">
        <v>871</v>
      </c>
    </row>
    <row r="6" spans="1:4">
      <c r="A6" s="4" t="s">
        <v>872</v>
      </c>
      <c r="B6" s="7" t="n">
        <v>0.09</v>
      </c>
      <c r="C6" s="7" t="n">
        <v>0.13</v>
      </c>
      <c r="D6" s="7" t="n">
        <v>0.46</v>
      </c>
    </row>
    <row r="7" spans="1:4">
      <c r="A7" s="4" t="s">
        <v>873</v>
      </c>
    </row>
    <row r="8" spans="1:4">
      <c r="A8" s="3" t="s">
        <v>874</v>
      </c>
    </row>
    <row r="9" spans="1:4">
      <c r="A9" s="4" t="s">
        <v>875</v>
      </c>
      <c r="B9" s="7" t="n">
        <v>0.2</v>
      </c>
      <c r="C9" s="7" t="n">
        <v>0.33</v>
      </c>
      <c r="D9" s="7" t="n">
        <v>0.3</v>
      </c>
    </row>
    <row r="10" spans="1:4">
      <c r="A10" s="4" t="s">
        <v>876</v>
      </c>
    </row>
    <row r="11" spans="1:4">
      <c r="A11" s="3" t="s">
        <v>874</v>
      </c>
    </row>
    <row r="12" spans="1:4">
      <c r="A12" s="4" t="s">
        <v>875</v>
      </c>
      <c r="B12" s="7" t="n">
        <v>0.66</v>
      </c>
      <c r="C12" s="7" t="n">
        <v>0.66</v>
      </c>
      <c r="D12" s="7" t="n">
        <v>0.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37</v>
      </c>
    </row>
    <row r="3" spans="1:2">
      <c r="A3" s="3" t="s">
        <v>139</v>
      </c>
    </row>
    <row r="4" spans="1:2">
      <c r="A4" s="4" t="s">
        <v>138</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877</v>
      </c>
      <c r="C1" s="2" t="s">
        <v>1</v>
      </c>
    </row>
    <row r="2" spans="1:5">
      <c r="C2" s="2" t="s">
        <v>37</v>
      </c>
      <c r="D2" s="2" t="s">
        <v>38</v>
      </c>
      <c r="E2" s="2" t="s">
        <v>39</v>
      </c>
    </row>
    <row r="3" spans="1:5">
      <c r="A3" s="3" t="s">
        <v>184</v>
      </c>
    </row>
    <row r="4" spans="1:5">
      <c r="A4" s="4" t="s">
        <v>878</v>
      </c>
      <c r="C4" s="4" t="s">
        <v>879</v>
      </c>
    </row>
    <row r="5" spans="1:5">
      <c r="A5" s="4" t="s">
        <v>798</v>
      </c>
    </row>
    <row r="6" spans="1:5">
      <c r="A6" s="3" t="s">
        <v>880</v>
      </c>
    </row>
    <row r="7" spans="1:5">
      <c r="A7" s="4" t="s">
        <v>875</v>
      </c>
      <c r="C7" s="6" t="n">
        <v>0</v>
      </c>
      <c r="D7" s="6" t="n">
        <v>0</v>
      </c>
    </row>
    <row r="8" spans="1:5">
      <c r="A8" s="4" t="s">
        <v>881</v>
      </c>
      <c r="C8" s="11" t="n">
        <v>0.195</v>
      </c>
      <c r="D8" s="11" t="n">
        <v>0.48</v>
      </c>
    </row>
    <row r="9" spans="1:5">
      <c r="A9" s="4" t="s">
        <v>882</v>
      </c>
      <c r="B9" s="4" t="s">
        <v>82</v>
      </c>
      <c r="C9" s="4" t="s">
        <v>765</v>
      </c>
      <c r="D9" s="4" t="s">
        <v>765</v>
      </c>
    </row>
    <row r="10" spans="1:5">
      <c r="A10" s="4" t="s">
        <v>883</v>
      </c>
      <c r="B10" s="4" t="s">
        <v>456</v>
      </c>
      <c r="C10" s="4" t="s">
        <v>765</v>
      </c>
      <c r="D10" s="4" t="s">
        <v>765</v>
      </c>
    </row>
    <row r="11" spans="1:5">
      <c r="A11" s="4" t="s">
        <v>884</v>
      </c>
      <c r="C11" s="4" t="s">
        <v>765</v>
      </c>
      <c r="D11" s="4" t="s">
        <v>765</v>
      </c>
    </row>
    <row r="12" spans="1:5">
      <c r="A12" s="4" t="s">
        <v>800</v>
      </c>
      <c r="C12" s="4" t="s">
        <v>801</v>
      </c>
      <c r="D12" s="4" t="s">
        <v>802</v>
      </c>
    </row>
    <row r="13" spans="1:5">
      <c r="A13" s="4" t="s">
        <v>885</v>
      </c>
      <c r="D13" s="4" t="s">
        <v>886</v>
      </c>
    </row>
    <row r="14" spans="1:5">
      <c r="A14" s="4" t="s">
        <v>803</v>
      </c>
      <c r="C14" s="4" t="s">
        <v>804</v>
      </c>
      <c r="D14" s="4" t="s">
        <v>805</v>
      </c>
    </row>
    <row r="15" spans="1:5">
      <c r="A15" s="4" t="s">
        <v>887</v>
      </c>
      <c r="B15" s="4" t="s">
        <v>458</v>
      </c>
      <c r="C15" s="4" t="s">
        <v>888</v>
      </c>
      <c r="D15" s="4" t="s">
        <v>889</v>
      </c>
    </row>
    <row r="16" spans="1:5">
      <c r="A16" s="4" t="s">
        <v>890</v>
      </c>
      <c r="C16" s="11" t="n">
        <v>0.192</v>
      </c>
      <c r="D16" s="11" t="n">
        <v>0.456</v>
      </c>
    </row>
    <row r="17" spans="1:5">
      <c r="A17" s="4" t="s">
        <v>807</v>
      </c>
    </row>
    <row r="18" spans="1:5">
      <c r="A18" s="3" t="s">
        <v>880</v>
      </c>
    </row>
    <row r="19" spans="1:5">
      <c r="A19" s="4" t="s">
        <v>875</v>
      </c>
      <c r="C19" s="6" t="n">
        <v>0</v>
      </c>
      <c r="D19" s="6" t="n">
        <v>0</v>
      </c>
    </row>
    <row r="20" spans="1:5">
      <c r="A20" s="4" t="s">
        <v>881</v>
      </c>
      <c r="C20" s="11" t="n">
        <v>0.195</v>
      </c>
      <c r="D20" s="11" t="n">
        <v>0.48</v>
      </c>
    </row>
    <row r="21" spans="1:5">
      <c r="A21" s="4" t="s">
        <v>882</v>
      </c>
      <c r="B21" s="4" t="s">
        <v>82</v>
      </c>
      <c r="C21" s="4" t="s">
        <v>765</v>
      </c>
      <c r="D21" s="4" t="s">
        <v>765</v>
      </c>
    </row>
    <row r="22" spans="1:5">
      <c r="A22" s="4" t="s">
        <v>883</v>
      </c>
      <c r="B22" s="4" t="s">
        <v>456</v>
      </c>
      <c r="C22" s="4" t="s">
        <v>765</v>
      </c>
      <c r="D22" s="4" t="s">
        <v>765</v>
      </c>
    </row>
    <row r="23" spans="1:5">
      <c r="A23" s="4" t="s">
        <v>884</v>
      </c>
      <c r="C23" s="4" t="s">
        <v>765</v>
      </c>
      <c r="D23" s="4" t="s">
        <v>765</v>
      </c>
    </row>
    <row r="24" spans="1:5">
      <c r="A24" s="4" t="s">
        <v>800</v>
      </c>
      <c r="C24" s="4" t="s">
        <v>801</v>
      </c>
      <c r="D24" s="4" t="s">
        <v>802</v>
      </c>
    </row>
    <row r="25" spans="1:5">
      <c r="A25" s="4" t="s">
        <v>885</v>
      </c>
      <c r="D25" s="4" t="s">
        <v>886</v>
      </c>
    </row>
    <row r="26" spans="1:5">
      <c r="A26" s="4" t="s">
        <v>803</v>
      </c>
      <c r="C26" s="4" t="s">
        <v>808</v>
      </c>
      <c r="D26" s="4" t="s">
        <v>804</v>
      </c>
    </row>
    <row r="27" spans="1:5">
      <c r="A27" s="4" t="s">
        <v>887</v>
      </c>
      <c r="B27" s="4" t="s">
        <v>458</v>
      </c>
      <c r="C27" s="4" t="s">
        <v>891</v>
      </c>
      <c r="D27" s="4" t="s">
        <v>892</v>
      </c>
    </row>
    <row r="28" spans="1:5">
      <c r="A28" s="4" t="s">
        <v>890</v>
      </c>
      <c r="C28" s="11" t="n">
        <v>0.192</v>
      </c>
      <c r="D28" s="11" t="n">
        <v>0.456</v>
      </c>
    </row>
    <row r="29" spans="1:5">
      <c r="A29" s="4" t="s">
        <v>809</v>
      </c>
    </row>
    <row r="30" spans="1:5">
      <c r="A30" s="3" t="s">
        <v>880</v>
      </c>
    </row>
    <row r="31" spans="1:5">
      <c r="A31" s="4" t="s">
        <v>875</v>
      </c>
      <c r="C31" s="6" t="n">
        <v>0</v>
      </c>
      <c r="D31" s="6" t="n">
        <v>0</v>
      </c>
    </row>
    <row r="32" spans="1:5">
      <c r="A32" s="4" t="s">
        <v>881</v>
      </c>
      <c r="C32" s="11" t="n">
        <v>0.21</v>
      </c>
      <c r="D32" s="11" t="n">
        <v>0.48</v>
      </c>
    </row>
    <row r="33" spans="1:5">
      <c r="A33" s="4" t="s">
        <v>882</v>
      </c>
      <c r="B33" s="4" t="s">
        <v>82</v>
      </c>
      <c r="C33" s="4" t="s">
        <v>765</v>
      </c>
      <c r="D33" s="4" t="s">
        <v>765</v>
      </c>
    </row>
    <row r="34" spans="1:5">
      <c r="A34" s="4" t="s">
        <v>883</v>
      </c>
      <c r="B34" s="4" t="s">
        <v>456</v>
      </c>
      <c r="C34" s="4" t="s">
        <v>765</v>
      </c>
      <c r="D34" s="4" t="s">
        <v>765</v>
      </c>
    </row>
    <row r="35" spans="1:5">
      <c r="A35" s="4" t="s">
        <v>884</v>
      </c>
      <c r="C35" s="4" t="s">
        <v>765</v>
      </c>
      <c r="D35" s="4" t="s">
        <v>765</v>
      </c>
    </row>
    <row r="36" spans="1:5">
      <c r="A36" s="4" t="s">
        <v>800</v>
      </c>
      <c r="C36" s="4" t="s">
        <v>810</v>
      </c>
      <c r="D36" s="4" t="s">
        <v>802</v>
      </c>
    </row>
    <row r="37" spans="1:5">
      <c r="A37" s="4" t="s">
        <v>885</v>
      </c>
      <c r="D37" s="4" t="s">
        <v>886</v>
      </c>
    </row>
    <row r="38" spans="1:5">
      <c r="A38" s="4" t="s">
        <v>803</v>
      </c>
      <c r="C38" s="4" t="s">
        <v>805</v>
      </c>
      <c r="D38" s="4" t="s">
        <v>808</v>
      </c>
    </row>
    <row r="39" spans="1:5">
      <c r="A39" s="4" t="s">
        <v>887</v>
      </c>
      <c r="B39" s="4" t="s">
        <v>458</v>
      </c>
      <c r="C39" s="4" t="s">
        <v>893</v>
      </c>
      <c r="D39" s="4" t="s">
        <v>894</v>
      </c>
    </row>
    <row r="40" spans="1:5">
      <c r="A40" s="4" t="s">
        <v>890</v>
      </c>
      <c r="C40" s="11" t="n">
        <v>0.217</v>
      </c>
      <c r="D40" s="11" t="n">
        <v>0.456</v>
      </c>
    </row>
    <row r="41" spans="1:5">
      <c r="A41" s="4" t="s">
        <v>811</v>
      </c>
    </row>
    <row r="42" spans="1:5">
      <c r="A42" s="3" t="s">
        <v>880</v>
      </c>
    </row>
    <row r="43" spans="1:5">
      <c r="A43" s="4" t="s">
        <v>875</v>
      </c>
      <c r="C43" s="6" t="n">
        <v>0</v>
      </c>
      <c r="D43" s="6" t="n">
        <v>0</v>
      </c>
    </row>
    <row r="44" spans="1:5">
      <c r="A44" s="4" t="s">
        <v>881</v>
      </c>
      <c r="C44" s="11" t="n">
        <v>0.21</v>
      </c>
      <c r="D44" s="11" t="n">
        <v>0.385</v>
      </c>
    </row>
    <row r="45" spans="1:5">
      <c r="A45" s="4" t="s">
        <v>882</v>
      </c>
      <c r="B45" s="4" t="s">
        <v>82</v>
      </c>
      <c r="C45" s="4" t="s">
        <v>765</v>
      </c>
      <c r="D45" s="4" t="s">
        <v>765</v>
      </c>
    </row>
    <row r="46" spans="1:5">
      <c r="A46" s="4" t="s">
        <v>883</v>
      </c>
      <c r="B46" s="4" t="s">
        <v>456</v>
      </c>
      <c r="C46" s="4" t="s">
        <v>765</v>
      </c>
      <c r="D46" s="4" t="s">
        <v>765</v>
      </c>
    </row>
    <row r="47" spans="1:5">
      <c r="A47" s="4" t="s">
        <v>884</v>
      </c>
      <c r="C47" s="4" t="s">
        <v>765</v>
      </c>
      <c r="D47" s="4" t="s">
        <v>765</v>
      </c>
    </row>
    <row r="48" spans="1:5">
      <c r="A48" s="4" t="s">
        <v>800</v>
      </c>
      <c r="C48" s="4" t="s">
        <v>810</v>
      </c>
      <c r="D48" s="4" t="s">
        <v>812</v>
      </c>
    </row>
    <row r="49" spans="1:5">
      <c r="A49" s="4" t="s">
        <v>885</v>
      </c>
      <c r="D49" s="4" t="s">
        <v>895</v>
      </c>
    </row>
    <row r="50" spans="1:5">
      <c r="A50" s="4" t="s">
        <v>803</v>
      </c>
      <c r="C50" s="4" t="s">
        <v>804</v>
      </c>
      <c r="D50" s="4" t="s">
        <v>808</v>
      </c>
    </row>
    <row r="51" spans="1:5">
      <c r="A51" s="4" t="s">
        <v>887</v>
      </c>
      <c r="B51" s="4" t="s">
        <v>458</v>
      </c>
      <c r="C51" s="4" t="s">
        <v>896</v>
      </c>
      <c r="D51" s="4" t="s">
        <v>897</v>
      </c>
    </row>
    <row r="52" spans="1:5">
      <c r="A52" s="4" t="s">
        <v>890</v>
      </c>
      <c r="C52" s="11" t="n">
        <v>0.217</v>
      </c>
      <c r="D52" s="11" t="n">
        <v>0.413</v>
      </c>
    </row>
    <row r="53" spans="1:5">
      <c r="A53" s="4" t="s">
        <v>813</v>
      </c>
    </row>
    <row r="54" spans="1:5">
      <c r="A54" s="3" t="s">
        <v>880</v>
      </c>
    </row>
    <row r="55" spans="1:5">
      <c r="A55" s="4" t="s">
        <v>875</v>
      </c>
      <c r="C55" s="6" t="n">
        <v>0</v>
      </c>
      <c r="D55" s="6" t="n">
        <v>0</v>
      </c>
    </row>
    <row r="56" spans="1:5">
      <c r="A56" s="4" t="s">
        <v>881</v>
      </c>
      <c r="C56" s="11" t="n">
        <v>0.21</v>
      </c>
      <c r="D56" s="11" t="n">
        <v>0.385</v>
      </c>
    </row>
    <row r="57" spans="1:5">
      <c r="A57" s="4" t="s">
        <v>882</v>
      </c>
      <c r="B57" s="4" t="s">
        <v>82</v>
      </c>
      <c r="C57" s="4" t="s">
        <v>765</v>
      </c>
      <c r="D57" s="4" t="s">
        <v>765</v>
      </c>
    </row>
    <row r="58" spans="1:5">
      <c r="A58" s="4" t="s">
        <v>883</v>
      </c>
      <c r="B58" s="4" t="s">
        <v>456</v>
      </c>
      <c r="C58" s="4" t="s">
        <v>765</v>
      </c>
      <c r="D58" s="4" t="s">
        <v>765</v>
      </c>
    </row>
    <row r="59" spans="1:5">
      <c r="A59" s="4" t="s">
        <v>884</v>
      </c>
      <c r="C59" s="4" t="s">
        <v>765</v>
      </c>
      <c r="D59" s="4" t="s">
        <v>765</v>
      </c>
    </row>
    <row r="60" spans="1:5">
      <c r="A60" s="4" t="s">
        <v>800</v>
      </c>
      <c r="C60" s="4" t="s">
        <v>810</v>
      </c>
      <c r="D60" s="4" t="s">
        <v>814</v>
      </c>
    </row>
    <row r="61" spans="1:5">
      <c r="A61" s="4" t="s">
        <v>885</v>
      </c>
      <c r="D61" s="4" t="s">
        <v>898</v>
      </c>
    </row>
    <row r="62" spans="1:5">
      <c r="A62" s="4" t="s">
        <v>803</v>
      </c>
      <c r="C62" s="4" t="s">
        <v>808</v>
      </c>
      <c r="D62" s="4" t="s">
        <v>804</v>
      </c>
    </row>
    <row r="63" spans="1:5">
      <c r="A63" s="4" t="s">
        <v>887</v>
      </c>
      <c r="B63" s="4" t="s">
        <v>458</v>
      </c>
      <c r="C63" s="4" t="s">
        <v>899</v>
      </c>
      <c r="D63" s="4" t="s">
        <v>900</v>
      </c>
    </row>
    <row r="64" spans="1:5">
      <c r="A64" s="4" t="s">
        <v>890</v>
      </c>
      <c r="C64" s="11" t="n">
        <v>0.217</v>
      </c>
      <c r="D64" s="11" t="n">
        <v>0.359</v>
      </c>
    </row>
    <row r="65" spans="1:5">
      <c r="A65" s="4" t="s">
        <v>815</v>
      </c>
    </row>
    <row r="66" spans="1:5">
      <c r="A66" s="3" t="s">
        <v>880</v>
      </c>
    </row>
    <row r="67" spans="1:5">
      <c r="A67" s="4" t="s">
        <v>875</v>
      </c>
      <c r="C67" s="6" t="n">
        <v>0</v>
      </c>
      <c r="D67" s="6" t="n">
        <v>0</v>
      </c>
    </row>
    <row r="68" spans="1:5">
      <c r="A68" s="4" t="s">
        <v>881</v>
      </c>
      <c r="C68" s="11" t="n">
        <v>0.195</v>
      </c>
      <c r="D68" s="11" t="n">
        <v>0.385</v>
      </c>
    </row>
    <row r="69" spans="1:5">
      <c r="A69" s="4" t="s">
        <v>882</v>
      </c>
      <c r="B69" s="4" t="s">
        <v>82</v>
      </c>
      <c r="C69" s="4" t="s">
        <v>765</v>
      </c>
      <c r="D69" s="4" t="s">
        <v>765</v>
      </c>
    </row>
    <row r="70" spans="1:5">
      <c r="A70" s="4" t="s">
        <v>883</v>
      </c>
      <c r="B70" s="4" t="s">
        <v>456</v>
      </c>
      <c r="C70" s="4" t="s">
        <v>765</v>
      </c>
      <c r="D70" s="4" t="s">
        <v>765</v>
      </c>
    </row>
    <row r="71" spans="1:5">
      <c r="A71" s="4" t="s">
        <v>884</v>
      </c>
      <c r="C71" s="4" t="s">
        <v>765</v>
      </c>
      <c r="D71" s="4" t="s">
        <v>765</v>
      </c>
    </row>
    <row r="72" spans="1:5">
      <c r="A72" s="4" t="s">
        <v>800</v>
      </c>
      <c r="C72" s="4" t="s">
        <v>801</v>
      </c>
      <c r="D72" s="4" t="s">
        <v>814</v>
      </c>
    </row>
    <row r="73" spans="1:5">
      <c r="A73" s="4" t="s">
        <v>885</v>
      </c>
      <c r="D73" s="4" t="s">
        <v>898</v>
      </c>
    </row>
    <row r="74" spans="1:5">
      <c r="A74" s="4" t="s">
        <v>803</v>
      </c>
      <c r="C74" s="4" t="s">
        <v>805</v>
      </c>
      <c r="D74" s="4" t="s">
        <v>808</v>
      </c>
    </row>
    <row r="75" spans="1:5">
      <c r="A75" s="4" t="s">
        <v>887</v>
      </c>
      <c r="B75" s="4" t="s">
        <v>458</v>
      </c>
      <c r="C75" s="4" t="s">
        <v>901</v>
      </c>
      <c r="D75" s="4" t="s">
        <v>902</v>
      </c>
    </row>
    <row r="76" spans="1:5">
      <c r="A76" s="4" t="s">
        <v>890</v>
      </c>
      <c r="C76" s="11" t="n">
        <v>0.192</v>
      </c>
      <c r="D76" s="11" t="n">
        <v>0.359</v>
      </c>
    </row>
    <row r="77" spans="1:5">
      <c r="A77" s="4" t="s">
        <v>816</v>
      </c>
    </row>
    <row r="78" spans="1:5">
      <c r="A78" s="3" t="s">
        <v>880</v>
      </c>
    </row>
    <row r="79" spans="1:5">
      <c r="A79" s="4" t="s">
        <v>875</v>
      </c>
      <c r="C79" s="6" t="n">
        <v>0</v>
      </c>
      <c r="D79" s="6" t="n">
        <v>0</v>
      </c>
    </row>
    <row r="80" spans="1:5">
      <c r="A80" s="4" t="s">
        <v>881</v>
      </c>
      <c r="C80" s="11" t="n">
        <v>0.195</v>
      </c>
      <c r="D80" s="11" t="n">
        <v>0.37</v>
      </c>
    </row>
    <row r="81" spans="1:5">
      <c r="A81" s="4" t="s">
        <v>882</v>
      </c>
      <c r="B81" s="4" t="s">
        <v>82</v>
      </c>
      <c r="C81" s="4" t="s">
        <v>765</v>
      </c>
      <c r="D81" s="4" t="s">
        <v>765</v>
      </c>
    </row>
    <row r="82" spans="1:5">
      <c r="A82" s="4" t="s">
        <v>883</v>
      </c>
      <c r="B82" s="4" t="s">
        <v>456</v>
      </c>
      <c r="C82" s="4" t="s">
        <v>765</v>
      </c>
      <c r="D82" s="4" t="s">
        <v>765</v>
      </c>
    </row>
    <row r="83" spans="1:5">
      <c r="A83" s="4" t="s">
        <v>884</v>
      </c>
      <c r="C83" s="4" t="s">
        <v>765</v>
      </c>
      <c r="D83" s="4" t="s">
        <v>765</v>
      </c>
    </row>
    <row r="84" spans="1:5">
      <c r="A84" s="4" t="s">
        <v>800</v>
      </c>
      <c r="C84" s="4" t="s">
        <v>817</v>
      </c>
      <c r="D84" s="4" t="s">
        <v>818</v>
      </c>
    </row>
    <row r="85" spans="1:5">
      <c r="A85" s="4" t="s">
        <v>885</v>
      </c>
      <c r="D85" s="4" t="s">
        <v>903</v>
      </c>
    </row>
    <row r="86" spans="1:5">
      <c r="A86" s="4" t="s">
        <v>803</v>
      </c>
      <c r="C86" s="4" t="s">
        <v>808</v>
      </c>
      <c r="D86" s="4" t="s">
        <v>804</v>
      </c>
    </row>
    <row r="87" spans="1:5">
      <c r="A87" s="4" t="s">
        <v>887</v>
      </c>
      <c r="B87" s="4" t="s">
        <v>458</v>
      </c>
      <c r="C87" s="4" t="s">
        <v>904</v>
      </c>
      <c r="D87" s="4" t="s">
        <v>905</v>
      </c>
    </row>
    <row r="88" spans="1:5">
      <c r="A88" s="4" t="s">
        <v>890</v>
      </c>
      <c r="C88" s="11" t="n">
        <v>0.192</v>
      </c>
      <c r="D88" s="11" t="n">
        <v>0.351</v>
      </c>
    </row>
    <row r="89" spans="1:5">
      <c r="A89" s="4" t="s">
        <v>819</v>
      </c>
    </row>
    <row r="90" spans="1:5">
      <c r="A90" s="3" t="s">
        <v>880</v>
      </c>
    </row>
    <row r="91" spans="1:5">
      <c r="A91" s="4" t="s">
        <v>875</v>
      </c>
      <c r="C91" s="6" t="n">
        <v>0</v>
      </c>
      <c r="D91" s="6" t="n">
        <v>0</v>
      </c>
    </row>
    <row r="92" spans="1:5">
      <c r="A92" s="4" t="s">
        <v>881</v>
      </c>
      <c r="C92" s="11" t="n">
        <v>0.195</v>
      </c>
      <c r="D92" s="11" t="n">
        <v>0.37</v>
      </c>
    </row>
    <row r="93" spans="1:5">
      <c r="A93" s="4" t="s">
        <v>882</v>
      </c>
      <c r="B93" s="4" t="s">
        <v>82</v>
      </c>
      <c r="C93" s="4" t="s">
        <v>765</v>
      </c>
      <c r="D93" s="4" t="s">
        <v>765</v>
      </c>
    </row>
    <row r="94" spans="1:5">
      <c r="A94" s="4" t="s">
        <v>883</v>
      </c>
      <c r="B94" s="4" t="s">
        <v>456</v>
      </c>
      <c r="C94" s="4" t="s">
        <v>765</v>
      </c>
      <c r="D94" s="4" t="s">
        <v>765</v>
      </c>
    </row>
    <row r="95" spans="1:5">
      <c r="A95" s="4" t="s">
        <v>884</v>
      </c>
      <c r="C95" s="4" t="s">
        <v>765</v>
      </c>
      <c r="D95" s="4" t="s">
        <v>765</v>
      </c>
    </row>
    <row r="96" spans="1:5">
      <c r="A96" s="4" t="s">
        <v>800</v>
      </c>
      <c r="C96" s="4" t="s">
        <v>817</v>
      </c>
      <c r="D96" s="4" t="s">
        <v>818</v>
      </c>
    </row>
    <row r="97" spans="1:5">
      <c r="A97" s="4" t="s">
        <v>885</v>
      </c>
      <c r="D97" s="4" t="s">
        <v>903</v>
      </c>
    </row>
    <row r="98" spans="1:5">
      <c r="A98" s="4" t="s">
        <v>803</v>
      </c>
      <c r="C98" s="4" t="s">
        <v>820</v>
      </c>
      <c r="D98" s="4" t="s">
        <v>808</v>
      </c>
    </row>
    <row r="99" spans="1:5">
      <c r="A99" s="4" t="s">
        <v>887</v>
      </c>
      <c r="B99" s="4" t="s">
        <v>458</v>
      </c>
      <c r="C99" s="4" t="s">
        <v>906</v>
      </c>
      <c r="D99" s="4" t="s">
        <v>906</v>
      </c>
    </row>
    <row r="100" spans="1:5">
      <c r="A100" s="4" t="s">
        <v>890</v>
      </c>
      <c r="C100" s="11" t="n">
        <v>0.192</v>
      </c>
      <c r="D100" s="11" t="n">
        <v>0.351</v>
      </c>
    </row>
    <row r="101" spans="1:5">
      <c r="A101" s="4" t="s">
        <v>821</v>
      </c>
    </row>
    <row r="102" spans="1:5">
      <c r="A102" s="3" t="s">
        <v>880</v>
      </c>
    </row>
    <row r="103" spans="1:5">
      <c r="A103" s="4" t="s">
        <v>875</v>
      </c>
      <c r="C103" s="7" t="n">
        <v>0.3</v>
      </c>
      <c r="D103" s="7" t="n">
        <v>0.33</v>
      </c>
    </row>
    <row r="104" spans="1:5">
      <c r="A104" s="4" t="s">
        <v>881</v>
      </c>
      <c r="C104" s="11" t="n">
        <v>0.195</v>
      </c>
      <c r="D104" s="11" t="n">
        <v>0.19</v>
      </c>
    </row>
    <row r="105" spans="1:5">
      <c r="A105" s="4" t="s">
        <v>882</v>
      </c>
      <c r="B105" s="4" t="s">
        <v>82</v>
      </c>
      <c r="C105" s="4" t="s">
        <v>765</v>
      </c>
      <c r="D105" s="4" t="s">
        <v>765</v>
      </c>
    </row>
    <row r="106" spans="1:5">
      <c r="A106" s="4" t="s">
        <v>883</v>
      </c>
      <c r="B106" s="4" t="s">
        <v>456</v>
      </c>
      <c r="C106" s="4" t="s">
        <v>907</v>
      </c>
      <c r="D106" s="4" t="s">
        <v>908</v>
      </c>
    </row>
    <row r="107" spans="1:5">
      <c r="A107" s="4" t="s">
        <v>884</v>
      </c>
      <c r="C107" s="4" t="s">
        <v>909</v>
      </c>
      <c r="D107" s="4" t="s">
        <v>910</v>
      </c>
    </row>
    <row r="108" spans="1:5">
      <c r="A108" s="4" t="s">
        <v>800</v>
      </c>
      <c r="C108" s="4" t="s">
        <v>817</v>
      </c>
      <c r="D108" s="4" t="s">
        <v>822</v>
      </c>
    </row>
    <row r="109" spans="1:5">
      <c r="A109" s="4" t="s">
        <v>885</v>
      </c>
      <c r="D109" s="4" t="s">
        <v>911</v>
      </c>
    </row>
    <row r="110" spans="1:5">
      <c r="A110" s="4" t="s">
        <v>803</v>
      </c>
      <c r="C110" s="4" t="s">
        <v>823</v>
      </c>
      <c r="D110" s="4" t="s">
        <v>824</v>
      </c>
    </row>
    <row r="111" spans="1:5">
      <c r="A111" s="4" t="s">
        <v>887</v>
      </c>
      <c r="B111" s="4" t="s">
        <v>458</v>
      </c>
      <c r="C111" s="4" t="s">
        <v>912</v>
      </c>
      <c r="D111" s="4" t="s">
        <v>913</v>
      </c>
    </row>
    <row r="112" spans="1:5">
      <c r="A112" s="4" t="s">
        <v>890</v>
      </c>
      <c r="C112" s="11" t="n">
        <v>0.074</v>
      </c>
      <c r="D112" s="11" t="n">
        <v>0.056</v>
      </c>
    </row>
    <row r="113" spans="1:5">
      <c r="A113" s="4" t="s">
        <v>825</v>
      </c>
    </row>
    <row r="114" spans="1:5">
      <c r="A114" s="3" t="s">
        <v>880</v>
      </c>
    </row>
    <row r="115" spans="1:5">
      <c r="A115" s="4" t="s">
        <v>875</v>
      </c>
      <c r="C115" s="7" t="n">
        <v>0.4</v>
      </c>
      <c r="E115" s="7" t="n">
        <v>0.45</v>
      </c>
    </row>
    <row r="116" spans="1:5">
      <c r="A116" s="4" t="s">
        <v>881</v>
      </c>
      <c r="C116" s="11" t="n">
        <v>0.195</v>
      </c>
      <c r="E116" s="11" t="n">
        <v>0.51</v>
      </c>
    </row>
    <row r="117" spans="1:5">
      <c r="A117" s="4" t="s">
        <v>882</v>
      </c>
      <c r="B117" s="4" t="s">
        <v>82</v>
      </c>
      <c r="C117" s="4" t="s">
        <v>765</v>
      </c>
      <c r="E117" s="4" t="s">
        <v>765</v>
      </c>
    </row>
    <row r="118" spans="1:5">
      <c r="A118" s="4" t="s">
        <v>883</v>
      </c>
      <c r="B118" s="4" t="s">
        <v>456</v>
      </c>
      <c r="C118" s="4" t="s">
        <v>907</v>
      </c>
      <c r="E118" s="4" t="s">
        <v>914</v>
      </c>
    </row>
    <row r="119" spans="1:5">
      <c r="A119" s="4" t="s">
        <v>884</v>
      </c>
      <c r="C119" s="4" t="s">
        <v>909</v>
      </c>
      <c r="E119" s="4" t="s">
        <v>915</v>
      </c>
    </row>
    <row r="120" spans="1:5">
      <c r="A120" s="4" t="s">
        <v>800</v>
      </c>
      <c r="C120" s="4" t="s">
        <v>817</v>
      </c>
      <c r="E120" s="4" t="s">
        <v>826</v>
      </c>
    </row>
    <row r="121" spans="1:5">
      <c r="A121" s="4" t="s">
        <v>885</v>
      </c>
      <c r="E121" s="4" t="s">
        <v>916</v>
      </c>
    </row>
    <row r="122" spans="1:5">
      <c r="A122" s="4" t="s">
        <v>803</v>
      </c>
      <c r="C122" s="4" t="s">
        <v>823</v>
      </c>
      <c r="E122" s="4" t="s">
        <v>805</v>
      </c>
    </row>
    <row r="123" spans="1:5">
      <c r="A123" s="4" t="s">
        <v>887</v>
      </c>
      <c r="B123" s="4" t="s">
        <v>458</v>
      </c>
      <c r="C123" s="4" t="s">
        <v>912</v>
      </c>
      <c r="E123" s="4" t="s">
        <v>917</v>
      </c>
    </row>
    <row r="124" spans="1:5">
      <c r="A124" s="4" t="s">
        <v>890</v>
      </c>
      <c r="C124" s="11" t="n">
        <v>0.059</v>
      </c>
      <c r="E124" s="11" t="n">
        <v>0.239</v>
      </c>
    </row>
    <row r="125" spans="1:5">
      <c r="A125" s="4" t="s">
        <v>827</v>
      </c>
    </row>
    <row r="126" spans="1:5">
      <c r="A126" s="3" t="s">
        <v>880</v>
      </c>
    </row>
    <row r="127" spans="1:5">
      <c r="A127" s="4" t="s">
        <v>875</v>
      </c>
      <c r="C127" s="7" t="n">
        <v>0.5</v>
      </c>
      <c r="E127" s="7" t="n">
        <v>0.66</v>
      </c>
    </row>
    <row r="128" spans="1:5">
      <c r="A128" s="4" t="s">
        <v>881</v>
      </c>
      <c r="C128" s="11" t="n">
        <v>0.195</v>
      </c>
      <c r="E128" s="11" t="n">
        <v>0.64</v>
      </c>
    </row>
    <row r="129" spans="1:5">
      <c r="A129" s="4" t="s">
        <v>882</v>
      </c>
      <c r="B129" s="4" t="s">
        <v>82</v>
      </c>
      <c r="C129" s="4" t="s">
        <v>765</v>
      </c>
      <c r="E129" s="4" t="s">
        <v>765</v>
      </c>
    </row>
    <row r="130" spans="1:5">
      <c r="A130" s="4" t="s">
        <v>883</v>
      </c>
      <c r="B130" s="4" t="s">
        <v>456</v>
      </c>
      <c r="C130" s="4" t="s">
        <v>907</v>
      </c>
      <c r="E130" s="4" t="s">
        <v>914</v>
      </c>
    </row>
    <row r="131" spans="1:5">
      <c r="A131" s="4" t="s">
        <v>884</v>
      </c>
      <c r="C131" s="4" t="s">
        <v>909</v>
      </c>
      <c r="E131" s="4" t="s">
        <v>915</v>
      </c>
    </row>
    <row r="132" spans="1:5">
      <c r="A132" s="4" t="s">
        <v>800</v>
      </c>
      <c r="C132" s="4" t="s">
        <v>817</v>
      </c>
      <c r="E132" s="4" t="s">
        <v>828</v>
      </c>
    </row>
    <row r="133" spans="1:5">
      <c r="A133" s="4" t="s">
        <v>885</v>
      </c>
      <c r="E133" s="4" t="s">
        <v>918</v>
      </c>
    </row>
    <row r="134" spans="1:5">
      <c r="A134" s="4" t="s">
        <v>803</v>
      </c>
      <c r="C134" s="4" t="s">
        <v>823</v>
      </c>
      <c r="E134" s="4" t="s">
        <v>829</v>
      </c>
    </row>
    <row r="135" spans="1:5">
      <c r="A135" s="4" t="s">
        <v>887</v>
      </c>
      <c r="B135" s="4" t="s">
        <v>458</v>
      </c>
      <c r="C135" s="4" t="s">
        <v>912</v>
      </c>
      <c r="E135" s="4" t="s">
        <v>919</v>
      </c>
    </row>
    <row r="136" spans="1:5">
      <c r="A136" s="4" t="s">
        <v>890</v>
      </c>
      <c r="C136" s="11" t="n">
        <v>0.049</v>
      </c>
      <c r="E136" s="11" t="n">
        <v>0.376</v>
      </c>
    </row>
    <row r="137" spans="1:5">
      <c r="A137" s="4" t="s">
        <v>830</v>
      </c>
    </row>
    <row r="138" spans="1:5">
      <c r="A138" s="3" t="s">
        <v>880</v>
      </c>
    </row>
    <row r="139" spans="1:5">
      <c r="A139" s="4" t="s">
        <v>875</v>
      </c>
      <c r="C139" s="7" t="n">
        <v>0.6</v>
      </c>
    </row>
    <row r="140" spans="1:5">
      <c r="A140" s="4" t="s">
        <v>875</v>
      </c>
      <c r="E140" s="6" t="n">
        <v>0</v>
      </c>
    </row>
    <row r="141" spans="1:5">
      <c r="A141" s="4" t="s">
        <v>881</v>
      </c>
      <c r="C141" s="11" t="n">
        <v>0.195</v>
      </c>
    </row>
    <row r="142" spans="1:5">
      <c r="A142" s="4" t="s">
        <v>881</v>
      </c>
      <c r="E142" s="11" t="n">
        <v>0.45</v>
      </c>
    </row>
    <row r="143" spans="1:5">
      <c r="A143" s="4" t="s">
        <v>882</v>
      </c>
      <c r="B143" s="4" t="s">
        <v>82</v>
      </c>
      <c r="C143" s="4" t="s">
        <v>765</v>
      </c>
      <c r="E143" s="4" t="s">
        <v>765</v>
      </c>
    </row>
    <row r="144" spans="1:5">
      <c r="A144" s="4" t="s">
        <v>883</v>
      </c>
      <c r="B144" s="4" t="s">
        <v>456</v>
      </c>
      <c r="C144" s="4" t="s">
        <v>907</v>
      </c>
      <c r="E144" s="4" t="s">
        <v>765</v>
      </c>
    </row>
    <row r="145" spans="1:5">
      <c r="A145" s="4" t="s">
        <v>884</v>
      </c>
      <c r="C145" s="4" t="s">
        <v>915</v>
      </c>
      <c r="E145" s="4" t="s">
        <v>765</v>
      </c>
    </row>
    <row r="146" spans="1:5">
      <c r="A146" s="4" t="s">
        <v>800</v>
      </c>
      <c r="C146" s="4" t="s">
        <v>817</v>
      </c>
      <c r="E146" s="4" t="s">
        <v>831</v>
      </c>
    </row>
    <row r="147" spans="1:5">
      <c r="A147" s="4" t="s">
        <v>885</v>
      </c>
      <c r="E147" s="4" t="s">
        <v>920</v>
      </c>
    </row>
    <row r="148" spans="1:5">
      <c r="A148" s="4" t="s">
        <v>803</v>
      </c>
      <c r="C148" s="4" t="s">
        <v>823</v>
      </c>
      <c r="E148" s="4" t="s">
        <v>804</v>
      </c>
    </row>
    <row r="149" spans="1:5">
      <c r="A149" s="4" t="s">
        <v>887</v>
      </c>
      <c r="B149" s="4" t="s">
        <v>458</v>
      </c>
      <c r="C149" s="4" t="s">
        <v>912</v>
      </c>
      <c r="E149" s="4" t="s">
        <v>921</v>
      </c>
    </row>
    <row r="150" spans="1:5">
      <c r="A150" s="4" t="s">
        <v>890</v>
      </c>
      <c r="C150" s="11" t="n">
        <v>0.041</v>
      </c>
    </row>
    <row r="151" spans="1:5">
      <c r="A151" s="4" t="s">
        <v>890</v>
      </c>
      <c r="E151" s="11" t="n">
        <v>0.448</v>
      </c>
    </row>
    <row r="152" spans="1:5">
      <c r="A152" s="4" t="s">
        <v>832</v>
      </c>
    </row>
    <row r="153" spans="1:5">
      <c r="A153" s="3" t="s">
        <v>880</v>
      </c>
    </row>
    <row r="154" spans="1:5">
      <c r="A154" s="4" t="s">
        <v>875</v>
      </c>
      <c r="C154" s="7" t="n">
        <v>0.34</v>
      </c>
    </row>
    <row r="155" spans="1:5">
      <c r="A155" s="4" t="s">
        <v>875</v>
      </c>
      <c r="E155" s="6" t="n">
        <v>0</v>
      </c>
    </row>
    <row r="156" spans="1:5">
      <c r="A156" s="4" t="s">
        <v>881</v>
      </c>
      <c r="C156" s="11" t="n">
        <v>0.195</v>
      </c>
    </row>
    <row r="157" spans="1:5">
      <c r="A157" s="4" t="s">
        <v>881</v>
      </c>
      <c r="E157" s="11" t="n">
        <v>0.51</v>
      </c>
    </row>
    <row r="158" spans="1:5">
      <c r="A158" s="4" t="s">
        <v>882</v>
      </c>
      <c r="B158" s="4" t="s">
        <v>82</v>
      </c>
      <c r="C158" s="4" t="s">
        <v>765</v>
      </c>
      <c r="E158" s="4" t="s">
        <v>765</v>
      </c>
    </row>
    <row r="159" spans="1:5">
      <c r="A159" s="4" t="s">
        <v>883</v>
      </c>
      <c r="B159" s="4" t="s">
        <v>456</v>
      </c>
      <c r="C159" s="4" t="s">
        <v>907</v>
      </c>
      <c r="E159" s="4" t="s">
        <v>765</v>
      </c>
    </row>
    <row r="160" spans="1:5">
      <c r="A160" s="4" t="s">
        <v>884</v>
      </c>
      <c r="C160" s="4" t="s">
        <v>915</v>
      </c>
      <c r="E160" s="4" t="s">
        <v>765</v>
      </c>
    </row>
    <row r="161" spans="1:5">
      <c r="A161" s="4" t="s">
        <v>800</v>
      </c>
      <c r="C161" s="4" t="s">
        <v>833</v>
      </c>
      <c r="E161" s="4" t="s">
        <v>826</v>
      </c>
    </row>
    <row r="162" spans="1:5">
      <c r="A162" s="4" t="s">
        <v>885</v>
      </c>
      <c r="E162" s="4" t="s">
        <v>916</v>
      </c>
    </row>
    <row r="163" spans="1:5">
      <c r="A163" s="4" t="s">
        <v>803</v>
      </c>
      <c r="C163" s="4" t="s">
        <v>834</v>
      </c>
      <c r="E163" s="4" t="s">
        <v>805</v>
      </c>
    </row>
    <row r="164" spans="1:5">
      <c r="A164" s="4" t="s">
        <v>887</v>
      </c>
      <c r="B164" s="4" t="s">
        <v>458</v>
      </c>
      <c r="C164" s="4" t="s">
        <v>919</v>
      </c>
      <c r="E164" s="4" t="s">
        <v>917</v>
      </c>
    </row>
    <row r="165" spans="1:5">
      <c r="A165" s="4" t="s">
        <v>890</v>
      </c>
      <c r="C165" s="11" t="n">
        <v>0.056</v>
      </c>
    </row>
    <row r="166" spans="1:5">
      <c r="A166" s="4" t="s">
        <v>890</v>
      </c>
      <c r="E166" s="11" t="n">
        <v>0.523</v>
      </c>
    </row>
    <row r="167" spans="1:5">
      <c r="A167" s="4" t="s">
        <v>835</v>
      </c>
    </row>
    <row r="168" spans="1:5">
      <c r="A168" s="3" t="s">
        <v>880</v>
      </c>
    </row>
    <row r="169" spans="1:5">
      <c r="A169" s="4" t="s">
        <v>875</v>
      </c>
      <c r="C169" s="7" t="n">
        <v>0.2</v>
      </c>
    </row>
    <row r="170" spans="1:5">
      <c r="A170" s="4" t="s">
        <v>875</v>
      </c>
      <c r="E170" s="6" t="n">
        <v>0</v>
      </c>
    </row>
    <row r="171" spans="1:5">
      <c r="A171" s="4" t="s">
        <v>881</v>
      </c>
      <c r="C171" s="11" t="n">
        <v>0.175</v>
      </c>
    </row>
    <row r="172" spans="1:5">
      <c r="A172" s="4" t="s">
        <v>881</v>
      </c>
      <c r="E172" s="11" t="n">
        <v>0.51</v>
      </c>
    </row>
    <row r="173" spans="1:5">
      <c r="A173" s="4" t="s">
        <v>882</v>
      </c>
      <c r="B173" s="4" t="s">
        <v>82</v>
      </c>
      <c r="C173" s="4" t="s">
        <v>765</v>
      </c>
      <c r="E173" s="4" t="s">
        <v>765</v>
      </c>
    </row>
    <row r="174" spans="1:5">
      <c r="A174" s="4" t="s">
        <v>883</v>
      </c>
      <c r="B174" s="4" t="s">
        <v>456</v>
      </c>
      <c r="C174" s="4" t="s">
        <v>922</v>
      </c>
      <c r="E174" s="4" t="s">
        <v>765</v>
      </c>
    </row>
    <row r="175" spans="1:5">
      <c r="A175" s="4" t="s">
        <v>884</v>
      </c>
      <c r="C175" s="4" t="s">
        <v>923</v>
      </c>
      <c r="E175" s="4" t="s">
        <v>765</v>
      </c>
    </row>
    <row r="176" spans="1:5">
      <c r="A176" s="4" t="s">
        <v>800</v>
      </c>
      <c r="C176" s="4" t="s">
        <v>836</v>
      </c>
      <c r="E176" s="4" t="s">
        <v>826</v>
      </c>
    </row>
    <row r="177" spans="1:5">
      <c r="A177" s="4" t="s">
        <v>885</v>
      </c>
      <c r="E177" s="4" t="s">
        <v>916</v>
      </c>
    </row>
    <row r="178" spans="1:5">
      <c r="A178" s="4" t="s">
        <v>803</v>
      </c>
      <c r="C178" s="4" t="s">
        <v>837</v>
      </c>
      <c r="E178" s="4" t="s">
        <v>804</v>
      </c>
    </row>
    <row r="179" spans="1:5">
      <c r="A179" s="4" t="s">
        <v>887</v>
      </c>
      <c r="B179" s="4" t="s">
        <v>458</v>
      </c>
      <c r="C179" s="4" t="s">
        <v>919</v>
      </c>
      <c r="E179" s="4" t="s">
        <v>924</v>
      </c>
    </row>
    <row r="180" spans="1:5">
      <c r="A180" s="4" t="s">
        <v>890</v>
      </c>
      <c r="C180" s="11" t="n">
        <v>0.075</v>
      </c>
    </row>
    <row r="181" spans="1:5">
      <c r="A181" s="4" t="s">
        <v>890</v>
      </c>
      <c r="E181" s="11" t="n">
        <v>0.523</v>
      </c>
    </row>
    <row r="182" spans="1:5">
      <c r="A182" s="4" t="s">
        <v>838</v>
      </c>
    </row>
    <row r="183" spans="1:5">
      <c r="A183" s="3" t="s">
        <v>880</v>
      </c>
    </row>
    <row r="184" spans="1:5">
      <c r="A184" s="4" t="s">
        <v>875</v>
      </c>
      <c r="C184" s="7" t="n">
        <v>0.2</v>
      </c>
    </row>
    <row r="185" spans="1:5">
      <c r="A185" s="4" t="s">
        <v>875</v>
      </c>
      <c r="E185" s="6" t="n">
        <v>0</v>
      </c>
    </row>
    <row r="186" spans="1:5">
      <c r="A186" s="4" t="s">
        <v>881</v>
      </c>
      <c r="C186" s="11" t="n">
        <v>0.175</v>
      </c>
    </row>
    <row r="187" spans="1:5">
      <c r="A187" s="4" t="s">
        <v>881</v>
      </c>
      <c r="E187" s="11" t="n">
        <v>0.51</v>
      </c>
    </row>
    <row r="188" spans="1:5">
      <c r="A188" s="4" t="s">
        <v>882</v>
      </c>
      <c r="B188" s="4" t="s">
        <v>82</v>
      </c>
      <c r="C188" s="4" t="s">
        <v>765</v>
      </c>
      <c r="E188" s="4" t="s">
        <v>765</v>
      </c>
    </row>
    <row r="189" spans="1:5">
      <c r="A189" s="4" t="s">
        <v>883</v>
      </c>
      <c r="B189" s="4" t="s">
        <v>456</v>
      </c>
      <c r="C189" s="4" t="s">
        <v>922</v>
      </c>
      <c r="E189" s="4" t="s">
        <v>765</v>
      </c>
    </row>
    <row r="190" spans="1:5">
      <c r="A190" s="4" t="s">
        <v>884</v>
      </c>
      <c r="C190" s="4" t="s">
        <v>923</v>
      </c>
      <c r="E190" s="4" t="s">
        <v>765</v>
      </c>
    </row>
    <row r="191" spans="1:5">
      <c r="A191" s="4" t="s">
        <v>800</v>
      </c>
      <c r="C191" s="4" t="s">
        <v>836</v>
      </c>
      <c r="E191" s="4" t="s">
        <v>826</v>
      </c>
    </row>
    <row r="192" spans="1:5">
      <c r="A192" s="4" t="s">
        <v>885</v>
      </c>
      <c r="E192" s="4" t="s">
        <v>916</v>
      </c>
    </row>
    <row r="193" spans="1:5">
      <c r="A193" s="4" t="s">
        <v>803</v>
      </c>
      <c r="C193" s="4" t="s">
        <v>839</v>
      </c>
      <c r="E193" s="4" t="s">
        <v>808</v>
      </c>
    </row>
    <row r="194" spans="1:5">
      <c r="A194" s="4" t="s">
        <v>887</v>
      </c>
      <c r="B194" s="4" t="s">
        <v>458</v>
      </c>
      <c r="C194" s="4" t="s">
        <v>925</v>
      </c>
      <c r="E194" s="4" t="s">
        <v>926</v>
      </c>
    </row>
    <row r="195" spans="1:5">
      <c r="A195" s="4" t="s">
        <v>890</v>
      </c>
      <c r="C195" s="11" t="n">
        <v>0.076</v>
      </c>
    </row>
    <row r="196" spans="1:5">
      <c r="A196" s="4" t="s">
        <v>890</v>
      </c>
      <c r="E196" s="11" t="n">
        <v>0.523</v>
      </c>
    </row>
    <row r="197" spans="1:5">
      <c r="A197" s="4" t="s">
        <v>840</v>
      </c>
    </row>
    <row r="198" spans="1:5">
      <c r="A198" s="3" t="s">
        <v>880</v>
      </c>
    </row>
    <row r="199" spans="1:5">
      <c r="A199" s="4" t="s">
        <v>875</v>
      </c>
      <c r="E199" s="6" t="n">
        <v>0</v>
      </c>
    </row>
    <row r="200" spans="1:5">
      <c r="A200" s="4" t="s">
        <v>881</v>
      </c>
      <c r="E200" s="11" t="n">
        <v>0.44</v>
      </c>
    </row>
    <row r="201" spans="1:5">
      <c r="A201" s="4" t="s">
        <v>882</v>
      </c>
      <c r="B201" s="4" t="s">
        <v>82</v>
      </c>
      <c r="E201" s="4" t="s">
        <v>765</v>
      </c>
    </row>
    <row r="202" spans="1:5">
      <c r="A202" s="4" t="s">
        <v>883</v>
      </c>
      <c r="B202" s="4" t="s">
        <v>456</v>
      </c>
      <c r="E202" s="4" t="s">
        <v>765</v>
      </c>
    </row>
    <row r="203" spans="1:5">
      <c r="A203" s="4" t="s">
        <v>884</v>
      </c>
      <c r="E203" s="4" t="s">
        <v>765</v>
      </c>
    </row>
    <row r="204" spans="1:5">
      <c r="A204" s="4" t="s">
        <v>800</v>
      </c>
      <c r="E204" s="4" t="s">
        <v>841</v>
      </c>
    </row>
    <row r="205" spans="1:5">
      <c r="A205" s="4" t="s">
        <v>885</v>
      </c>
      <c r="E205" s="4" t="s">
        <v>927</v>
      </c>
    </row>
    <row r="206" spans="1:5">
      <c r="A206" s="4" t="s">
        <v>803</v>
      </c>
      <c r="E206" s="4" t="s">
        <v>804</v>
      </c>
    </row>
    <row r="207" spans="1:5">
      <c r="A207" s="4" t="s">
        <v>887</v>
      </c>
      <c r="B207" s="4" t="s">
        <v>458</v>
      </c>
      <c r="E207" s="4" t="s">
        <v>928</v>
      </c>
    </row>
    <row r="208" spans="1:5">
      <c r="A208" s="4" t="s">
        <v>890</v>
      </c>
      <c r="E208" s="11" t="n">
        <v>0.447</v>
      </c>
    </row>
    <row r="209" spans="1:5">
      <c r="A209" s="4" t="s">
        <v>842</v>
      </c>
    </row>
    <row r="210" spans="1:5">
      <c r="A210" s="3" t="s">
        <v>880</v>
      </c>
    </row>
    <row r="211" spans="1:5">
      <c r="A211" s="4" t="s">
        <v>875</v>
      </c>
      <c r="E211" s="6" t="n">
        <v>0</v>
      </c>
    </row>
    <row r="212" spans="1:5">
      <c r="A212" s="4" t="s">
        <v>881</v>
      </c>
      <c r="E212" s="11" t="n">
        <v>0.44</v>
      </c>
    </row>
    <row r="213" spans="1:5">
      <c r="A213" s="4" t="s">
        <v>882</v>
      </c>
      <c r="B213" s="4" t="s">
        <v>82</v>
      </c>
      <c r="E213" s="4" t="s">
        <v>765</v>
      </c>
    </row>
    <row r="214" spans="1:5">
      <c r="A214" s="4" t="s">
        <v>883</v>
      </c>
      <c r="B214" s="4" t="s">
        <v>456</v>
      </c>
      <c r="E214" s="4" t="s">
        <v>765</v>
      </c>
    </row>
    <row r="215" spans="1:5">
      <c r="A215" s="4" t="s">
        <v>884</v>
      </c>
      <c r="E215" s="4" t="s">
        <v>765</v>
      </c>
    </row>
    <row r="216" spans="1:5">
      <c r="A216" s="4" t="s">
        <v>800</v>
      </c>
      <c r="E216" s="4" t="s">
        <v>841</v>
      </c>
    </row>
    <row r="217" spans="1:5">
      <c r="A217" s="4" t="s">
        <v>885</v>
      </c>
      <c r="E217" s="4" t="s">
        <v>927</v>
      </c>
    </row>
    <row r="218" spans="1:5">
      <c r="A218" s="4" t="s">
        <v>803</v>
      </c>
      <c r="E218" s="4" t="s">
        <v>808</v>
      </c>
    </row>
    <row r="219" spans="1:5">
      <c r="A219" s="4" t="s">
        <v>887</v>
      </c>
      <c r="B219" s="4" t="s">
        <v>458</v>
      </c>
      <c r="E219" s="4" t="s">
        <v>929</v>
      </c>
    </row>
    <row r="220" spans="1:5">
      <c r="A220" s="4" t="s">
        <v>890</v>
      </c>
      <c r="E220" s="11" t="n">
        <v>0.447</v>
      </c>
    </row>
    <row r="221" spans="1:5">
      <c r="A221" s="4" t="s">
        <v>930</v>
      </c>
    </row>
    <row r="222" spans="1:5">
      <c r="A222" s="3" t="s">
        <v>880</v>
      </c>
    </row>
    <row r="223" spans="1:5">
      <c r="A223" s="4" t="s">
        <v>875</v>
      </c>
      <c r="E223" s="7" t="n">
        <v>0.5</v>
      </c>
    </row>
    <row r="224" spans="1:5">
      <c r="A224" s="4" t="s">
        <v>881</v>
      </c>
      <c r="E224" s="11" t="n">
        <v>0.26</v>
      </c>
    </row>
    <row r="225" spans="1:5">
      <c r="A225" s="4" t="s">
        <v>882</v>
      </c>
      <c r="B225" s="4" t="s">
        <v>82</v>
      </c>
      <c r="E225" s="4" t="s">
        <v>765</v>
      </c>
    </row>
    <row r="226" spans="1:5">
      <c r="A226" s="4" t="s">
        <v>883</v>
      </c>
      <c r="B226" s="4" t="s">
        <v>456</v>
      </c>
      <c r="E226" s="4" t="s">
        <v>656</v>
      </c>
    </row>
    <row r="227" spans="1:5">
      <c r="A227" s="4" t="s">
        <v>884</v>
      </c>
      <c r="E227" s="4" t="s">
        <v>931</v>
      </c>
    </row>
    <row r="228" spans="1:5">
      <c r="A228" s="4" t="s">
        <v>800</v>
      </c>
      <c r="E228" s="4" t="s">
        <v>932</v>
      </c>
    </row>
    <row r="229" spans="1:5">
      <c r="A229" s="4" t="s">
        <v>885</v>
      </c>
      <c r="E229" s="4" t="s">
        <v>933</v>
      </c>
    </row>
    <row r="230" spans="1:5">
      <c r="A230" s="4" t="s">
        <v>803</v>
      </c>
      <c r="E230" s="4" t="s">
        <v>805</v>
      </c>
    </row>
    <row r="231" spans="1:5">
      <c r="A231" s="4" t="s">
        <v>887</v>
      </c>
      <c r="B231" s="4" t="s">
        <v>458</v>
      </c>
      <c r="E231" s="4" t="s">
        <v>921</v>
      </c>
    </row>
    <row r="232" spans="1:5">
      <c r="A232" s="4" t="s">
        <v>890</v>
      </c>
      <c r="E232" s="11" t="n">
        <v>0.08699999999999999</v>
      </c>
    </row>
    <row r="233" spans="1:5"/>
    <row r="234" spans="1:5">
      <c r="A234" s="4" t="s">
        <v>82</v>
      </c>
      <c r="B234" s="4" t="s">
        <v>934</v>
      </c>
    </row>
    <row r="235" spans="1:5">
      <c r="A235" s="4" t="s">
        <v>456</v>
      </c>
      <c r="B235" s="4" t="s">
        <v>935</v>
      </c>
    </row>
    <row r="236" spans="1:5">
      <c r="A236" s="4" t="s">
        <v>458</v>
      </c>
      <c r="B236" s="4" t="s">
        <v>936</v>
      </c>
    </row>
  </sheetData>
  <mergeCells count="6">
    <mergeCell ref="A1:B2"/>
    <mergeCell ref="C1:E1"/>
    <mergeCell ref="A233:D233"/>
    <mergeCell ref="B234:D234"/>
    <mergeCell ref="B235:D235"/>
    <mergeCell ref="B236:D23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937</v>
      </c>
      <c r="B1" s="2" t="s">
        <v>1</v>
      </c>
    </row>
    <row r="2" spans="1:3">
      <c r="B2" s="2" t="s">
        <v>938</v>
      </c>
      <c r="C2" s="2" t="s">
        <v>584</v>
      </c>
    </row>
    <row r="3" spans="1:3">
      <c r="A3" s="3" t="s">
        <v>939</v>
      </c>
    </row>
    <row r="4" spans="1:3">
      <c r="A4" s="4" t="s">
        <v>940</v>
      </c>
      <c r="B4" s="5" t="n">
        <v>1</v>
      </c>
    </row>
    <row r="5" spans="1:3">
      <c r="A5" s="4" t="s">
        <v>941</v>
      </c>
      <c r="B5" s="6" t="n">
        <v>119828</v>
      </c>
      <c r="C5" s="6" t="n">
        <v>65616</v>
      </c>
    </row>
    <row r="6" spans="1:3">
      <c r="A6" s="4" t="s">
        <v>942</v>
      </c>
    </row>
    <row r="7" spans="1:3">
      <c r="A7" s="3" t="s">
        <v>939</v>
      </c>
    </row>
    <row r="8" spans="1:3">
      <c r="A8" s="4" t="s">
        <v>941</v>
      </c>
      <c r="B8" s="6" t="n">
        <v>119828</v>
      </c>
      <c r="C8" s="6" t="n">
        <v>656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43</v>
      </c>
      <c r="B1" s="2" t="s">
        <v>1</v>
      </c>
    </row>
    <row r="2" spans="1:3">
      <c r="B2" s="2" t="s">
        <v>944</v>
      </c>
      <c r="C2" s="2" t="s">
        <v>584</v>
      </c>
    </row>
    <row r="3" spans="1:3">
      <c r="A3" s="4" t="s">
        <v>945</v>
      </c>
    </row>
    <row r="4" spans="1:3">
      <c r="A4" s="3" t="s">
        <v>946</v>
      </c>
    </row>
    <row r="5" spans="1:3">
      <c r="A5" s="4" t="s">
        <v>947</v>
      </c>
      <c r="B5" s="6" t="n">
        <v>12038</v>
      </c>
      <c r="C5" s="6" t="n">
        <v>22623</v>
      </c>
    </row>
    <row r="6" spans="1:3">
      <c r="A6" s="4" t="s">
        <v>948</v>
      </c>
    </row>
    <row r="7" spans="1:3">
      <c r="A7" s="3" t="s">
        <v>946</v>
      </c>
    </row>
    <row r="8" spans="1:3">
      <c r="A8" s="4" t="s">
        <v>947</v>
      </c>
      <c r="B8" s="6" t="n">
        <v>14280</v>
      </c>
      <c r="C8" s="5" t="n">
        <v>23793</v>
      </c>
    </row>
    <row r="9" spans="1:3">
      <c r="A9" s="4" t="s">
        <v>949</v>
      </c>
      <c r="B9" s="5" t="n">
        <v>2</v>
      </c>
    </row>
    <row r="10" spans="1:3">
      <c r="A10" s="4" t="s">
        <v>950</v>
      </c>
      <c r="B10" s="5" t="n">
        <v>5400000</v>
      </c>
    </row>
    <row r="11" spans="1:3">
      <c r="A11" s="4" t="s">
        <v>951</v>
      </c>
      <c r="B11" s="6" t="n">
        <v>719000</v>
      </c>
      <c r="C11" s="5" t="n">
        <v>0</v>
      </c>
    </row>
    <row r="12" spans="1:3">
      <c r="A12" s="4" t="s">
        <v>952</v>
      </c>
      <c r="B12" s="5" t="n">
        <v>0</v>
      </c>
      <c r="C12" s="5" t="n">
        <v>0</v>
      </c>
    </row>
    <row r="13" spans="1:3">
      <c r="A13" s="4" t="s">
        <v>953</v>
      </c>
    </row>
    <row r="14" spans="1:3">
      <c r="A14" s="3" t="s">
        <v>946</v>
      </c>
    </row>
    <row r="15" spans="1:3">
      <c r="A15" s="4" t="s">
        <v>947</v>
      </c>
      <c r="B15" s="5" t="n">
        <v>12038</v>
      </c>
      <c r="C15" s="5" t="n">
        <v>22623</v>
      </c>
    </row>
    <row r="16" spans="1:3">
      <c r="A16" s="4" t="s">
        <v>954</v>
      </c>
    </row>
    <row r="17" spans="1:3">
      <c r="A17" s="3" t="s">
        <v>946</v>
      </c>
    </row>
    <row r="18" spans="1:3">
      <c r="A18" s="4" t="s">
        <v>947</v>
      </c>
      <c r="B18" s="5" t="n">
        <v>834</v>
      </c>
      <c r="C18" s="5" t="n">
        <v>78</v>
      </c>
    </row>
    <row r="19" spans="1:3">
      <c r="A19" s="4" t="s">
        <v>955</v>
      </c>
    </row>
    <row r="20" spans="1:3">
      <c r="A20" s="3" t="s">
        <v>946</v>
      </c>
    </row>
    <row r="21" spans="1:3">
      <c r="A21" s="4" t="s">
        <v>947</v>
      </c>
      <c r="B21" s="6" t="n">
        <v>1408</v>
      </c>
      <c r="C21" s="6" t="n">
        <v>11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37</v>
      </c>
      <c r="C1" s="2" t="s">
        <v>38</v>
      </c>
    </row>
    <row r="2" spans="1:3">
      <c r="A2" s="3" t="s">
        <v>957</v>
      </c>
    </row>
    <row r="3" spans="1:3">
      <c r="A3" s="4" t="s">
        <v>958</v>
      </c>
      <c r="B3" s="6" t="n">
        <v>63743</v>
      </c>
      <c r="C3" s="6" t="n">
        <v>9892</v>
      </c>
    </row>
    <row r="4" spans="1:3">
      <c r="A4" s="4" t="s">
        <v>959</v>
      </c>
    </row>
    <row r="5" spans="1:3">
      <c r="A5" s="3" t="s">
        <v>957</v>
      </c>
    </row>
    <row r="6" spans="1:3">
      <c r="A6" s="4" t="s">
        <v>958</v>
      </c>
      <c r="B6" s="5" t="n">
        <v>9302</v>
      </c>
      <c r="C6" s="5" t="n">
        <v>9892</v>
      </c>
    </row>
    <row r="7" spans="1:3">
      <c r="A7" s="4" t="s">
        <v>960</v>
      </c>
    </row>
    <row r="8" spans="1:3">
      <c r="A8" s="3" t="s">
        <v>957</v>
      </c>
    </row>
    <row r="9" spans="1:3">
      <c r="A9" s="4" t="s">
        <v>958</v>
      </c>
      <c r="B9" s="5" t="n">
        <v>54441</v>
      </c>
      <c r="C9" s="5" t="n">
        <v>0</v>
      </c>
    </row>
    <row r="10" spans="1:3">
      <c r="A10" s="4" t="s">
        <v>961</v>
      </c>
    </row>
    <row r="11" spans="1:3">
      <c r="A11" s="3" t="s">
        <v>957</v>
      </c>
    </row>
    <row r="12" spans="1:3">
      <c r="A12" s="4" t="s">
        <v>958</v>
      </c>
      <c r="B12" s="5" t="n">
        <v>0</v>
      </c>
      <c r="C12" s="5" t="n">
        <v>0</v>
      </c>
    </row>
    <row r="13" spans="1:3">
      <c r="A13" s="4" t="s">
        <v>401</v>
      </c>
    </row>
    <row r="14" spans="1:3">
      <c r="A14" s="3" t="s">
        <v>957</v>
      </c>
    </row>
    <row r="15" spans="1:3">
      <c r="A15" s="4" t="s">
        <v>958</v>
      </c>
      <c r="B15" s="5" t="n">
        <v>5028</v>
      </c>
      <c r="C15" s="5" t="n">
        <v>9892</v>
      </c>
    </row>
    <row r="16" spans="1:3">
      <c r="A16" s="4" t="s">
        <v>962</v>
      </c>
    </row>
    <row r="17" spans="1:3">
      <c r="A17" s="3" t="s">
        <v>957</v>
      </c>
    </row>
    <row r="18" spans="1:3">
      <c r="A18" s="4" t="s">
        <v>958</v>
      </c>
      <c r="B18" s="5" t="n">
        <v>5028</v>
      </c>
      <c r="C18" s="5" t="n">
        <v>9892</v>
      </c>
    </row>
    <row r="19" spans="1:3">
      <c r="A19" s="4" t="s">
        <v>963</v>
      </c>
    </row>
    <row r="20" spans="1:3">
      <c r="A20" s="3" t="s">
        <v>957</v>
      </c>
    </row>
    <row r="21" spans="1:3">
      <c r="A21" s="4" t="s">
        <v>958</v>
      </c>
      <c r="B21" s="5" t="n">
        <v>0</v>
      </c>
      <c r="C21" s="5" t="n">
        <v>0</v>
      </c>
    </row>
    <row r="22" spans="1:3">
      <c r="A22" s="4" t="s">
        <v>964</v>
      </c>
    </row>
    <row r="23" spans="1:3">
      <c r="A23" s="3" t="s">
        <v>957</v>
      </c>
    </row>
    <row r="24" spans="1:3">
      <c r="A24" s="4" t="s">
        <v>958</v>
      </c>
      <c r="B24" s="5" t="n">
        <v>0</v>
      </c>
      <c r="C24" s="6" t="n">
        <v>0</v>
      </c>
    </row>
    <row r="25" spans="1:3">
      <c r="A25" s="4" t="s">
        <v>965</v>
      </c>
    </row>
    <row r="26" spans="1:3">
      <c r="A26" s="3" t="s">
        <v>957</v>
      </c>
    </row>
    <row r="27" spans="1:3">
      <c r="A27" s="4" t="s">
        <v>958</v>
      </c>
      <c r="B27" s="5" t="n">
        <v>58715</v>
      </c>
    </row>
    <row r="28" spans="1:3">
      <c r="A28" s="4" t="s">
        <v>966</v>
      </c>
    </row>
    <row r="29" spans="1:3">
      <c r="A29" s="3" t="s">
        <v>957</v>
      </c>
    </row>
    <row r="30" spans="1:3">
      <c r="A30" s="4" t="s">
        <v>958</v>
      </c>
      <c r="B30" s="5" t="n">
        <v>4274</v>
      </c>
    </row>
    <row r="31" spans="1:3">
      <c r="A31" s="4" t="s">
        <v>967</v>
      </c>
    </row>
    <row r="32" spans="1:3">
      <c r="A32" s="3" t="s">
        <v>957</v>
      </c>
    </row>
    <row r="33" spans="1:3">
      <c r="A33" s="4" t="s">
        <v>958</v>
      </c>
      <c r="B33" s="5" t="n">
        <v>54441</v>
      </c>
    </row>
    <row r="34" spans="1:3">
      <c r="A34" s="4" t="s">
        <v>968</v>
      </c>
    </row>
    <row r="35" spans="1:3">
      <c r="A35" s="3" t="s">
        <v>957</v>
      </c>
    </row>
    <row r="36" spans="1:3">
      <c r="A36" s="4" t="s">
        <v>958</v>
      </c>
      <c r="B3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37</v>
      </c>
      <c r="C1" s="2" t="s">
        <v>38</v>
      </c>
    </row>
    <row r="2" spans="1:3">
      <c r="A2" s="3" t="s">
        <v>957</v>
      </c>
    </row>
    <row r="3" spans="1:3">
      <c r="A3" s="4" t="s">
        <v>970</v>
      </c>
      <c r="B3" s="6" t="n">
        <v>-23866</v>
      </c>
      <c r="C3" s="6" t="n">
        <v>22623</v>
      </c>
    </row>
    <row r="4" spans="1:3">
      <c r="A4" s="4" t="s">
        <v>971</v>
      </c>
    </row>
    <row r="5" spans="1:3">
      <c r="A5" s="3" t="s">
        <v>957</v>
      </c>
    </row>
    <row r="6" spans="1:3">
      <c r="A6" s="4" t="s">
        <v>972</v>
      </c>
      <c r="B6" s="4" t="s">
        <v>973</v>
      </c>
      <c r="C6" s="4" t="s">
        <v>974</v>
      </c>
    </row>
    <row r="7" spans="1:3">
      <c r="A7" s="4" t="s">
        <v>975</v>
      </c>
      <c r="B7" s="4" t="s">
        <v>976</v>
      </c>
      <c r="C7" s="4" t="s">
        <v>765</v>
      </c>
    </row>
    <row r="8" spans="1:3">
      <c r="A8" s="4" t="s">
        <v>384</v>
      </c>
    </row>
    <row r="9" spans="1:3">
      <c r="A9" s="3" t="s">
        <v>977</v>
      </c>
    </row>
    <row r="10" spans="1:3">
      <c r="A10" s="4" t="s">
        <v>947</v>
      </c>
      <c r="B10" s="6" t="n">
        <v>12038</v>
      </c>
      <c r="C10" s="6" t="n">
        <v>22623</v>
      </c>
    </row>
    <row r="11" spans="1:3">
      <c r="A11" s="4" t="s">
        <v>978</v>
      </c>
    </row>
    <row r="12" spans="1:3">
      <c r="A12" s="3" t="s">
        <v>957</v>
      </c>
    </row>
    <row r="13" spans="1:3">
      <c r="A13" s="4" t="s">
        <v>958</v>
      </c>
      <c r="B13" s="6" t="n">
        <v>-35904</v>
      </c>
      <c r="C1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37</v>
      </c>
      <c r="C1" s="2" t="s">
        <v>38</v>
      </c>
    </row>
    <row r="2" spans="1:3">
      <c r="A2" s="3" t="s">
        <v>957</v>
      </c>
    </row>
    <row r="3" spans="1:3">
      <c r="A3" s="4" t="s">
        <v>970</v>
      </c>
      <c r="B3" s="6" t="n">
        <v>-23866</v>
      </c>
      <c r="C3" s="6" t="n">
        <v>22623</v>
      </c>
    </row>
    <row r="4" spans="1:3">
      <c r="A4" s="4" t="s">
        <v>980</v>
      </c>
    </row>
    <row r="5" spans="1:3">
      <c r="A5" s="3" t="s">
        <v>957</v>
      </c>
    </row>
    <row r="6" spans="1:3">
      <c r="A6" s="4" t="s">
        <v>970</v>
      </c>
      <c r="B6" s="5" t="n">
        <v>-281</v>
      </c>
      <c r="C6" s="5" t="n">
        <v>187</v>
      </c>
    </row>
    <row r="7" spans="1:3">
      <c r="A7" s="4" t="s">
        <v>981</v>
      </c>
    </row>
    <row r="8" spans="1:3">
      <c r="A8" s="3" t="s">
        <v>957</v>
      </c>
    </row>
    <row r="9" spans="1:3">
      <c r="A9" s="4" t="s">
        <v>970</v>
      </c>
      <c r="B9" s="5" t="n">
        <v>281</v>
      </c>
      <c r="C9" s="5" t="n">
        <v>-187</v>
      </c>
    </row>
    <row r="10" spans="1:3">
      <c r="A10" s="4" t="s">
        <v>384</v>
      </c>
    </row>
    <row r="11" spans="1:3">
      <c r="A11" s="3" t="s">
        <v>977</v>
      </c>
    </row>
    <row r="12" spans="1:3">
      <c r="A12" s="4" t="s">
        <v>947</v>
      </c>
      <c r="B12" s="5" t="n">
        <v>12038</v>
      </c>
      <c r="C12" s="5" t="n">
        <v>22623</v>
      </c>
    </row>
    <row r="13" spans="1:3">
      <c r="A13" s="4" t="s">
        <v>982</v>
      </c>
    </row>
    <row r="14" spans="1:3">
      <c r="A14" s="3" t="s">
        <v>977</v>
      </c>
    </row>
    <row r="15" spans="1:3">
      <c r="A15" s="4" t="s">
        <v>947</v>
      </c>
      <c r="B15" s="5" t="n">
        <v>119</v>
      </c>
      <c r="C15" s="5" t="n">
        <v>187</v>
      </c>
    </row>
    <row r="16" spans="1:3">
      <c r="A16" s="4" t="s">
        <v>983</v>
      </c>
    </row>
    <row r="17" spans="1:3">
      <c r="A17" s="3" t="s">
        <v>977</v>
      </c>
    </row>
    <row r="18" spans="1:3">
      <c r="A18" s="4" t="s">
        <v>947</v>
      </c>
      <c r="B18" s="5" t="n">
        <v>-119</v>
      </c>
      <c r="C18" s="5" t="n">
        <v>-187</v>
      </c>
    </row>
    <row r="19" spans="1:3">
      <c r="A19" s="4" t="s">
        <v>978</v>
      </c>
    </row>
    <row r="20" spans="1:3">
      <c r="A20" s="3" t="s">
        <v>957</v>
      </c>
    </row>
    <row r="21" spans="1:3">
      <c r="A21" s="4" t="s">
        <v>958</v>
      </c>
      <c r="B21" s="5" t="n">
        <v>35904</v>
      </c>
      <c r="C21" s="6" t="n">
        <v>0</v>
      </c>
    </row>
    <row r="22" spans="1:3">
      <c r="A22" s="4" t="s">
        <v>984</v>
      </c>
    </row>
    <row r="23" spans="1:3">
      <c r="A23" s="3" t="s">
        <v>957</v>
      </c>
    </row>
    <row r="24" spans="1:3">
      <c r="A24" s="4" t="s">
        <v>958</v>
      </c>
      <c r="B24" s="5" t="n">
        <v>-400</v>
      </c>
    </row>
    <row r="25" spans="1:3">
      <c r="A25" s="4" t="s">
        <v>985</v>
      </c>
    </row>
    <row r="26" spans="1:3">
      <c r="A26" s="3" t="s">
        <v>957</v>
      </c>
    </row>
    <row r="27" spans="1:3">
      <c r="A27" s="4" t="s">
        <v>958</v>
      </c>
      <c r="B27" s="6" t="n">
        <v>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986</v>
      </c>
      <c r="B1" s="2" t="s">
        <v>1</v>
      </c>
    </row>
    <row r="2" spans="1:2">
      <c r="B2" s="2" t="s">
        <v>987</v>
      </c>
    </row>
    <row r="3" spans="1:2">
      <c r="A3" s="3" t="s">
        <v>988</v>
      </c>
    </row>
    <row r="4" spans="1:2">
      <c r="A4" s="4" t="s">
        <v>989</v>
      </c>
      <c r="B4" s="5" t="n">
        <v>2</v>
      </c>
    </row>
    <row r="5" spans="1:2">
      <c r="A5" s="4" t="s">
        <v>950</v>
      </c>
      <c r="B5" s="5" t="n">
        <v>54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90</v>
      </c>
      <c r="C1" s="2" t="s">
        <v>1</v>
      </c>
    </row>
    <row r="2" spans="1:6">
      <c r="C2" s="2" t="s">
        <v>37</v>
      </c>
      <c r="D2" s="2" t="s">
        <v>38</v>
      </c>
      <c r="E2" s="2" t="s">
        <v>39</v>
      </c>
      <c r="F2" s="2" t="s">
        <v>517</v>
      </c>
    </row>
    <row r="3" spans="1:6">
      <c r="A3" s="3" t="s">
        <v>991</v>
      </c>
    </row>
    <row r="4" spans="1:6">
      <c r="A4" s="4" t="s">
        <v>992</v>
      </c>
      <c r="C4" s="6" t="n">
        <v>67305</v>
      </c>
      <c r="D4" s="6" t="n">
        <v>77090</v>
      </c>
      <c r="E4" s="6" t="n">
        <v>60575</v>
      </c>
      <c r="F4" s="6" t="n">
        <v>16323</v>
      </c>
    </row>
    <row r="5" spans="1:6">
      <c r="A5" s="4" t="s">
        <v>350</v>
      </c>
      <c r="C5" s="5" t="n">
        <v>58715</v>
      </c>
      <c r="D5" s="5" t="n">
        <v>0</v>
      </c>
    </row>
    <row r="6" spans="1:6">
      <c r="A6" s="4" t="s">
        <v>594</v>
      </c>
    </row>
    <row r="7" spans="1:6">
      <c r="A7" s="3" t="s">
        <v>991</v>
      </c>
    </row>
    <row r="8" spans="1:6">
      <c r="A8" s="4" t="s">
        <v>350</v>
      </c>
      <c r="B8" s="4" t="s">
        <v>82</v>
      </c>
      <c r="C8" s="6" t="n">
        <v>35904</v>
      </c>
      <c r="D8" s="6" t="n">
        <v>0</v>
      </c>
    </row>
    <row r="9" spans="1:6">
      <c r="A9" s="4" t="s">
        <v>595</v>
      </c>
      <c r="C9" s="4" t="s">
        <v>596</v>
      </c>
    </row>
    <row r="10" spans="1:6">
      <c r="A10" s="4" t="s">
        <v>597</v>
      </c>
      <c r="C10" s="4" t="s">
        <v>598</v>
      </c>
    </row>
    <row r="11" spans="1:6">
      <c r="A11" s="4" t="s">
        <v>364</v>
      </c>
    </row>
    <row r="12" spans="1:6">
      <c r="A12" s="3" t="s">
        <v>991</v>
      </c>
    </row>
    <row r="13" spans="1:6">
      <c r="A13" s="4" t="s">
        <v>771</v>
      </c>
      <c r="C13" s="6" t="n">
        <v>40000</v>
      </c>
    </row>
    <row r="14" spans="1:6">
      <c r="A14" s="4" t="s">
        <v>365</v>
      </c>
    </row>
    <row r="15" spans="1:6">
      <c r="A15" s="3" t="s">
        <v>991</v>
      </c>
    </row>
    <row r="16" spans="1:6">
      <c r="A16" s="4" t="s">
        <v>350</v>
      </c>
      <c r="C16" s="6" t="n">
        <v>40000</v>
      </c>
    </row>
    <row r="17" spans="1:6"/>
    <row r="18" spans="1:6">
      <c r="A18" s="4" t="s">
        <v>82</v>
      </c>
      <c r="B18" s="4" t="s">
        <v>382</v>
      </c>
    </row>
  </sheetData>
  <mergeCells count="3">
    <mergeCell ref="A1:B2"/>
    <mergeCell ref="A17:E17"/>
    <mergeCell ref="B18:E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37</v>
      </c>
      <c r="C2" s="2" t="s">
        <v>38</v>
      </c>
      <c r="D2" s="2" t="s">
        <v>39</v>
      </c>
    </row>
    <row r="3" spans="1:4">
      <c r="A3" s="3" t="s">
        <v>994</v>
      </c>
    </row>
    <row r="4" spans="1:4">
      <c r="A4" s="4" t="s">
        <v>995</v>
      </c>
      <c r="B4" s="6" t="n">
        <v>12038</v>
      </c>
      <c r="C4" s="6" t="n">
        <v>22623</v>
      </c>
      <c r="D4" s="6" t="n">
        <v>34802</v>
      </c>
    </row>
    <row r="5" spans="1:4">
      <c r="A5" s="3" t="s">
        <v>957</v>
      </c>
    </row>
    <row r="6" spans="1:4">
      <c r="A6" s="4" t="s">
        <v>970</v>
      </c>
      <c r="B6" s="5" t="n">
        <v>-23866</v>
      </c>
      <c r="C6" s="5" t="n">
        <v>22623</v>
      </c>
    </row>
    <row r="7" spans="1:4">
      <c r="A7" s="4" t="s">
        <v>384</v>
      </c>
    </row>
    <row r="8" spans="1:4">
      <c r="A8" s="3" t="s">
        <v>977</v>
      </c>
    </row>
    <row r="9" spans="1:4">
      <c r="A9" s="4" t="s">
        <v>947</v>
      </c>
      <c r="B9" s="5" t="n">
        <v>12038</v>
      </c>
      <c r="C9" s="5" t="n">
        <v>22623</v>
      </c>
    </row>
    <row r="10" spans="1:4">
      <c r="A10" s="4" t="s">
        <v>996</v>
      </c>
    </row>
    <row r="11" spans="1:4">
      <c r="A11" s="3" t="s">
        <v>994</v>
      </c>
    </row>
    <row r="12" spans="1:4">
      <c r="A12" s="4" t="s">
        <v>995</v>
      </c>
      <c r="B12" s="5" t="n">
        <v>12000</v>
      </c>
    </row>
    <row r="13" spans="1:4">
      <c r="A13" s="4" t="s">
        <v>997</v>
      </c>
    </row>
    <row r="14" spans="1:4">
      <c r="A14" s="3" t="s">
        <v>977</v>
      </c>
    </row>
    <row r="15" spans="1:4">
      <c r="A15" s="4" t="s">
        <v>947</v>
      </c>
      <c r="B15" s="5" t="n">
        <v>0</v>
      </c>
      <c r="C15" s="5" t="n">
        <v>2072</v>
      </c>
    </row>
    <row r="16" spans="1:4">
      <c r="A16" s="4" t="s">
        <v>998</v>
      </c>
    </row>
    <row r="17" spans="1:4">
      <c r="A17" s="3" t="s">
        <v>977</v>
      </c>
    </row>
    <row r="18" spans="1:4">
      <c r="A18" s="4" t="s">
        <v>947</v>
      </c>
      <c r="B18" s="5" t="n">
        <v>110</v>
      </c>
      <c r="C18" s="5" t="n">
        <v>42</v>
      </c>
    </row>
    <row r="19" spans="1:4">
      <c r="A19" s="4" t="s">
        <v>999</v>
      </c>
    </row>
    <row r="20" spans="1:4">
      <c r="A20" s="3" t="s">
        <v>957</v>
      </c>
    </row>
    <row r="21" spans="1:4">
      <c r="A21" s="4" t="s">
        <v>958</v>
      </c>
      <c r="B21" s="5" t="n">
        <v>-395</v>
      </c>
      <c r="C21" s="5" t="n">
        <v>-479</v>
      </c>
    </row>
    <row r="22" spans="1:4">
      <c r="A22" s="4" t="s">
        <v>1000</v>
      </c>
    </row>
    <row r="23" spans="1:4">
      <c r="A23" s="3" t="s">
        <v>957</v>
      </c>
    </row>
    <row r="24" spans="1:4">
      <c r="A24" s="4" t="s">
        <v>970</v>
      </c>
      <c r="B24" s="5" t="n">
        <v>-285</v>
      </c>
      <c r="C24" s="5" t="n">
        <v>1635</v>
      </c>
    </row>
    <row r="25" spans="1:4">
      <c r="A25" s="4" t="s">
        <v>1001</v>
      </c>
    </row>
    <row r="26" spans="1:4">
      <c r="A26" s="3" t="s">
        <v>1002</v>
      </c>
    </row>
    <row r="27" spans="1:4">
      <c r="A27" s="4" t="s">
        <v>1003</v>
      </c>
      <c r="B27" s="5" t="n">
        <v>-29</v>
      </c>
      <c r="C27" s="5" t="n">
        <v>163</v>
      </c>
    </row>
    <row r="28" spans="1:4">
      <c r="A28" s="4" t="s">
        <v>1004</v>
      </c>
    </row>
    <row r="29" spans="1:4">
      <c r="A29" s="3" t="s">
        <v>1002</v>
      </c>
    </row>
    <row r="30" spans="1:4">
      <c r="A30" s="4" t="s">
        <v>1003</v>
      </c>
      <c r="B30" s="6" t="n">
        <v>29</v>
      </c>
      <c r="C30" s="6" t="n">
        <v>-16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005</v>
      </c>
      <c r="B1" s="2" t="s">
        <v>1006</v>
      </c>
    </row>
    <row r="2" spans="1:4">
      <c r="B2" s="2" t="s">
        <v>1007</v>
      </c>
      <c r="C2" s="2" t="s">
        <v>37</v>
      </c>
      <c r="D2" s="2" t="s">
        <v>38</v>
      </c>
    </row>
    <row r="3" spans="1:4">
      <c r="A3" s="3" t="s">
        <v>1008</v>
      </c>
    </row>
    <row r="4" spans="1:4">
      <c r="A4" s="4" t="s">
        <v>1009</v>
      </c>
      <c r="C4" s="6" t="n">
        <v>9900</v>
      </c>
    </row>
    <row r="5" spans="1:4">
      <c r="A5" s="4" t="s">
        <v>1010</v>
      </c>
      <c r="C5" s="5" t="n">
        <v>1597</v>
      </c>
      <c r="D5" s="6" t="n">
        <v>2240</v>
      </c>
    </row>
    <row r="6" spans="1:4">
      <c r="A6" s="4" t="s">
        <v>354</v>
      </c>
    </row>
    <row r="7" spans="1:4">
      <c r="A7" s="3" t="s">
        <v>1008</v>
      </c>
    </row>
    <row r="8" spans="1:4">
      <c r="A8" s="4" t="s">
        <v>1011</v>
      </c>
      <c r="B8" s="6" t="n">
        <v>2600</v>
      </c>
    </row>
    <row r="9" spans="1:4">
      <c r="A9" s="4" t="s">
        <v>1012</v>
      </c>
    </row>
    <row r="10" spans="1:4">
      <c r="A10" s="3" t="s">
        <v>1008</v>
      </c>
    </row>
    <row r="11" spans="1:4">
      <c r="A11" s="4" t="s">
        <v>1010</v>
      </c>
      <c r="C11" s="5" t="n">
        <v>1100</v>
      </c>
    </row>
    <row r="12" spans="1:4">
      <c r="A12" s="4" t="s">
        <v>1013</v>
      </c>
      <c r="C12"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37</v>
      </c>
    </row>
    <row r="3" spans="1:2">
      <c r="A3" s="3" t="s">
        <v>142</v>
      </c>
    </row>
    <row r="4" spans="1:2">
      <c r="A4" s="4" t="s">
        <v>141</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14</v>
      </c>
      <c r="B1" s="2" t="s">
        <v>37</v>
      </c>
      <c r="C1" s="2" t="s">
        <v>38</v>
      </c>
    </row>
    <row r="2" spans="1:3">
      <c r="A2" s="3" t="s">
        <v>1015</v>
      </c>
    </row>
    <row r="3" spans="1:3">
      <c r="A3" s="4" t="s">
        <v>1016</v>
      </c>
      <c r="B3" s="6" t="n">
        <v>594</v>
      </c>
      <c r="C3" s="6" t="n">
        <v>501</v>
      </c>
    </row>
    <row r="4" spans="1:3">
      <c r="A4" s="4" t="s">
        <v>1017</v>
      </c>
    </row>
    <row r="5" spans="1:3">
      <c r="A5" s="3" t="s">
        <v>1015</v>
      </c>
    </row>
    <row r="6" spans="1:3">
      <c r="A6" s="4" t="s">
        <v>1016</v>
      </c>
      <c r="B6" s="5" t="n">
        <v>258</v>
      </c>
      <c r="C6" s="5" t="n">
        <v>161</v>
      </c>
    </row>
    <row r="7" spans="1:3">
      <c r="A7" s="4" t="s">
        <v>1018</v>
      </c>
    </row>
    <row r="8" spans="1:3">
      <c r="A8" s="3" t="s">
        <v>1015</v>
      </c>
    </row>
    <row r="9" spans="1:3">
      <c r="A9" s="4" t="s">
        <v>1016</v>
      </c>
      <c r="B9" s="6" t="n">
        <v>336</v>
      </c>
      <c r="C9" s="6" t="n">
        <v>3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1"/>
    <col customWidth="1" max="6" min="6" width="27"/>
    <col customWidth="1" max="7" min="7" width="37"/>
    <col customWidth="1" max="8" min="8" width="16"/>
    <col customWidth="1" max="9" min="9" width="18"/>
    <col customWidth="1" max="10" min="10" width="21"/>
    <col customWidth="1" max="11" min="11" width="21"/>
    <col customWidth="1" max="12" min="12" width="37"/>
    <col customWidth="1" max="13" min="13" width="21"/>
    <col customWidth="1" max="14" min="14" width="31"/>
    <col customWidth="1" max="15" min="15" width="23"/>
    <col customWidth="1" max="16" min="16" width="23"/>
    <col customWidth="1" max="17" min="17" width="21"/>
    <col customWidth="1" max="18" min="18" width="29"/>
    <col customWidth="1" max="19" min="19" width="20"/>
    <col customWidth="1" max="20" min="20" width="20"/>
    <col customWidth="1" max="21" min="21" width="16"/>
    <col customWidth="1" max="22" min="22" width="21"/>
  </cols>
  <sheetData>
    <row r="1" spans="1:22">
      <c r="A1" s="1" t="s">
        <v>1019</v>
      </c>
      <c r="B1" s="2" t="s">
        <v>329</v>
      </c>
      <c r="C1" s="2" t="s">
        <v>330</v>
      </c>
      <c r="D1" s="2" t="s">
        <v>331</v>
      </c>
      <c r="E1" s="2" t="s">
        <v>332</v>
      </c>
      <c r="F1" s="2" t="s">
        <v>333</v>
      </c>
      <c r="G1" s="2" t="s">
        <v>334</v>
      </c>
      <c r="H1" s="2" t="s">
        <v>1020</v>
      </c>
      <c r="I1" s="2" t="s">
        <v>1021</v>
      </c>
      <c r="J1" s="2" t="s">
        <v>336</v>
      </c>
      <c r="K1" s="2" t="s">
        <v>337</v>
      </c>
      <c r="L1" s="2" t="s">
        <v>338</v>
      </c>
      <c r="M1" s="2" t="s">
        <v>339</v>
      </c>
      <c r="N1" s="2" t="s">
        <v>340</v>
      </c>
      <c r="O1" s="2" t="s">
        <v>1022</v>
      </c>
      <c r="P1" s="2" t="s">
        <v>1023</v>
      </c>
      <c r="Q1" s="2" t="s">
        <v>1024</v>
      </c>
      <c r="R1" s="2" t="s">
        <v>1025</v>
      </c>
      <c r="S1" s="2" t="s">
        <v>1026</v>
      </c>
      <c r="T1" s="2" t="s">
        <v>1027</v>
      </c>
      <c r="U1" s="2" t="s">
        <v>1028</v>
      </c>
      <c r="V1" s="2" t="s">
        <v>345</v>
      </c>
    </row>
    <row r="2" spans="1:22">
      <c r="A2" s="3" t="s">
        <v>1029</v>
      </c>
    </row>
    <row r="3" spans="1:22">
      <c r="A3" s="4" t="s">
        <v>1030</v>
      </c>
      <c r="R3" s="5" t="n">
        <v>-2200000</v>
      </c>
      <c r="S3" s="5" t="n">
        <v>-5680000</v>
      </c>
      <c r="T3" s="5" t="n">
        <v>-5924000</v>
      </c>
    </row>
    <row r="4" spans="1:22">
      <c r="A4" s="4" t="s">
        <v>352</v>
      </c>
    </row>
    <row r="5" spans="1:22">
      <c r="A5" s="3" t="s">
        <v>1029</v>
      </c>
    </row>
    <row r="6" spans="1:22">
      <c r="A6" s="4" t="s">
        <v>353</v>
      </c>
      <c r="J6" s="6" t="n">
        <v>3500000</v>
      </c>
      <c r="K6" s="8" t="n">
        <v>5.1</v>
      </c>
    </row>
    <row r="7" spans="1:22">
      <c r="A7" s="4" t="s">
        <v>1031</v>
      </c>
      <c r="Q7" s="6" t="n">
        <v>23000000</v>
      </c>
    </row>
    <row r="8" spans="1:22">
      <c r="A8" s="4" t="s">
        <v>365</v>
      </c>
    </row>
    <row r="9" spans="1:22">
      <c r="A9" s="3" t="s">
        <v>1029</v>
      </c>
    </row>
    <row r="10" spans="1:22">
      <c r="A10" s="4" t="s">
        <v>1032</v>
      </c>
      <c r="R10" s="4" t="s">
        <v>367</v>
      </c>
    </row>
    <row r="11" spans="1:22">
      <c r="A11" s="4" t="s">
        <v>371</v>
      </c>
    </row>
    <row r="12" spans="1:22">
      <c r="A12" s="3" t="s">
        <v>1029</v>
      </c>
    </row>
    <row r="13" spans="1:22">
      <c r="A13" s="4" t="s">
        <v>1033</v>
      </c>
      <c r="R13" s="5" t="n">
        <v>60000000</v>
      </c>
    </row>
    <row r="14" spans="1:22">
      <c r="A14" s="4" t="s">
        <v>1030</v>
      </c>
      <c r="R14" s="5" t="n">
        <v>-25000000</v>
      </c>
    </row>
    <row r="15" spans="1:22">
      <c r="A15" s="4" t="s">
        <v>378</v>
      </c>
    </row>
    <row r="16" spans="1:22">
      <c r="A16" s="3" t="s">
        <v>1029</v>
      </c>
    </row>
    <row r="17" spans="1:22">
      <c r="A17" s="4" t="s">
        <v>1034</v>
      </c>
      <c r="P17" s="6" t="n">
        <v>16000000</v>
      </c>
      <c r="R17" s="6" t="n">
        <v>16000000</v>
      </c>
    </row>
    <row r="18" spans="1:22">
      <c r="A18" s="4" t="s">
        <v>1035</v>
      </c>
    </row>
    <row r="19" spans="1:22">
      <c r="A19" s="3" t="s">
        <v>1029</v>
      </c>
    </row>
    <row r="20" spans="1:22">
      <c r="A20" s="4" t="s">
        <v>1036</v>
      </c>
      <c r="P20" s="5" t="n">
        <v>26</v>
      </c>
    </row>
    <row r="21" spans="1:22">
      <c r="A21" s="4" t="s">
        <v>354</v>
      </c>
    </row>
    <row r="22" spans="1:22">
      <c r="A22" s="3" t="s">
        <v>1029</v>
      </c>
    </row>
    <row r="23" spans="1:22">
      <c r="A23" s="4" t="s">
        <v>355</v>
      </c>
      <c r="B23" s="9" t="n">
        <v>0.2</v>
      </c>
      <c r="C23" s="9" t="n">
        <v>0.2</v>
      </c>
      <c r="D23" s="9" t="n">
        <v>0.2</v>
      </c>
      <c r="F23" s="9" t="n">
        <v>0.25</v>
      </c>
      <c r="L23" s="9" t="n">
        <v>0.2</v>
      </c>
      <c r="M23" s="9" t="n">
        <v>0.25</v>
      </c>
      <c r="N23" s="9" t="n">
        <v>0.25</v>
      </c>
      <c r="O23" s="9" t="n">
        <v>0.25</v>
      </c>
    </row>
    <row r="24" spans="1:22">
      <c r="A24" s="4" t="s">
        <v>353</v>
      </c>
      <c r="F24" s="6" t="n">
        <v>5600000</v>
      </c>
      <c r="G24" s="8" t="n">
        <v>8.1</v>
      </c>
    </row>
    <row r="25" spans="1:22">
      <c r="A25" s="4" t="s">
        <v>1037</v>
      </c>
      <c r="D25" s="8" t="n">
        <v>5.1</v>
      </c>
      <c r="E25" s="8" t="n">
        <v>3.1</v>
      </c>
    </row>
    <row r="26" spans="1:22">
      <c r="A26" s="4" t="s">
        <v>1031</v>
      </c>
      <c r="O26" s="6" t="n">
        <v>5700000</v>
      </c>
    </row>
    <row r="27" spans="1:22">
      <c r="A27" s="4" t="s">
        <v>357</v>
      </c>
      <c r="D27" s="7" t="n">
        <v>0.05</v>
      </c>
      <c r="L27" s="7" t="n">
        <v>0.05</v>
      </c>
    </row>
    <row r="28" spans="1:22">
      <c r="A28" s="4" t="s">
        <v>358</v>
      </c>
      <c r="B28" s="4" t="s">
        <v>359</v>
      </c>
      <c r="C28" s="4" t="s">
        <v>359</v>
      </c>
      <c r="D28" s="4" t="s">
        <v>359</v>
      </c>
      <c r="L28" s="4" t="s">
        <v>359</v>
      </c>
    </row>
    <row r="29" spans="1:22">
      <c r="A29" s="4" t="s">
        <v>1038</v>
      </c>
      <c r="B29" s="5" t="n">
        <v>2</v>
      </c>
      <c r="C29" s="5" t="n">
        <v>2</v>
      </c>
      <c r="D29" s="5" t="n">
        <v>2</v>
      </c>
      <c r="L29" s="5" t="n">
        <v>2</v>
      </c>
    </row>
    <row r="30" spans="1:22">
      <c r="A30" s="4" t="s">
        <v>1039</v>
      </c>
      <c r="B30" s="5" t="n">
        <v>5</v>
      </c>
      <c r="C30" s="5" t="n">
        <v>5</v>
      </c>
      <c r="D30" s="5" t="n">
        <v>5</v>
      </c>
      <c r="L30" s="5" t="n">
        <v>5</v>
      </c>
    </row>
    <row r="31" spans="1:22">
      <c r="A31" s="4" t="s">
        <v>1040</v>
      </c>
      <c r="C31" s="5" t="n">
        <v>17829936</v>
      </c>
      <c r="D31" s="5" t="n">
        <v>17829936</v>
      </c>
    </row>
    <row r="32" spans="1:22">
      <c r="A32" s="4" t="s">
        <v>1041</v>
      </c>
    </row>
    <row r="33" spans="1:22">
      <c r="A33" s="3" t="s">
        <v>1029</v>
      </c>
    </row>
    <row r="34" spans="1:22">
      <c r="A34" s="4" t="s">
        <v>644</v>
      </c>
      <c r="B34" s="6" t="n">
        <v>3500000</v>
      </c>
      <c r="L34" s="8" t="n">
        <v>5.1</v>
      </c>
      <c r="M34" s="6" t="n">
        <v>2100000</v>
      </c>
      <c r="N34" s="8" t="n">
        <v>3.1</v>
      </c>
    </row>
    <row r="35" spans="1:22">
      <c r="A35" s="4" t="s">
        <v>357</v>
      </c>
      <c r="N35" s="7" t="n">
        <v>0.07000000000000001</v>
      </c>
    </row>
    <row r="36" spans="1:22">
      <c r="A36" s="4" t="s">
        <v>1042</v>
      </c>
    </row>
    <row r="37" spans="1:22">
      <c r="A37" s="3" t="s">
        <v>1029</v>
      </c>
    </row>
    <row r="38" spans="1:22">
      <c r="A38" s="4" t="s">
        <v>1033</v>
      </c>
      <c r="F38" s="5" t="n">
        <v>60000000</v>
      </c>
      <c r="G38" s="5" t="n">
        <v>60000000</v>
      </c>
    </row>
    <row r="39" spans="1:22">
      <c r="A39" s="4" t="s">
        <v>1030</v>
      </c>
      <c r="F39" s="5" t="n">
        <v>-25000000</v>
      </c>
      <c r="G39" s="5" t="n">
        <v>-25000000</v>
      </c>
    </row>
    <row r="40" spans="1:22">
      <c r="A40" s="4" t="s">
        <v>1043</v>
      </c>
      <c r="G40" s="7" t="n">
        <v>0.2</v>
      </c>
    </row>
    <row r="41" spans="1:22">
      <c r="A41" s="4" t="s">
        <v>1044</v>
      </c>
      <c r="F41" s="6" t="n">
        <v>270000</v>
      </c>
    </row>
    <row r="42" spans="1:22">
      <c r="A42" s="4" t="s">
        <v>357</v>
      </c>
      <c r="G42" s="7" t="n">
        <v>0.05</v>
      </c>
    </row>
    <row r="43" spans="1:22">
      <c r="A43" s="4" t="s">
        <v>1045</v>
      </c>
    </row>
    <row r="44" spans="1:22">
      <c r="A44" s="3" t="s">
        <v>1029</v>
      </c>
    </row>
    <row r="45" spans="1:22">
      <c r="A45" s="4" t="s">
        <v>1033</v>
      </c>
      <c r="F45" s="5" t="n">
        <v>30000000</v>
      </c>
      <c r="G45" s="5" t="n">
        <v>30000000</v>
      </c>
    </row>
    <row r="46" spans="1:22">
      <c r="A46" s="4" t="s">
        <v>1046</v>
      </c>
      <c r="G46" s="7" t="n">
        <v>0.06</v>
      </c>
    </row>
    <row r="47" spans="1:22">
      <c r="A47" s="4" t="s">
        <v>1047</v>
      </c>
    </row>
    <row r="48" spans="1:22">
      <c r="A48" s="3" t="s">
        <v>1029</v>
      </c>
    </row>
    <row r="49" spans="1:22">
      <c r="A49" s="4" t="s">
        <v>1033</v>
      </c>
      <c r="F49" s="5" t="n">
        <v>30000000</v>
      </c>
      <c r="G49" s="5" t="n">
        <v>30000000</v>
      </c>
    </row>
    <row r="50" spans="1:22">
      <c r="A50" s="4" t="s">
        <v>1046</v>
      </c>
      <c r="G50" s="7" t="n">
        <v>0.07000000000000001</v>
      </c>
    </row>
    <row r="51" spans="1:22">
      <c r="A51" s="4" t="s">
        <v>1048</v>
      </c>
    </row>
    <row r="52" spans="1:22">
      <c r="A52" s="3" t="s">
        <v>1029</v>
      </c>
    </row>
    <row r="53" spans="1:22">
      <c r="A53" s="4" t="s">
        <v>1049</v>
      </c>
      <c r="I53" s="4" t="s">
        <v>1050</v>
      </c>
    </row>
    <row r="54" spans="1:22">
      <c r="A54" s="4" t="s">
        <v>1051</v>
      </c>
      <c r="H54" s="4" t="s">
        <v>915</v>
      </c>
    </row>
    <row r="55" spans="1:22">
      <c r="A55" s="4" t="s">
        <v>1052</v>
      </c>
      <c r="F55" s="6" t="n">
        <v>9000000</v>
      </c>
      <c r="P55" s="6" t="n">
        <v>9000000</v>
      </c>
      <c r="R55" s="6" t="n">
        <v>9000000</v>
      </c>
    </row>
    <row r="56" spans="1:22">
      <c r="A56" s="4" t="s">
        <v>1053</v>
      </c>
      <c r="F56" s="5" t="n">
        <v>5000000</v>
      </c>
    </row>
    <row r="57" spans="1:22">
      <c r="A57" s="4" t="s">
        <v>1054</v>
      </c>
      <c r="F57" s="5" t="n">
        <v>5900000</v>
      </c>
    </row>
    <row r="58" spans="1:22">
      <c r="A58" s="4" t="s">
        <v>673</v>
      </c>
      <c r="C58" s="5" t="n">
        <v>50000000</v>
      </c>
      <c r="D58" s="5" t="n">
        <v>50000000</v>
      </c>
    </row>
    <row r="59" spans="1:22">
      <c r="A59" s="4" t="s">
        <v>1032</v>
      </c>
      <c r="C59" s="4" t="s">
        <v>367</v>
      </c>
      <c r="D59" s="4" t="s">
        <v>367</v>
      </c>
    </row>
    <row r="60" spans="1:22">
      <c r="A60" s="4" t="s">
        <v>1055</v>
      </c>
    </row>
    <row r="61" spans="1:22">
      <c r="A61" s="3" t="s">
        <v>1029</v>
      </c>
    </row>
    <row r="62" spans="1:22">
      <c r="A62" s="4" t="s">
        <v>1034</v>
      </c>
      <c r="F62" s="6" t="n">
        <v>10000000</v>
      </c>
      <c r="V62" s="6" t="n">
        <v>10000000</v>
      </c>
    </row>
    <row r="63" spans="1:22">
      <c r="A63" s="4" t="s">
        <v>1056</v>
      </c>
      <c r="C63" s="6" t="n">
        <v>10000000</v>
      </c>
    </row>
    <row r="64" spans="1:22">
      <c r="A64" s="4" t="s">
        <v>1057</v>
      </c>
      <c r="C64" s="5" t="n">
        <v>10000000</v>
      </c>
      <c r="D64" s="5" t="n">
        <v>10000000</v>
      </c>
    </row>
    <row r="65" spans="1:22">
      <c r="A65" s="4" t="s">
        <v>1058</v>
      </c>
    </row>
    <row r="66" spans="1:22">
      <c r="A66" s="3" t="s">
        <v>1029</v>
      </c>
    </row>
    <row r="67" spans="1:22">
      <c r="A67" s="4" t="s">
        <v>1033</v>
      </c>
      <c r="C67" s="5" t="n">
        <v>30000000</v>
      </c>
      <c r="D67" s="5" t="n">
        <v>30000000</v>
      </c>
    </row>
    <row r="68" spans="1:22">
      <c r="A68" s="4" t="s">
        <v>1046</v>
      </c>
      <c r="D68" s="7" t="n">
        <v>0.06</v>
      </c>
    </row>
    <row r="69" spans="1:22">
      <c r="A69" s="4" t="s">
        <v>1059</v>
      </c>
    </row>
    <row r="70" spans="1:22">
      <c r="A70" s="3" t="s">
        <v>1029</v>
      </c>
    </row>
    <row r="71" spans="1:22">
      <c r="A71" s="4" t="s">
        <v>1033</v>
      </c>
      <c r="C71" s="5" t="n">
        <v>30000000</v>
      </c>
      <c r="D71" s="5" t="n">
        <v>30000000</v>
      </c>
    </row>
    <row r="72" spans="1:22">
      <c r="A72" s="4" t="s">
        <v>1046</v>
      </c>
      <c r="D72" s="7" t="n">
        <v>0.07000000000000001</v>
      </c>
    </row>
    <row r="73" spans="1:22">
      <c r="A73" s="4" t="s">
        <v>1060</v>
      </c>
    </row>
    <row r="74" spans="1:22">
      <c r="A74" s="3" t="s">
        <v>1029</v>
      </c>
    </row>
    <row r="75" spans="1:22">
      <c r="A75" s="4" t="s">
        <v>1061</v>
      </c>
      <c r="I75" s="5" t="n">
        <v>4</v>
      </c>
    </row>
    <row r="76" spans="1:22">
      <c r="A76" s="4" t="s">
        <v>1062</v>
      </c>
      <c r="H76" s="5" t="n">
        <v>40</v>
      </c>
      <c r="R76" s="5" t="n">
        <v>20</v>
      </c>
    </row>
    <row r="77" spans="1:22">
      <c r="A77" s="4" t="s">
        <v>1063</v>
      </c>
    </row>
    <row r="78" spans="1:22">
      <c r="A78" s="3" t="s">
        <v>1029</v>
      </c>
    </row>
    <row r="79" spans="1:22">
      <c r="A79" s="4" t="s">
        <v>1064</v>
      </c>
      <c r="U79" s="5" t="n">
        <v>700</v>
      </c>
    </row>
    <row r="80" spans="1:22">
      <c r="A80" s="4" t="s">
        <v>1065</v>
      </c>
    </row>
    <row r="81" spans="1:22">
      <c r="A81" s="3" t="s">
        <v>1029</v>
      </c>
    </row>
    <row r="82" spans="1:22">
      <c r="A82" s="4" t="s">
        <v>1036</v>
      </c>
      <c r="O82" s="5" t="n">
        <v>1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0:15:38Z</dcterms:created>
  <dcterms:modified xmlns:dcterms="http://purl.org/dc/terms/" xmlns:xsi="http://www.w3.org/2001/XMLSchema-instance" xsi:type="dcterms:W3CDTF">2019-10-31T10:15:38Z</dcterms:modified>
</cp:coreProperties>
</file>